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EQUITY OFFERING (Notes)" sheetId="14" state="visible" r:id="rId14"/>
    <sheet xmlns:r="http://schemas.openxmlformats.org/officeDocument/2006/relationships" name="DERIVATIVES" sheetId="15" state="visible" r:id="rId15"/>
    <sheet xmlns:r="http://schemas.openxmlformats.org/officeDocument/2006/relationships" name="BENEFIT PLANS" sheetId="16" state="visible" r:id="rId16"/>
    <sheet xmlns:r="http://schemas.openxmlformats.org/officeDocument/2006/relationships" name="SHARE 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CHEDULE III INVESTMENTS IN REA"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ORGANIZATION AND SUMMARY OF S_4" sheetId="23" state="visible" r:id="rId23"/>
    <sheet xmlns:r="http://schemas.openxmlformats.org/officeDocument/2006/relationships" name="REAL ESTATE ACTIVITIES (Tables)" sheetId="24" state="visible" r:id="rId24"/>
    <sheet xmlns:r="http://schemas.openxmlformats.org/officeDocument/2006/relationships" name="INVESTMENTS IN PARTNERSHIPS (Ta" sheetId="25" state="visible" r:id="rId25"/>
    <sheet xmlns:r="http://schemas.openxmlformats.org/officeDocument/2006/relationships" name="FINANCING ACTIVITY (Tables)" sheetId="26" state="visible" r:id="rId26"/>
    <sheet xmlns:r="http://schemas.openxmlformats.org/officeDocument/2006/relationships" name="DERIVATIVES (Tables)" sheetId="27" state="visible" r:id="rId27"/>
    <sheet xmlns:r="http://schemas.openxmlformats.org/officeDocument/2006/relationships" name="SHARE BASED COMPENSATION (Table" sheetId="28" state="visible" r:id="rId28"/>
    <sheet xmlns:r="http://schemas.openxmlformats.org/officeDocument/2006/relationships" name="LEASES (Tables)"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Organization and Summary of _10" sheetId="35" state="visible" r:id="rId35"/>
    <sheet xmlns:r="http://schemas.openxmlformats.org/officeDocument/2006/relationships" name="Organization and Summary of _11" sheetId="36" state="visible" r:id="rId36"/>
    <sheet xmlns:r="http://schemas.openxmlformats.org/officeDocument/2006/relationships" name="ORGANIZATION AND SUMMARY OF _12" sheetId="37" state="visible" r:id="rId37"/>
    <sheet xmlns:r="http://schemas.openxmlformats.org/officeDocument/2006/relationships" name="ORGANIZATION AND SUMMARY OF _13" sheetId="38" state="visible" r:id="rId38"/>
    <sheet xmlns:r="http://schemas.openxmlformats.org/officeDocument/2006/relationships" name="ORGANIZATION AND SUMMARY OF _14" sheetId="39" state="visible" r:id="rId39"/>
    <sheet xmlns:r="http://schemas.openxmlformats.org/officeDocument/2006/relationships" name="ORGANIZATION AND SUMMARY OF _15" sheetId="40" state="visible" r:id="rId40"/>
    <sheet xmlns:r="http://schemas.openxmlformats.org/officeDocument/2006/relationships" name="ORGANIZATION AND SUMMARY OF _16" sheetId="41" state="visible" r:id="rId41"/>
    <sheet xmlns:r="http://schemas.openxmlformats.org/officeDocument/2006/relationships" name="Real Estate Activities (Investm" sheetId="42" state="visible" r:id="rId42"/>
    <sheet xmlns:r="http://schemas.openxmlformats.org/officeDocument/2006/relationships" name="Real Estate Activities (Impairm" sheetId="43" state="visible" r:id="rId43"/>
    <sheet xmlns:r="http://schemas.openxmlformats.org/officeDocument/2006/relationships" name="Real Estate Activities (Narrati" sheetId="44" state="visible" r:id="rId44"/>
    <sheet xmlns:r="http://schemas.openxmlformats.org/officeDocument/2006/relationships" name="Real Estate Activities (Disposi" sheetId="45" state="visible" r:id="rId45"/>
    <sheet xmlns:r="http://schemas.openxmlformats.org/officeDocument/2006/relationships" name="Real Estate Activities (Dispo_2" sheetId="46" state="visible" r:id="rId46"/>
    <sheet xmlns:r="http://schemas.openxmlformats.org/officeDocument/2006/relationships" name="Real Estate Activities (Detail)" sheetId="47" state="visible" r:id="rId47"/>
    <sheet xmlns:r="http://schemas.openxmlformats.org/officeDocument/2006/relationships" name="REAL ESTATE ACTIVITIES Real Est" sheetId="48" state="visible" r:id="rId48"/>
    <sheet xmlns:r="http://schemas.openxmlformats.org/officeDocument/2006/relationships" name="Investments in Partnerships (Su" sheetId="49" state="visible" r:id="rId49"/>
    <sheet xmlns:r="http://schemas.openxmlformats.org/officeDocument/2006/relationships" name="Investments in Partnerships (_2" sheetId="50" state="visible" r:id="rId50"/>
    <sheet xmlns:r="http://schemas.openxmlformats.org/officeDocument/2006/relationships" name="Investments in Partnerships (Na" sheetId="51" state="visible" r:id="rId51"/>
    <sheet xmlns:r="http://schemas.openxmlformats.org/officeDocument/2006/relationships" name="Investments in Partnerships (Sc" sheetId="52" state="visible" r:id="rId52"/>
    <sheet xmlns:r="http://schemas.openxmlformats.org/officeDocument/2006/relationships" name="Investment Partnership (Summary" sheetId="53" state="visible" r:id="rId53"/>
    <sheet xmlns:r="http://schemas.openxmlformats.org/officeDocument/2006/relationships" name="Investments in Partnerships (_3" sheetId="54" state="visible" r:id="rId54"/>
    <sheet xmlns:r="http://schemas.openxmlformats.org/officeDocument/2006/relationships" name="INVESTMENTS IN PARTNERSHIPS Sal" sheetId="55" state="visible" r:id="rId55"/>
    <sheet xmlns:r="http://schemas.openxmlformats.org/officeDocument/2006/relationships" name="INVESTMENTS IN PARTNERSHIPS Sig" sheetId="56" state="visible" r:id="rId56"/>
    <sheet xmlns:r="http://schemas.openxmlformats.org/officeDocument/2006/relationships" name="INVESTMENTS IN PARTNERSHIPS Ter" sheetId="57" state="visible" r:id="rId57"/>
    <sheet xmlns:r="http://schemas.openxmlformats.org/officeDocument/2006/relationships" name="Financing Activity (Narrative) " sheetId="58" state="visible" r:id="rId58"/>
    <sheet xmlns:r="http://schemas.openxmlformats.org/officeDocument/2006/relationships" name="Financing Activity (Timing of P" sheetId="59" state="visible" r:id="rId59"/>
    <sheet xmlns:r="http://schemas.openxmlformats.org/officeDocument/2006/relationships" name="Financing Activity (Carrying an" sheetId="60" state="visible" r:id="rId60"/>
    <sheet xmlns:r="http://schemas.openxmlformats.org/officeDocument/2006/relationships" name="Financing Activity (Mortgage Lo" sheetId="61" state="visible" r:id="rId61"/>
    <sheet xmlns:r="http://schemas.openxmlformats.org/officeDocument/2006/relationships" name="EQUITY OFFERING 2017 Preferred " sheetId="62" state="visible" r:id="rId62"/>
    <sheet xmlns:r="http://schemas.openxmlformats.org/officeDocument/2006/relationships" name="EQUITY OFFERING Preferred Share" sheetId="63" state="visible" r:id="rId63"/>
    <sheet xmlns:r="http://schemas.openxmlformats.org/officeDocument/2006/relationships" name="Derivatives (Narrative) (Detail" sheetId="64" state="visible" r:id="rId64"/>
    <sheet xmlns:r="http://schemas.openxmlformats.org/officeDocument/2006/relationships" name="Derivatives (Fair Value of Deri" sheetId="65" state="visible" r:id="rId65"/>
    <sheet xmlns:r="http://schemas.openxmlformats.org/officeDocument/2006/relationships" name="Derivatives (Effect of Derivati" sheetId="66" state="visible" r:id="rId66"/>
    <sheet xmlns:r="http://schemas.openxmlformats.org/officeDocument/2006/relationships" name="Benefit Plans (Narrative) (Deta" sheetId="67" state="visible" r:id="rId67"/>
    <sheet xmlns:r="http://schemas.openxmlformats.org/officeDocument/2006/relationships" name="Share Based Compensation (Narra" sheetId="68" state="visible" r:id="rId68"/>
    <sheet xmlns:r="http://schemas.openxmlformats.org/officeDocument/2006/relationships" name="Share Based Compensation (Sched" sheetId="69" state="visible" r:id="rId69"/>
    <sheet xmlns:r="http://schemas.openxmlformats.org/officeDocument/2006/relationships" name="Share Based Compensation (Summa" sheetId="70" state="visible" r:id="rId70"/>
    <sheet xmlns:r="http://schemas.openxmlformats.org/officeDocument/2006/relationships" name="Share Based Compensation (Assum" sheetId="71" state="visible" r:id="rId71"/>
    <sheet xmlns:r="http://schemas.openxmlformats.org/officeDocument/2006/relationships" name="SHARE BASED COMPENSATION Restri" sheetId="72" state="visible" r:id="rId72"/>
    <sheet xmlns:r="http://schemas.openxmlformats.org/officeDocument/2006/relationships" name="Leases - Summary of Minimum Fut" sheetId="73" state="visible" r:id="rId73"/>
    <sheet xmlns:r="http://schemas.openxmlformats.org/officeDocument/2006/relationships" name="Leases (Narrative) (Detail)" sheetId="74" state="visible" r:id="rId74"/>
    <sheet xmlns:r="http://schemas.openxmlformats.org/officeDocument/2006/relationships" name="Leases - Summary of Minimum F_2" sheetId="75" state="visible" r:id="rId75"/>
    <sheet xmlns:r="http://schemas.openxmlformats.org/officeDocument/2006/relationships" name="Related Party Transactions (Nar" sheetId="76" state="visible" r:id="rId76"/>
    <sheet xmlns:r="http://schemas.openxmlformats.org/officeDocument/2006/relationships" name="Commitments and Contingencies (" sheetId="77" state="visible" r:id="rId77"/>
    <sheet xmlns:r="http://schemas.openxmlformats.org/officeDocument/2006/relationships" name="COMMITMENTS AND CONTINGENCIES S" sheetId="78" state="visible" r:id="rId78"/>
    <sheet xmlns:r="http://schemas.openxmlformats.org/officeDocument/2006/relationships" name="COMMITMENTS AND CONTINGENCIES P" sheetId="79" state="visible" r:id="rId79"/>
    <sheet xmlns:r="http://schemas.openxmlformats.org/officeDocument/2006/relationships" name="Historic Tax Credits (Narrative" sheetId="80" state="visible" r:id="rId80"/>
    <sheet xmlns:r="http://schemas.openxmlformats.org/officeDocument/2006/relationships" name="Summary of Quarterly Results - " sheetId="81" state="visible" r:id="rId81"/>
    <sheet xmlns:r="http://schemas.openxmlformats.org/officeDocument/2006/relationships" name="Schedule - Summary of Real Esta" sheetId="82" state="visible" r:id="rId82"/>
    <sheet xmlns:r="http://schemas.openxmlformats.org/officeDocument/2006/relationships" name="Schedule (Narrative) (Detail)" sheetId="83" state="visible" r:id="rId83"/>
    <sheet xmlns:r="http://schemas.openxmlformats.org/officeDocument/2006/relationships" name="Schedule - Summary of Changes i" sheetId="84" state="visible" r:id="rId84"/>
  </sheets>
  <definedNames/>
  <calcPr calcId="124519" fullCalcOnLoad="1"/>
</workbook>
</file>

<file path=xl/sharedStrings.xml><?xml version="1.0" encoding="utf-8"?>
<sst xmlns="http://schemas.openxmlformats.org/spreadsheetml/2006/main" uniqueCount="999">
  <si>
    <t>Document and Entity Information - USD ($) $ in Millions</t>
  </si>
  <si>
    <t>12 Months Ended</t>
  </si>
  <si>
    <t>Dec. 31, 2018</t>
  </si>
  <si>
    <t>Feb. 19, 2019</t>
  </si>
  <si>
    <t>Jun. 30, 2018</t>
  </si>
  <si>
    <t>Document 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EI</t>
  </si>
  <si>
    <t>Entity Registrant Name</t>
  </si>
  <si>
    <t>PENNSYLVANIA REAL ESTATE INVESTMENT TRUST</t>
  </si>
  <si>
    <t>Entity Central Index Key</t>
  </si>
  <si>
    <t>Current Fiscal Year End Date</t>
  </si>
  <si>
    <t>--12-31</t>
  </si>
  <si>
    <t>Entity Emerging Growth Company</t>
  </si>
  <si>
    <t>Entity Small Business</t>
  </si>
  <si>
    <t>Entity Well-known Seasoned Issuer</t>
  </si>
  <si>
    <t>Yes</t>
  </si>
  <si>
    <t>Entity Current Reporting Status</t>
  </si>
  <si>
    <t>Entity Shell Company</t>
  </si>
  <si>
    <t>Entity Voluntary Filers</t>
  </si>
  <si>
    <t>No</t>
  </si>
  <si>
    <t>Entity Filer Category</t>
  </si>
  <si>
    <t>Large Accelerated Filer</t>
  </si>
  <si>
    <t>Entity Common Stock, Shares Outstanding</t>
  </si>
  <si>
    <t>Entity Public Float</t>
  </si>
  <si>
    <t>CONSOLIDATED BALANCE SHEETS - USD ($) $ in Thousands</t>
  </si>
  <si>
    <t>Dec. 31, 2017</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6,597 and $7,248 at December 31, 2018 and 2017, respectively)</t>
  </si>
  <si>
    <t>Intangible assets (net of accumulated amortization of $15,543 and $13,117 at December 31, 2018 and 2017, respectively)</t>
  </si>
  <si>
    <t>Deferred costs and other assets, net</t>
  </si>
  <si>
    <t>Assets held for sale</t>
  </si>
  <si>
    <t>Total assets</t>
  </si>
  <si>
    <t>LIABILITIES:</t>
  </si>
  <si>
    <t>Mortgage loans payable, net</t>
  </si>
  <si>
    <t>Term Loans, net</t>
  </si>
  <si>
    <t>Revolving Facilities</t>
  </si>
  <si>
    <t>Tenants’ deposits and deferred rent</t>
  </si>
  <si>
    <t>Distributions in excess of partnership investments</t>
  </si>
  <si>
    <t>Fair value of derivative instruments</t>
  </si>
  <si>
    <t>Accrued expenses and other liabilities</t>
  </si>
  <si>
    <t>Total liabilities</t>
  </si>
  <si>
    <t>COMMITMENTS AND CONTINGENCIES (Note 11)</t>
  </si>
  <si>
    <t xml:space="preserve"> </t>
  </si>
  <si>
    <t>EQUITY:</t>
  </si>
  <si>
    <t>Shares of beneficial interest, $1.00 par value per share; 200,000 shares authorized; 70,495 shares issued and outstanding at December 31, 2018 and 69,983 shares issued and outstanding at December 31, 2017</t>
  </si>
  <si>
    <t>Capital contributed in excess of par</t>
  </si>
  <si>
    <t>Accumulated other comprehensive income</t>
  </si>
  <si>
    <t>Distributions in excess of net income</t>
  </si>
  <si>
    <t>Total equity – Pennsylvania Real Estate Investment Trust</t>
  </si>
  <si>
    <t>Noncontrolling interest</t>
  </si>
  <si>
    <t>Total equity</t>
  </si>
  <si>
    <t>Total liabilities and equity</t>
  </si>
  <si>
    <t>Series A Preferred Shares[Member]</t>
  </si>
  <si>
    <t>Series B Preferred Shares [Member]</t>
  </si>
  <si>
    <t>Preferred shares, value</t>
  </si>
  <si>
    <t>Series C Preferred Stock [Member]</t>
  </si>
  <si>
    <t>Series D Preferred Stock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 USD ($) shares in Thousands, $ in Thousands</t>
  </si>
  <si>
    <t>Dec. 31, 2016</t>
  </si>
  <si>
    <t>REVENUE:</t>
  </si>
  <si>
    <t>Base rent</t>
  </si>
  <si>
    <t>Recovery of Direct Costs</t>
  </si>
  <si>
    <t>Percentage rent</t>
  </si>
  <si>
    <t>Lease termination revenue</t>
  </si>
  <si>
    <t>Other Revenue (Expense) from Real Estate Operations</t>
  </si>
  <si>
    <t>Real estate revenue</t>
  </si>
  <si>
    <t>Other income</t>
  </si>
  <si>
    <t>Total revenue</t>
  </si>
  <si>
    <t>Property operating expenses:</t>
  </si>
  <si>
    <t>CAM and real estate taxes</t>
  </si>
  <si>
    <t>Utilities</t>
  </si>
  <si>
    <t>Other property operating expenses</t>
  </si>
  <si>
    <t>Cost of Revenue</t>
  </si>
  <si>
    <t>Depreciation and amortization</t>
  </si>
  <si>
    <t>Other expenses:</t>
  </si>
  <si>
    <t>Impairment of assets</t>
  </si>
  <si>
    <t>General and administrative expenses</t>
  </si>
  <si>
    <t>Provision for employee separation expense</t>
  </si>
  <si>
    <t>Project costs and other expenses</t>
  </si>
  <si>
    <t>Interest expense, net</t>
  </si>
  <si>
    <t>Total operating expenses</t>
  </si>
  <si>
    <t>Loss before equity in income of partnerships and gains on sales of real estate and non operating real estate</t>
  </si>
  <si>
    <t>Equity in income of partnerships</t>
  </si>
  <si>
    <t>Equity Method Investment, Realized Gain (Loss) on Disposal</t>
  </si>
  <si>
    <t>Gain on sales of real estate by equity method investee</t>
  </si>
  <si>
    <t>Net loss attributable to PREIT</t>
  </si>
  <si>
    <t>Less: preferred share dividends</t>
  </si>
  <si>
    <t>Preferred Stock Redemption Premium</t>
  </si>
  <si>
    <t>Net loss attributable to PREIT common shareholders</t>
  </si>
  <si>
    <t>Net loss</t>
  </si>
  <si>
    <t>Income (Loss) from Continuing Operations, Net of Tax, Attributable to Noncontrolling Interest</t>
  </si>
  <si>
    <t>Net Income (Loss) Attributable to Noncontrolling Interest</t>
  </si>
  <si>
    <t>Preferred share dividends</t>
  </si>
  <si>
    <t>Dividends on unvested restricted shares</t>
  </si>
  <si>
    <t>Net loss used to calculate earnings per share – basic and diluted</t>
  </si>
  <si>
    <t>Basic and diluted loss per share</t>
  </si>
  <si>
    <t>Loss from continuing operations (in dollars per share)</t>
  </si>
  <si>
    <t>Basic and diluted earnings (loss) per share (in dollars per share)</t>
  </si>
  <si>
    <t>Weighted average shares outstanding – basic</t>
  </si>
  <si>
    <t>Weighted average shares outstanding – diluted</t>
  </si>
  <si>
    <t>Gain Loss On Sale Of Real Estate</t>
  </si>
  <si>
    <t>CONSOLIDATED STATEMENTS OF OPERATIONS (Parenthetical) - shares shares in Thousands</t>
  </si>
  <si>
    <t>Income Statement [Abstract]</t>
  </si>
  <si>
    <t>Net loss attributable to Common Shareholders, diluted</t>
  </si>
  <si>
    <t>CONSOLIDATED STATEMENTS OF COMPREHENSIVE INCOME - USD ($) $ in Thousands</t>
  </si>
  <si>
    <t>Comprehensive loss:</t>
  </si>
  <si>
    <t>Unrealized (loss) gain on derivatives</t>
  </si>
  <si>
    <t>Amortization of losses on settled swaps, net of gains</t>
  </si>
  <si>
    <t>Total comprehensive loss</t>
  </si>
  <si>
    <t>Less: Comprehensive loss attributable to noncontrolling interest</t>
  </si>
  <si>
    <t>Comprehensive loss attributable to PREIT</t>
  </si>
  <si>
    <t>CONSOLIDATED STATEMENTS OF EQUITY - USD ($) $ in Thousands</t>
  </si>
  <si>
    <t>Total</t>
  </si>
  <si>
    <t>Shares of Beneficial Interest, $1.00 Par [Member]</t>
  </si>
  <si>
    <t>Capital Contributed in Excess of Par [Member]</t>
  </si>
  <si>
    <t>Accumulated Other Comprehensive (Income) Loss [Member]</t>
  </si>
  <si>
    <t>Distributions in Excess of Net Income [Member]</t>
  </si>
  <si>
    <t>Non- controlling interest [Member]</t>
  </si>
  <si>
    <t>Series B Preferred Stock [Member]</t>
  </si>
  <si>
    <t>Series B Preferred Stock [Member]Distributions in Excess of Net Income [Member]</t>
  </si>
  <si>
    <t>Series C Preferred Stock [Member]Distributions in Excess of Net Income [Member]</t>
  </si>
  <si>
    <t>Series D Preferred Stock [Member]Distributions in Excess of Net Income [Member]</t>
  </si>
  <si>
    <t>Series A Preferred Stock [Member]</t>
  </si>
  <si>
    <t>Series A Preferred Stock [Member]Distributions in Excess of Net Income [Member]</t>
  </si>
  <si>
    <t>Preferred Stock, Dividends, Per Share, Cash Paid</t>
  </si>
  <si>
    <t>Beginning Balance at Dec. 31, 2015</t>
  </si>
  <si>
    <t>Increase (Decrease) in Stockholders' Equity [Roll Forward]</t>
  </si>
  <si>
    <t>Other comprehensive income</t>
  </si>
  <si>
    <t>Shares issued upon redemption of Operating Partnership units</t>
  </si>
  <si>
    <t>Shares issued under employee and trustee compensation plans, net of shares retired</t>
  </si>
  <si>
    <t>Amortization of deferred compensation</t>
  </si>
  <si>
    <t>Distributions paid to common shareholders</t>
  </si>
  <si>
    <t>Distributions paid to preferred shareholders</t>
  </si>
  <si>
    <t>Noncontrolling interests:</t>
  </si>
  <si>
    <t>Distributions paid to Operating Partnership unit holders</t>
  </si>
  <si>
    <t>Contributions from noncontrolling interest, net</t>
  </si>
  <si>
    <t>Ending Balance at Dec. 31, 2016</t>
  </si>
  <si>
    <t>Stock Issued During Period, Value, New Issues</t>
  </si>
  <si>
    <t>Proceeds from (Repurchase of) Redeemable Preferred Stock</t>
  </si>
  <si>
    <t>Ending Balance at Dec. 31, 2017</t>
  </si>
  <si>
    <t>Ending Balance at Dec. 31, 2018</t>
  </si>
  <si>
    <t>CONSOLIDATED STATEMENTS OF EQUITY (Parenthetical) - $ / shares</t>
  </si>
  <si>
    <t>CONSOLIDATED STATEMENTS OF CASH FLOWS $ in Thousands</t>
  </si>
  <si>
    <t>Dec. 31, 2018USD ($)</t>
  </si>
  <si>
    <t>Dec. 31, 2017USD ($)</t>
  </si>
  <si>
    <t>Dec. 31, 2016USD ($)</t>
  </si>
  <si>
    <t>Depreciation</t>
  </si>
  <si>
    <t>Amortization</t>
  </si>
  <si>
    <t>Straight-line rent adjustments</t>
  </si>
  <si>
    <t>Provision for doubtful accounts</t>
  </si>
  <si>
    <t>Lease Termination Revenue Non Cash</t>
  </si>
  <si>
    <t>Insurance Recoveries</t>
  </si>
  <si>
    <t>Loss on hedge ineffectiveness</t>
  </si>
  <si>
    <t>Gain on sales of interests in real estate and non-operating real estate, net</t>
  </si>
  <si>
    <t>Proceeds from Equity Method Investment, Distribution</t>
  </si>
  <si>
    <t>Amortization of historic tax credits</t>
  </si>
  <si>
    <t>Impairment of real estate assets</t>
  </si>
  <si>
    <t>Impairment of mortgage note receivable</t>
  </si>
  <si>
    <t>Net change in other assets</t>
  </si>
  <si>
    <t>Net change in other liabilities</t>
  </si>
  <si>
    <t>Net cash provided by operating activities</t>
  </si>
  <si>
    <t>Payments to Acquire Commercial Real Estate</t>
  </si>
  <si>
    <t>Cash proceeds from sales of real estate</t>
  </si>
  <si>
    <t>Proceeds from Insurance Settlement, Investing Activities</t>
  </si>
  <si>
    <t>Proceeds from Sale of Equity Method Investments</t>
  </si>
  <si>
    <t>Proceeds from (Payments for) Other Financing Activities</t>
  </si>
  <si>
    <t>Additions to construction in progress</t>
  </si>
  <si>
    <t>Investments in real estate improvements</t>
  </si>
  <si>
    <t>Additions to leasehold improvements and corporate fixed assets</t>
  </si>
  <si>
    <t>Investments in equity method investees</t>
  </si>
  <si>
    <t>Capitalized leasing costs</t>
  </si>
  <si>
    <t>Net cash used in investing activities</t>
  </si>
  <si>
    <t>Proceeds from Issuance of Preferred Stock and Preference Stock</t>
  </si>
  <si>
    <t>Repayments under revolving facilities</t>
  </si>
  <si>
    <t>Proceeds from mortgage loans</t>
  </si>
  <si>
    <t>Repayment of mortgage loans</t>
  </si>
  <si>
    <t>Principal installments on mortgage loans</t>
  </si>
  <si>
    <t>Payment of deferred financing costs</t>
  </si>
  <si>
    <t>Value of shares of beneficial interest issued</t>
  </si>
  <si>
    <t>Dividends paid to common shareholders</t>
  </si>
  <si>
    <t>Dividends paid to preferred shareholders</t>
  </si>
  <si>
    <t>Distributions paid to Operating Partnership unit holders and noncontrolling interest</t>
  </si>
  <si>
    <t>Value of shares retired under equity incentive plans, net of shares issued</t>
  </si>
  <si>
    <t>Redeemable Noncontrolling Interest, Equity, Preferred, Redemption Value</t>
  </si>
  <si>
    <t>Net cash used in financing activities</t>
  </si>
  <si>
    <t>Cash, Cash Equivalents, Restricted Cash and Restricted Cash Equivalents, Period Increase (Decrease), Including Exchange Rate Effect</t>
  </si>
  <si>
    <t>Cash, Cash Equivalents, Restricted Cash and Restricted Cash Equivalents</t>
  </si>
  <si>
    <t>ORGANIZATION AND SUMMARY OF SIGNIFICANT ACCOUNTING POLICIES</t>
  </si>
  <si>
    <t>Accounting Policies [Abstract]</t>
  </si>
  <si>
    <t>1. ORGANIZATION AND SUMMARY OF SIGNIFICANT ACCOUNTING POLICIES 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8 , our portfolio consisted of a total of 27 properties located nine states, including 21 shopping malls, four other retail properties and two development or redevelopment properties. We have one property under redevelopment classified as “retail” (redevelopment of The Gallery at Market East into Fashion District Philadelphia). This redevelopment is expected to open in 2019 and stabilize in 2021. One property in our portfolio is classified as under development, however we do not currently have any activity occurring at this property. The above property counts do not include undeveloped land parcels located in Gainesville, Florida and New Garden Township, Pennsylvania because these properties were classified as “held for sale” as of December 31, 2018. We hold our interest in our portfolio of properties through our operating partnership, PREIT Associates, L.P. (“PREIT Associates” or the “Operating Partnership”). We are the sole general partner of the Operating Partnership and, as of December 31, 2018 , held an 89.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8 , the total amount that would have been distributed would have been $49.1 million , which is calculated using our December 31, 2018 closing share price on the New York Stock Exchange of $5.94 multiplied by the number of outstanding OP Units held by limited partners, which was 8,272,635 as of December 31, 2018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The operating partnership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Partnership Investments We account for our investments in partnerships that we do not control using the equity method of accounting. These investments, each of which represents a 25% to 50% noncontrolling ownership interest at December 31, 2018 ,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income of partnerships,” rather than consolidating the results of the unconsolidated partnerships with our result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The balance sheet items arising from the properties appear under the caption “Investments in partnerships, at equity.” For further information regarding our unconsolidated partnerships, see note 3. Statements of Cash Flows We consider all highly liquid short-term investments with a maturity of three months or less at purchase or acquisition to be cash equivalents. At December 31, 2018 and 2017 , cash and cash equivalents and restricted cash totaled $32.4 million and $34.0 million , respectively, and included tenant security deposits of $2.3 million and $2.4 million , respectively. Cash paid for interest was $58.4 million , $55.4 million and $67.9 million for the years ended December 31, 2018 , 2017 and 2016 , respectively, net of amounts capitalized of $6.4 million , $7.6 million and $3.2 million , respectively. The following table provides a summary of cash, cash equivalents, and restricted cash reported within the statement of cash flows as of December 31, 2018 , 2017 and 2016. (in thousands of dollars) December 31, 2018 December 31, 2017 December 31, 2016 Cash and cash equivalents $ 18,084 $ 15,348 $ 9,803 Restricted cash included in other assets 14,361 18,605 20,062 Total cash, cash equivalents, and restricted cash shown in the statement of cash flows $ 32,445 $ 33,953 $ 29,865 Our restricted cash consists of cash held in escrow by banks for real estate taxes and other purposes. Significant Non-Cash Transactions During the second quarter of 2018, we received the building and improvements formerly occupied by one of our tenants as part of the consideration for the termination of that tenant’s lease. We recorded non-cash lease termination income of $4.2 million in connection with this transaction, which we determined was the fair value of the building and improvements. Paydowns of the 2014 5-Year Term Loan and the 2015 5-Year Term Loan of $150.0 million each were made in the year ended December 31, 2018, which were directly paid from the 2018 Term Loan Facility borrowing and are considered to be non-cash transactions. During 2017, a $ 150.0 million paydown of the 2013 Revolving Facility was made, which was directly paid from an additional borrowing from our 2014 7-Year Term Loan, and is considered to be a non-cash transaction. In our statement of cash flows, we report cash flows on our revolving facilities on a net basis. Aggregate borrowings on our revolving facilities were $65.0 million , $309.0 million and $290.0 million , and aggregate repayments were $53.0 million , $403.0 million and $208.0 million for the years ended December 31, 2018 , 2017 and 2016 , respectively. Accrued construction costs increased by $15.7 million in the year ended December 31, 2018 , decreased by $8.3 million in the year ended December 31, 2017 and increased by $13.4 million in the year ended December 31, 2016 , representing non-cash changes in construction in progress. Accounting Policie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 Revenue Recognition We derive over 95% of our revenue from tenant rent and other tenant-related activities. Tenant rent includes base rent, percentage rent, expense reimbursements (such as reimbursements of costs of common area maintenance (“CAM”), real estate taxes and utilities), and the amortization of above-market and below-market lease intangibles (as described below under “Intangible Assets”).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2.0 million , $2.7 million and $2.6 million in the years ended December 31, 2018 , 2017 and 2016 , respectively. The straight-line rent receivable balances included in tenant and other receivables on the accompanying consolidated balance sheet as of December 31, 2018 and 2017 were $27.2 million and $25.4 million ,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8 and 2017 , our tenant accounts receivable included accrued income of $1.9 million and $3.1 million , respectively, because actual reimbursable expense amounts eligible to be billed to tenants under applicable contracts exceeded amounts actually billed. We record reimbursement revenue from tenants whose leases include fixed CAM provisions in accordance with the contractual terms of the respective leases.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the tenant has vacated the space.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Financial Instruments Carrying amounts reported on the consolidated balance sheet for cash and cash equivalents, tenant and other receivables, accrued expenses, other liabilities and the 2018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 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Management's Responsibility to Evaluate the Company'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Annual Report on Form 10-K. 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 Intangible Assets Our intangible assets on the accompanying consolidated balance sheets as of December 31, 2018 and 2017 each included $5.2 million (in each case, net of $1.1 million of amortization expense recognized prior to January 1, 2002) of goodwill recognized in connection with the acquisition of The Rubin Organization in 1997. Approximately $1.5 million of this goodwill balance is allocated to three equity method investees with negative investment balances. Changes in the carrying amount of goodwill for the three years ended December 31, 2018 were as follows: (in thousands of dollars) Basis Accumulated Amortization Total Balance, January 1, 2016 $ 6,322 $ (1,073 ) $ 5,249 Goodwill divested — — — Balance, December 31, 2016 6,322 (1,073 ) 5,249 Goodwill divested — — — Balance, December 31, 2017 6,322 (1,073 ) 5,249 Goodwill divested — — — Balance, December 31, 2018 $ 6,322 $ (1,073 ) $ 5,249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18 and 2017 : (in thousands of dollars) As of December 31, 2018 As of December 31, 2017 Intangible Assets: Value of lease intangibles, net $ 12,594 $ 12,369 Above-market lease intangibles, net 25 75 Subtotal 12,619 12,444 Goodwill, net 5,249 5,249 Total intangible assets $ 17,868 $ 17,693 Intangible Liabilities Below-market lease intangibles, net $ 403 $ 636 Above-market ground lease $ 5,484 $ 5,590 Total intangible liabilities $ 5,887 $ 6,226 Amortization of lease intangibles was $2.4 million , $2.0 million and $2.4 million for the years ended December 31, 2018 , 2017 and 2016 , respectively. Net amortization of above-market and below-market lease intangibles increased revenue by $0.2 million , $0.1 million and $0.1 million for the years ended December 31, 2018 , 2017 and 2016 , respectively. Amortization of above-market ground lease intangibles increased revenue by $0.1 million for each of the years ended December 31, 2018 , 2017 and 2016 , respectively. In the normal course of business, our intangible assets will amortize in the next five years and thereafter as follows: (in thousands of dollars) For the Year Ending December 31, Value of Lease Intangibles Customer Relationship Value Above/(Below) Market Leases, net Above Market Ground Leases 2019 $ 1,852 $ 945 $ (73 ) $ (106 ) 2020 1,819 77 (76 ) (106 ) 2021 1,697 — (56 ) (106 ) 2022 1,561 — (19 ) (106 ) 2023 1,522 — (19 ) (106 ) 2024 and thereafter 3,121 — (135 ) (4,954 ) Total $ 11,572 $ 1,022 $ (378 ) $ (5,484 ) 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In June 2018, we determined that the land parcel in Gainesville, Florida met the criteria to classify it as held for sale. This determination was made because the property is under contract, and we believe that it is likely that we will complete a sale of the property within one year. In December 2018, we determined that the land parcel in New Garden Township, Pennsylvania met the criteria to classify it as held for sale. This determination was made because we have been in advanced negotiations with a buyer and we believe that it is likely that we will complete a sale of the property within one year. 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also capitalize interest on equity method investments while the investee is engaged in activities necessary to commence its planned principal activities. We capitalize payments made to obtain options to acquire real property. Other related costs that are incurred before acquisition that are expected to have o</t>
  </si>
  <si>
    <t>REAL ESTATE ACTIVITIES</t>
  </si>
  <si>
    <t>Real Estate [Abstract]</t>
  </si>
  <si>
    <t>REAL ESTATE ACTIVITIES Investments in real estate as of December 31, 2018 and 2017 were comprised of the following: As of December 31, (in thousands of dollars) 2018 2017 Buildings, improvements and construction in progress $ 2,719,400 $ 2,808,622 Land, including land held for development 465,194 491,080 Total investments in real estate 3,184,594 3,299,702 Accumulated depreciation (1,118,582 ) (1,111,007 ) Net investments in real estate $ 2,066,012 $ 2,188,695 Impairment of Assets During the years ended December 31, 2018 , 2017 , and 2016 , we recorded asset impairment losses of $137.5 million , $55.8 million and $62.6 million , respectively. Such impairment losses are recorded in “Impairment of assets” for the years ended 2018 , 2017 and 2016 . The assets that incurred impairment losses and the amount of such losses are as follows: For the Year Ended December 31, (in thousands of dollars) 2018 2017 2016 Exton Square Mall $ 73,218 $ — $ — Wyoming Valley Mall 32,177 — — Valley View Mall 14,294 15,521 — Wiregrass Mall mortgage loan receivable 8,122 — — New Garden Township land 7,567 — 20,786 Gainesville land 2,089 1,275 — Logan Valley Mall — 38,720 — Sunrise Plaza land — 226 — Beaver Valley Mall — — 18,055 Washington Crown Center — — 14,117 Crossroads Mall — — 9,038 Office building located at Voorhees Town Center — — 607 Other 20 51 — Total Impairment of Assets $ 137,487 $ 55,793 $ 62,603 Wyoming Valley Mall In connection with the preparation of our financial statements as of and for the quarter ended June 30, 2018, we recorded a loss on impairment of assets on Wyoming Valley Mall in Wilkes-Barre, Pennsylvania of $32.2 million as we determined that the pending closure of two anchor stores at the property (as further discussed in Note 4)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discounted estimated future cash flows at the property, using a discount rate of 10.5% and a terminal capitalization rate of 9.0%, which was determined using management’s assessment of property operating performance and general market conditions and were classified in Level 3 of the fair value hierarchy. Exton Square Mall In connection with the preparation of our annual financial statements for the year ended December 31, 2018, we recorded a loss on impairment of assets on Exton Square Mall in Exton, Pennsylvania of $73.2 million . In conjunction with the preparation of our annual business plan, we anticipated decreases in occupancy and net operating income at this property as a result, which led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discounted estimated future cash flows for the mall parcel, using a discount rate of 10.5% and a terminal capitalization rate of 10.0% for the mall parcel, and a direct capitalization rate of 5.5% for a parcel adjacent to the mall. The discount and capitalization rates were determined using management’s assessment of property operating performance and general market conditions and were classified in Level 3 of the fair value hierarchy. Wiregrass Mortgage loan receivable In connection with the sale of three malls in 2016, we received a $17.0 million mortgage note secured by Wiregrass Commons Mall in Dothan, Alabama. The note has a fixed interest rate of 6.0% and we recorded $1.0 million , $1.0 million and $0.7 million of interest income in the years ended December 31, 2018 , 2017 and 2016, respectively. During 2018, the original buyer sold Wiregrass Commons Mall to an unrelated party and the mortgage note was assumed by this new buyer as part of that sale transaction. In the fourth quarter of 2018, we reclassified the mortgage note receivable from held-to-maturity to held-for-sale. In connection with this reclassification, we recorded an impairment loss of $8.1 million to reduce the $16.1 million carrying value of the mortgage note receivable to its estimated fair value of $8.0 million based on negotiations with a buyer. This mortgage note receivable was sold in February 2019 for $8.0 million . New Garden Township development land parcel In 2018, we recorded a loss on impairment of assets on a land parcel located in New Garden Township, Pennsylvania of $7.6 million in connection with negotiations with a potential buyer of the property. In connection with these negotiations, we determined that the estimated proceeds from the sale of the property would be less than the carrying value of the property, and recorded a loss on impairment of assets. This land parcel is classified as held-for-sale in our consolidated balance sheet. In 2016, we previously recorded a loss on impairment of assets on this land parcel of $20.8 million . In connection with our decision to market the property, which we concluded was a triggering event, we conducted an analysis of possible impairment at this property. We determined that the estimated proceeds from potential sales of the property would likely be less than the carrying value of the property, and recorded a loss on impairment of assets. Gainesville development land parcel In 2018 and 2017, we recorded losses on impairment of assets on a land parcel located in Gainesville, Florida of $2.1 million and $1.3 million , respectively, in connection with negotiations with a potential buyer of the property. In connection with these negotiations, we determined that the estimated undiscounted cash flows, net of capital expenditures for the property, were less than the carrying value of the property, and recorded losses on impairment of assets. This land parcel is classified as held-for-sale in our consolidated balance sheet. Logan Valley Mall In 2017, we recorded an aggregate loss on impairment of assets on Logan Valley Mall in Altoona, Pennsylvania of $38.7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e sold Logan Valley Mall in August 2017. Valley View Mall In connection with the preparation of our annual financial statements for the year ended December 31, 2018, we recorded a loss on impairment of assets on Valley View Mall in La Crosse, Wisconsin of $14.3 million . In the fourth quarter of 2018, Sears ceased operations at this mall. In conjunction with the preparation of our annual business plan, we anticipated decreases in occupancy and net operating income at this property resulting from lower co-tenancy rents from other tenants in 2019 and beyond, which led us to conduct an analysis of possible impairment at this property. Based upon our estimates, we determined that the estimated undiscounted cash flows, net of capital expenditures for the property, based on a probability-weighted assessment were less than the carrying value of the property, and recorded a loss on impairment of assets. Our fair value analysis was based on a direct capitalization rate of 12.0% on stabilized NOI of the property. The capitalization rate was determined using management’s assessment of property operating performance and general market conditions and were classified in Level 3 of the fair value hierarchy. We previously recorded a loss on impairment of assets on Valley View Mall in La Crosse, Wisconsin of $15.5 million in 2017 in connection with our decision to market the property for sale. In connection with this decision, we determined that the holding period of the property was less than previously estimated, which we concluded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an estimated capitalization rate of approximately 12% for Valley View Mall, which was determined using management’s assessment of property operating performance and general market conditions. Sunrise Plaza land In 2017, we recorded a loss on impairment of assets on a land parcel located at Sunrise Plaza in Forked River, New Jersey of $0.2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Beaver Valley Mall In 2016, we recorded a loss on impairment of assets on Beaver Valley Mall in Monaca, Pennsylvania of $18.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and the property was sold in January 2017. Washington Crown Center In 2016, we recorded a loss on impairment of assets on Washington Crown Center in Washington, Pennsylvania of $14.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August 2016. Crossroads Mall In 2016, we recorded a loss on impairment of assets on Crossroads Mall in Beckley, West Virginia of $9.0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and the property was sold in January 2017. Office building located at Voorhees Town Center In 2016, we recorded a loss on impairment of assets on an office building located in Voorhees, New Jersey of $0.6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September 2016. Acquisitions In 2018, we purchased certain real estate and related improvements at Moorestown Mall and Valley Mall for a total of $17.6 million . In 2017, we purchased vacant anchor stores from Macy’s located at Moorestown Mall, Valley View Mall and Valley Mall for an aggregate of $13.9 million . We executed a lease with a replacement tenant for the Valley View Mall location and this tenant opened in September 2017 and subsequently closed in the third quarter of 2018. We also have replacement tenants for the Moorestown Mall and Valley Mall former anchors and currently have redevelopment activities at these locations. In connection with the March 2015 acquisition of Springfield Town Center, the previous owner of the property was potentially entitled to receive consideration (the “Earnout”) under the terms of the Contribution Agreement which were to be calculated as of March 31, 2018. As of December 31, 2017, the estimated value of the Earnout is zero and no amounts were paid out after March 31, 2018. Dispositions The table below presents our dispositions since January 1, 2016 . Proceeds from property sales were used for general corporate purposes, repayment of mortgage loans that secured the properties (if applicable) and repayment of then-outstanding amounts on our Credit Agreements (see note 4), unless otherwise noted. Sale Date Property and Location Description of Real Estate Sold Capitalization Rate Sale Price Gain/ (Loss) (in millions of dollars) 2017 Activity: January Beaver Valley Mall, Monaca, Pennsylvania Mall 15.6 % $ 24.2 $ — Crossroads Mall, Beckley, West Virginia Mall 15.5 % 24.8 — August Logan Valley Mall, Altoona, Pennsylvania Mall 16.5 % 33.2 — 2016 Activity: February Palmer Park Mall, Easton, Pennsylvania Mall 13.6 % 18.0 0.1 March Gadsden Mall, Gadsden, Alabama; New River Valley Mall, Christiansburg, Virginia; and Wiregrass Commons Mall, Dothan, Alabama Three Malls (single combined transaction) 17.4 % 66.0 1.6 Lycoming Mall Pennsdale, Pennsylvania Mall 18.0 % 26.4 0.3 June Street retail located on Walnut and Chestnut Streets, Philadelphia, Pennsylvania Street Retail 3.2 % 45.0 20.3 August Washington Crown Center, Washington, Pennsylvania Mall 14.5 % 20.0 (0.1 ) Dispositions – Other Activity In 2018, we sold a parcel located adjacent to Exton Square Mall in Exton, Pennsylvania for $10.3 million . We recorded a gain of $8.1 million on this sale in the fourth quarter of 2018. In 2018, we sold an outparcel on which two operating restaurants are located at Valley Mall in Hagerstown, Maryland for $2.4 million . We recorded a gain of $1.0 million on this sale in the fourth quarter of 2018. In 2018, we sold an outparcel on which an operating restaurant is located at Magnolia Mall in Florence, South Carolina for $ 1.7 million . We recorded a gain of $0.7 million on this sale in the second quarter of 2018. In 2017, we sold three non operating parcels located at Beaver Valley Mall, Exton Square Mall and Valley Mall for an aggregate of $6.4 million and recorded aggregate gains of $1.3 million on these parcels. In 2016, we sold an office building adjacent to Voorhees Town Center, three non operating parcels and one operating parcel located at Beaver Valley Mall, Francis Scott Key Mall, Monroe Retail Center and Sunrise Plaza for aggregate of $9.3 million , and recorded aggregate gains of $0.9 million . Development Activities As of December 31, 2018 and 2017 , we had capitalized amounts related to construction and development activities. The following table summarizes certain capitalized construction and development information for our consolidated properties as of December 31, 2018 and 2017 : As of December 31, (in thousands of dollars) 2018 2017 Construction in progress $ 115,182 $ 113,609 Land held for development 5,881 5,881 Deferred costs and other assets 6,487 2,182 Total capitalized construction and development activities $ 127,550 $ 121,672</t>
  </si>
  <si>
    <t>INVESTMENTS IN PARTNERSHIPS</t>
  </si>
  <si>
    <t>Equity Method Investments and Joint Ventures [Abstract]</t>
  </si>
  <si>
    <t xml:space="preserve">INVESTMENTS IN PARTNERSHIPS The following table presents summarized financial information of our equity investments in unconsolidated partnerships as of December 31, 2018 and 2017 : As of December 31, (in thousands of dollars) 2018 2017 ASSETS: Investments in real estate, at cost: Operating properties $ 575,149 $ 612,689 Construction in progress 420,771 293,102 Total investments in real estate 995,920 905,791 Accumulated depreciation (212,574 ) (202,424 ) Net investments in real estate 783,346 703,367 Cash and cash equivalents 20,446 26,158 Deferred costs and other assets, net 30,549 34,345 Total assets 834,341 763,870 LIABILITIES AND PARTNERS’ INVESTMENT: Mortgage loans payable, net 507,090 513,139 FDP Term Loan, net 247,901 — Other liabilities 34,463 37,971 Total liabilities 789,454 551,110 Net investment 44,887 212,760 Partners’ share 21,583 106,886 PREIT’s share 23,304 105,874 Excess investment (1) 15,763 13,081 Net investments and advances $ 39,067 $ 118,955 Investment in partnerships, at equity $ 131,124 $ 216,823 Distributions in excess of partnership investments (92,057 ) (97,868 ) Net investments and advances $ 39,067 $ 118,955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present distributions from our equity investments using the nature of the distributions approach in the accompanying consolidated statement of cash flows. The following table summarizes our share of equity in income of partnerships for the years ended December 31, 2018 , 2017 and 2016 : For the Year Ended December 31, (in thousands of dollars) 2018 2017 2016 Real estate revenue $ 98,781 $ 115,118 $ 117,912 Expenses: Property operating and other expenses (30,839 ) (33,273 ) (33,597 ) Interest expense (23,373 ) (25,251 ) (21,573 ) Depreciation and amortization (19,393 ) (24,872 ) (23,326 ) Total expenses (73,605 ) (83,396 ) (78,496 ) Net income 25,176 31,722 39,416 Less: Partners’ share (13,719 ) (17,607 ) (21,137 ) PREIT’s share 11,457 14,115 18,279 Amortization of excess investment (82 ) 252 198 Equity in income of partnerships $ 11,375 $ 14,367 $ 18,477 Dispositions In February 2018, a partnership in which we hold a 50% ownership share sold its office condominium interest in 907 Market Street in Philadelphia, Pennsylvania for $41.8 million . The partnership recorded a gain on sale of $5.5 million , of which our share was $2.8 million , which is recorded in gain on sale of real estate by equity method investee in the accompanying consolidated statement of operations. The partnership distributed to us proceeds of $19.7 million in connection with this transaction. In September 2017, a partnership in which we hold a 50% ownership share sold its condominium interest in 801 Market Street in Philadelphia, Pennsylvania for $61.5 million . The partnership recorded a gain on sale of $13.1 million , of which our share was $6.5 million . The partnership distributed to us proceeds of $30.3 million in connection with this transaction in September 2017, which is recorded in gain on sale of real estate by equity method investee in the accompanying consolidated statement of operations. Term Loan In January 2018, we along with The Macerich Company (“Macerich”), our partner in the Fashion District Philadelphia redevelopment project, entered into a $250.0 million term loan (the “FDP Term Loan”). We own a 50% partnership interest in Fashion District Philadelphia. The FDP Term Loan matures in January 2023, and bears interest at a variable rate of LIBOR plus 2.00%. PREIT and Macerich secured the FDP Term Loan by pledging their respective equity interests in the entities that own Fashion District Philadelphia. The entire $250.0 million available under the FDP Term Loan was drawn during the first quarter of 2018, and we received an aggregate $123.0 million as a distribution of our share of the draws in 2018. Mortgage Loans of Unconsolidated Properties Mortgage loans, which are secured by seven of the unconsolidated properties (including one property under development), are due in installments over various terms extending to the year 2027 . Five of the mortgage loans bear interest at a fixed interest rate and two of the mortgage loans bear interest at a variable interest rate. The balances of the fixed interest rate mortgage loans have interest rates that range from 4.06% to 5.56% and had a weighted average interest rate of 4.55% at December 31, 2018 . The balances of the variable interest rate mortgage loans have interest rates that range from 3.85% to 5.29% and had a weighted average interest rate of 4.04% at December 31, 2018 . The weighted average interest rate of all unconsolidated mortgage loans was 4.50% at December 31, 2018 . The liability under each mortgage loan is limited to the unconsolidated partnership that owns the particular property. 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19 $ 4,204 $ — $ 4,204 $ 8,453 2020 4,386 — 4,386 8,822 2021 4,049 41,170 45,219 91,945 2022 3,738 21,500 25,238 93,476 2023 3,620 33,502 37,122 74,245 2023 and thereafter 10,099 106,087 116,186 232,373 Total principal payments $ 30,096 $ 202,259 $ 232,355 509,314 Less: Unamortized debt issuance costs 2,224 Carrying value of mortgage notes payable $ 507,090 The following table presents the mortgage loans secured by the unconsolidated properties entered into since January 1, 2017: Financing Date Property Amount Financed or Extended (in millions of dollars) Stated Interest Rate Maturity 2018 Activity: February Pavilion at Market East (1) $8.3 LIBOR plus 2.85% February 2021 March Gloucester Premium Outlets (2) $86.0 LIBOR plus 1.50% March 2022 2017 Activity: October Lehigh Valley Mall (3)(4) $200.0 Fixed 4.06% November 2027 (1) We own a 40% partnership interest in Pavilion at Market East and our share of this mortgage loan is $3.2 million . (2) We own a 25% partnership interest in Gloucester Premium Outlets and our share of this mortgage loan is $21.5 million . (3) The proceeds were used to repay the existing $124.6 million mortgage loan plus accrued interest. We own a 50% partnership interest in Lehigh Valley Mall and our share of this mortgage loan is $100.0 million. (4) We received $35.3 million of proceeds as a distribution in connection with the financing. In connection with this new mortgage loan financing, the unconsolidated entity recorded $3.1 million of prepayment penalty and accelerated the amortization of $0.1 million of unamortized financing costs in the fourth quarter of 2017. Significant Unconsolidated Subsidiary We have a 50% partnership interest in Lehigh Valley Associates LP, the owner of Lehigh Valley Mall, which met the definition of a significant unconsolidated subsidiary in the year ended December 31, 2016. Lehigh Valley Mall did not meet the definition of a significant subsidiary as of or for the years ended December 31, 2018 or 2017. Summarized financial information as of or for the years ended December 31, 2018 , 2017 and 2016 for this property, which is accounted for by the equity method, is as follows: As of or for the years ended December 31, (in thousands of dollars) 2018 2017 2016 Total assets $ 52,255 $ 43,850 $ 49,264 Mortgage payable 196,328 199,451 126,520 Revenue 35,662 34,945 36,923 Property operating expenses 9,014 9,038 8,659 Interest expense 8,222 10,907 7,570 Net income 15,605 11,389 17,264 PREIT’s share of equity in income of partnership 7,803 5,695 8,632 </t>
  </si>
  <si>
    <t>FINANCING ACTIVITY</t>
  </si>
  <si>
    <t>Debt Disclosure [Abstract]</t>
  </si>
  <si>
    <t>FINANCING ACTIVITY Credit Agreements We have entered into two credit agreements (collectively, as amended, the “Credit Agreements”): (1) the 2018 Credit Agreement, which, as described in more detail below, includes (a) the 2018 Revolving Facility, and (b) the 2018 Term Loan Facility, and (2) the 2014 7-Year Term Loan. The 2018 Term Loan Facility and the 2014 7-Year Term Loan are collectively referred to as the “Term Loans.” As of December 31, 2018 , we had borrowed $550.0 million under the Term Loans and $65.0 million under the 2018 Revolving Facility (with $5.1 million pledged as collateral for letters of credit at December 31, 2018 ). The carrying value of the Term Loans on our consolidated balance sheet as of December 31, 2018 is net of $2.7 million of unamortized debt issuance costs. The net operating income (“NOI”) from our unencumbered properties is at a level such that within the Unencumbered Debt Yield covenant (as described below) under the Credit Agreements, the maximum unsecured amount that was available to us as of December 31, 2018 was $179.3 million . Interest expense and the deferred financing fee amortization related to the Credit Agreements for the years ended December 31, 2018 , 2017 and 2016 were as follows: For the Year Ended December 31, (in thousands of dollars) 2018 2017 2016 Revolving Facilities: Interest expense $ 1,807 $ 2,463 $ 3,209 Deferred financing amortization 1,052 796 795 Term Loans: Interest expense 17,585 14,935 12,262 Deferred financing amortization 763 759 619 Accelerated financing fee 363 — — Credit Agreements On May 24, 2018, we entered into an Amended and Restated Credit Agreement (the “2018 Credit Agreement”) with Wells Fargo Bank, National Association, U.S. Bank National Association, Citizens Bank, N.A., and the other financial institutions signatory thereto, for an aggregate $700.0 million senior unsecured facility consisting of (i) a $400 million senior unsecured revolving credit facility (the “2018 Revolving Facility”), which replaced our previously existing $400 million revolving credit agreement (the “2013 Revolving Facility”), and (ii) a $300 million term loan facility (the “2018 Term Loan Facility”), which was used to pay off a previously existing $150 million five year term loan (the “2014 5-Year Term Loan”) and a second $150 million five year term loan (the “2015 5-Year Term Loan”). The maturity date of the 2018 Revolving Facility is May 23, 2022, subject to two six-month extensions at our election, and the maturity date of the 2018 Term Loan Facility is May 23, 2023. In connection with this activity, we recorded accelerated amortization of financing costs of $0.4 million. As of December 31, 2018, $250.0 million was outstanding under the 2014 7-Year Term Loan, which matures on December 29, 2021. On June 5, 2018, we entered into the Fifth Amendment (the “Amendment”) to the 2014 7-Year Term Loan. The Amendment was entered into to make certain provisions of the 2014 7-Year Term Loan consistent with the 2018 Credit Agreement. Among other things, the Amendment (i) adds and updates certain definitions and provisions, including tax-related provisions, relating to foreign lenders under the 2014 7-Year Term Loan, (ii) updates the definition of “Existing Credit Agreement” to refer to the 2018 Credit Agreement, which updates the cross defaults between the 2014 7-Year Term Loan and the 2018 Credit Agreement (replacing such cross defaults to the agreements the 2018 Credit Agreement replaced), (iii) adds and amends provisions consistent with those provided in the 2018 Credit Agreement for determining an alternative rate of interest to LIBOR, when and if required, and (iv) adjusts or eliminates some of the covenants applicable to the Borrower, as defined therein. The Amendment does not extend the maturity date of the 2014 7-Year Term Loan or change the amounts that can be borrowed thereunder. Identical covenants and common provisions contained in the Credit Agreements Each of the Credit Agreements contains certain affirmative and negative covenants and other provisions, which are identical to those contained in the other Credit Agreements, and which are described in detail below. Amounts borrowed under the Credit Agreements bear interest at the rate specified below per annum, depending on our leverage, in excess of LIBOR, unless and until we receive an investment grade credit rating and provides notice to the Administrative Agent (the “Rating Date”), after which alternative rates would apply, as described below. In determining our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Capitalized terms used and not otherwise defined in this Annual Report on Form 10-K have the meanings ascribed to such terms in the applicable credit agreement document. The 2018 Revolving Facility is subject to a facility fee, which is currently 0.30%, depending upon leverage, and is recorded as interest expense in the consolidated statements of operations. In the event we seek and obtain an investment grade credit rating, alternative facility fees would apply. Applicable Margin Level Ratio of Total Liabilities Revolving Loans that are LIBOR Loans Revolving Loans that are Base Rate Loans Term Loans that are LIBOR Loans Term Loans that are Base Rate Loans 1 Less than 0.450 to 1.00 1.20% 0.20% 1.35% 0.35% 2 Equal to or greater than 0.450 to 1.00 but less than 0.500 to 1.00 1.25% 0.25% 1.45% 0.45% 3 Equal to or greater than 0.500 to 1.00 but less than 0.550 to 1.00 (1) 1.30% 0.30% 1.60% 0.60% 4 Equal to or greater than 0.550 to 1.00 1.55% 0.55% 1.90% 0.90% (1) The rates in effect under the Credit Agreements were based upon the Level 3 Ratio of Total Liabilities to Gross Asset Value as of December 31, 2018 . We may prepay the amounts due under the Credit Agreements at any time without premium or penalty, subject to reimbursement obligations for the lenders’ breakage costs for LIBOR borrowings. 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March 31,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our assets, and enter into transactions with affiliates. The Credit Agreements are subject to customary events of default and are cross-defaulted with one another. As of December 31, 2018, we were in compliance with all such financial covenants. Consolidated Mortgage Loans Our consolidated mortgage loans, which are secured by 11 of our consolidated properties, are due in installments over various terms extending to the year 2025 . Eight of these mortgage loans bear interest at fixed interest rates that range from 3.88% to 5.95% and had a weighted average interest rate of 4.28% at December 31, 2018 . Three of our mortgage loans bear interest at variable rates and had a weighted average interest rate of 4.60% at December 31, 2018 . The weighted average interest rate of all consolidated mortgage loans was 4.36% at December 31, 2018 . Mortgage loans for properties owned by unconsolidated partnerships are accounted for in “Investments in partnerships, at equity” and “Distributions in excess of partnership investments,” and are not included in the table below. The following table outlines the timing of principal payments and balloon payments pursuant to the terms of our consolidated mortgage loans of our consolidated properties as of December 31, 2018 : (in thousands of dollars) For the Year Ending December 31, Principal Amortization Balloon Payments Total 2019 $ 18,561 $ — $ 18,561 2020 19,759 27,161 46,920 2021 20,685 188,785 209,470 2022 15,082 410,704 425,786 2023 8,030 120,046 128,076 2024 and thereafter 10,811 211,346 222,157 Total principal payments $ 92,928 $ 958,042 1,050,970 Less: Unamortized debt issuance costs 3,064 Carrying value of mortgage notes payable $ 1,047,906 The estimated fair values of our consolidated mortgage loans based on year-end interest rates and market conditions at December 31, 2018 and 2017 are as follows: 2018 2017 (in millions of dollars) Carrying Value Fair Value Carrying Value Fair Value Consolidated mortgage loans (1) $ 1,047.9 $ 1,002.3 $ 1,056.1 $ 1,029.7 (1) The carrying value of consolidated mortgage loans has been reduced by unamortized debt issuance costs of $3.1 million and $3.4 million as of December 31, 2018 and 2017 , respectively. The consolidated mortgage loans contain various customary default provisions. As of December 31, 2018 , we were not in default on any of the consolidated mortgage loans. Mortgage Loan Activity The following table presents the mortgage loans we have entered into or extended since January 1, 2016 relating to our consolidated properties: Financing Date Property Amount Financed or Stated Interest Rate Maturity 2018 Activity: January Francis Scott Key (1) $ 68.5 LIBOR plus 2.60% January 19, 2022 February Viewmont Mall (2) 10.2 LIBOR Plus 2.35% March 2021 2016 Activity: March Viewmont Mall (2) 9.0 LIBOR plus 2.35% March 2021 April Woodland Mall (3) 130.0 LIBOR plus 2.00% April 2021 (1) The $68.5 million mortgage loan’s maturity date was extended to January 2022, and has a one-year extension option that would further extend the maturity date to January 2023. (2) In 2018, the mortgage was increased by $10.2 million to $67.2 million . In 2016, the mortgage was increased by $9.0 million to $57.0 million , and the interest rate was lowered to LIBOR plus 2.35% and the maturity date was extended to March 2021 . (3) The proceeds from the new mortgage loan were used to pay down a portion of the Credit Facility borrowings that were used to repay the previous $141.2 million mortgage loan plus accrued interest. Other Mortgage Loan Activity As a result of its Chapter 11 bankruptcy filing, the Bon-Ton anchor store at Wyoming Valley Mall in Wilkes-Barre, Pennsylvania closed on August 31, 2018. In addition, the Sears store at Wyoming Valley Mall ceased operations on July 15, 2018 and Sears vacated the premises on August 1, 2018, the date its lease expired. We have received a notice of transfer of servicing, dated July 9, 2018, from the special servicer for the mortgage loan secured by Wyoming Valley Mall, which had a balance of $73.8 million as of December 31, 2018. Our subsidiary that is the borrower under the loan has also received a notice of default on the loan from the lender, dated December 14, 2018. The loan is subject to a cash sweep arrangement as a result of an anchor tenant trigger event. We are working with the special servicer regarding a potential deed in lieu of foreclosure, but make no assurances as to whether an agreement will ultimately be reached. The lender’s recourse is limited to foreclosing on the property and we have not guaranteed the payment of principal or interest on the mortgage loan. In March 2017, we repaid a $150.6 million mortgage loan plus accrued interest secured by The Mall at Prince Georges in Hyattsville, Maryland using $110.0 million from our 2013 Revolving Facility and the balance from available working capital. In March 2016, we repaid a $79.3 million mortgage loan plus accrued interest secured by Valley Mall in Hagerstown, Maryland using $50.0 million from our 2013 Revolving Facility and the balance from available working capital. In March 2016, we repaid a $32.8 million mortgage loan plus accrued interest secured by Lycoming Mall in Pennsdale, Pennsylvania in connection with the March 2016 sale of the property using proceeds from the sale and available working capital. In March 2016, we repaid a $28.1 million mortgage loan plus accrued interest secured by New River Valley Mall in Christiansburg, Virginia in connection with the March 2016 sale of the property using proceeds from the sale.</t>
  </si>
  <si>
    <t>EQUITY OFFERING (Notes)</t>
  </si>
  <si>
    <t>2017 Preferred Share Offering [Abstract]</t>
  </si>
  <si>
    <t>Equity Offering [Text Block]</t>
  </si>
  <si>
    <t>EQUITY OFFERINGS Preferred Share Offerings In January 2017, we issued 6,900,000 7.20% Series C Cumulative Redeemable Perpetual Preferred Shares (the “Series C Preferred Shares”) in a public offering at $25.00 per share. We received net proceeds from the offering of approximately $166.3 million after deducting payment of the underwriting discount of $5.4 million ( $0.7875 per Series C Preferred Share) and offering expenses of $0.8 million . We used a portion of the net proceeds from this offering to repay all $117.0 million of then-outstanding borrowings under the 2013 Revolving Facility. In September and October 2017, we issued an aggregate of 5,000,000 6.875% Series D Cumulative Redeemable Perpetual Preferred Shares (the “Series D Preferred Shares”) in a public offering at $25.00 per share, including 200,000 shares that were issued pursuant to the underwriter’s exercise of an overallotment option. We received aggregate net proceeds from the offering of approximately $120.5 million after deducting payment of the underwriting discount of $4.0 million ( $0.7875 per Series D Preferred Share) and offering expenses of $0.5 million . We used the net proceeds from the offering of our Series D Preferred Shares to redeem all of our then outstanding 8.25% Series A Cumulative Redeemable Perpetual Preferred Shares (the “Series A Preferred Shares”) and for general corporate purposes. We may not redeem the Series C Preferred Shares and the Series D Preferred Shares before January 27, 2022 and September 15, 2022, respectively, except to preserve our status as a REIT or upon the occurrence of a Change of Control, as defined in the Trust Agreement addendums designating the Series C Preferred Shares and Series D Preferred Shares. On and after January 27, 2022 for the Series C Preferred Shares and September 15, 2022 for the Series D Preferred Shares, we may redeem any or all of the Series C Preferred Shares or Series D Preferred Shares at $25.00 per share plus any accrued and unpaid dividends. In addition, upon the occurrence of a Change of Control, we may redeem any or all of the Series C Preferred Shares or Series D Preferred Shares for cash within 120 days after the first date on which such Change of Control occurred, at $25.00 per share plus any accrued and unpaid dividends. The Series C Preferred Shares and Series D Preferred Shares have no stated maturity, are not subject to any sinking fund or mandatory redemption provisions, and will remain outstanding indefinitely unless we redeem or otherwise repurchase them or they are converted. Preferred Share Redemption On October 12, 2017 (the “Redemption Date”), we redeemed all 4,600,000 of its Series A Preferred Shares remaining issued and outstanding as of the Redemption Date, for $115.0 million (the redemption price of $25.00 per share) plus accrued and unpaid dividends of $0.7 million (the amount equal to all accrued and unpaid dividends on the Series A Preferred Shares (whether or not declared) from September 15, 2017 up to but excluding the Redemption Date). The Series A Preferred Shares were initially issued in April 2012. As a result of this redemption, the $4.1 million excess of the redemption price over the carrying amount of the Series A Preferred Shares was deducted from Net income (loss) attributed to PREIT common shareholders in the fourth quarter of 2017.</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December 31, 2018, all of our outstanding derivatives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During 2019, we estimate that $4.9 million will be reclassified as a decrease to interest expense in connection with derivatives. The recognition of these amounts could be accelerated in the event that we repay amounts outstanding on the debt instruments and do not replace them with new borrowings. Interest Rate Swaps As of December 31, 2018 , we had interest rate swap agreements outstanding with a weighted average base interest rate of 1.55% on a notional amount of $797.3 million , maturing on various dates through May 2023 , and forward starting interest rate swap agreements with a weighted average base interest rate of 2.71% on a notional amount of $250.0 million , with effective dates from January 2019 through June 2020 , and maturity dates in May 2023 . We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designated as cash flow hedges of interest rate risk at December 31, 2018 and December 31, 2017 based on the year they mature. The notional values provide an indication of the extent of our involvement in these instruments, but do not represent exposure to credit, interest rate or market risks. Maturity Date Aggregate Notional Value at December 31, 2018 Aggregate Fair Value at (1) (in millions of dollars) Aggregate Fair Value at (1) (in millions of dollars) Weighted Average Interest Interest Rate Swaps 2018 N/A N/A $ — N/A 2019 $ 250.0 $ — 0.8 1.44 % 2020 100.0 1.9 1.9 1.23 % 2021 397.3 8.1 7.0 1.57 % 2022 — — N/A — % 2023 50.0 (0.4 ) N/A 2.62 % Forward Starting Swaps 2023 250.0 (2.6 ) N/A 2.71 % Total $ 1,047.3 $ 7.0 $ 9.7 1.83 % _________________________ (1) As of December 31, 2018 and December 31, 2017 ,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and on our consolidated statements of operations for the years ended December 31, 2018 and 2017 : Year Ended December 31, Amount of Gain or (Loss) Recognized in Other Comprehensive Income on Derivative Instruments Amount of Gain or (Loss) Reclassified from Accumulated Other Comprehensive Income into Interest Expense (in millions of dollars) 2018 2017 2016 2018 2017 2016 Derivatives in Cash Flow Hedging Relationships Interest rate products $ (0.4 ) $ 4.0 $ 1.5 $ 2.4 $ 2.3 $ 5.1 Year Ended December 31, (in millions of dollars) 2018 2017 2016 Total interest expense presented in the consolidated statements of operations in which the effects of cash flow hedges are recorded $ (61.4 ) $ (58.4 ) $ (70.7 ) Amount of gain (loss) reclassified from accumulated other comprehensive income into interest expense $ 2.4 $ 2.3 $ 5.1 In the years ended December 31, 2017 and 2016 , we recorded net losses on hedge ineffectiveness of $0.1 million and $0.5 million, respectively. In 2016, in connection with the sale of, and repayment of, the mortgage loan secured by Lycoming Mall, we recorded a net loss on hedge ineffectiveness of $0.1 million .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December 31, 2018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December 31, 2018 , the fair value of derivatives in a liability position, which excludes accrued interest but includes any adjustment for nonperformance risk related to these agreements, was $3.0 million . If we had breached any of the default provisions in these agreements as of December 31, 2018 , we might have been required to settle our obligations under the agreements at their termination value (including accrued interest) of $3.2 million . We had not breached any of these provisions as of December 31, 2018 .</t>
  </si>
  <si>
    <t>BENEFIT PLANS</t>
  </si>
  <si>
    <t>Retirement Benefits [Abstract]</t>
  </si>
  <si>
    <t>BENEFIT PLANS 401(k) Plan We maintain a 401(k) Plan (the “401(k) Plan”) in which substantially all of our employees are eligible to participate. The 401(k) Plan permits eligible participants, as defined in the 401(k) Plan agreement, to defer up to 30% of their compensation, and we, at our discretion, may match a specified percentage of the employees’ contributions. Our and our employees’ contributions are fully vested, as defined in the 401(k) Plan agreement. Our contributions to the 401(k) Plan were $0.9 million , $0.9 million and $1.0 million for the years ended December 31, 2018 , 2017 and 2016 , respectively. Supplemental Retirement Plans We maintain Supplemental Retirement Plans (the “Supplemental Plans”) covering certain senior management employees. Expenses under the provisions of the Supplemental Plans were $0.2 million , $0.3 million , and $0.4 million for the years ended December 31, 2018 , 2017 and 2016 , respectively. Employee Share Purchase Plan We maintain a share purchase plan through which our employees may purchase common shares at a 15% discount to the fair market value (as defined therein). In the years ended December 31, 2018 , 2017 and 2016 , approximately 31,000 , 38,000 and 24,000 shares, respectively, were purchased for total consideration of $0.2 million , $0.4 million and $0.5 million , respectively. We recorded expense of approximately $43,000 in the year ended December 31, 2018 and $0.1 million in each of the years ended December 31, 2017 and 2016 , related to the share purchase plan.</t>
  </si>
  <si>
    <t>SHARE BASED COMPENSATION</t>
  </si>
  <si>
    <t>Disclosure of Compensation Related Costs, Share-based Payments [Abstract]</t>
  </si>
  <si>
    <t>SHARE BASED COMPENSATION Share Based Compensation Plans As of December 31, 2018 , we make share based compensation awards using our 2018 Equity Incentive Plan, which is a share based compensation plan that was approved by our shareholders in 2018. Previously, we maintained six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 We recognize expense in connection with share based awards to employees and trustees by valuing all share based awards at their fair value on the date of grant, and then expensing them over the applicable vesting period. For the years ended December 31, 2018 , 2017 and 2016 , we recorded aggregate compensation expense for share based awards of $6.9 million (including $0.1 million of accelerated amortization relating to employee separation), $5.7 million (including a net reversal of $0.2 million of amortization relating to employee separation) and $6.0 million , (including $0.3 million of accelerated amortization related to employee separation), respectively, in connection with the equity incentive programs described below. There was no income tax benefit recognized in the income statement for share based compensation arrangements. For the years ended December 31, 2018 , 2017 and 2016 , we capitalized compensation costs related to share based awards of $0.1 million , $0.1 million , and $0.2 million , respectively 2018 Equity Incentive Plan Subject to any future adjustments for share splits and similar events, the total remaining number of common shares that may be issued to employees or trustees under our 2018 Equity Incentive Plan (pursuant to options, restricted shares, shares issuable pursuant to current or future RSU Programs, or otherwise) was 1,718,352 as of December 31, 2018 . The share based awards described in this footnote were made under the 2003 Equity Incentive Plan and the 2018 Equity Incentive Plan. Restricted Shares Subject to Time Based Vesting The aggregate fair value of the restricted shares that we granted to our employees and non-employee trustees in 2018 , 2017 and 2016 was $5.1 million , $4.8 million , and $5.1 million , respectively, based on the share price on the date of the grant. As of December 31, 2018 , there was $4.3 million of total unrecognized compensation cost related to unvested share based compensation arrangements granted under the 2003 Equity Incentive Plan and the 2018 Equity Incentive Plan. The cost is expected to be recognized over a weighted average period of 0.7 years . A summary of the status of our unvested restricted shares as of December 31, 2018 and changes during the years ended December 31, 2018 , 2017 and 2016 is presented below: Shares Weighted Average Grant Date Fair Value Unvested at January 1, 2016 342,330 $ 23.13 Shares granted 264,989 19.27 Shares vested (206,480 ) 20.77 Shares forfeited (14,427 ) 19.60 December 31, 2016 386,412 $ 21.88 Shares granted 336,296 14.95 Shares vested (238,859 ) 19.56 Shares forfeited (34,427 ) 18.00 December 31, 2017 449,422 $ 16.85 Shares granted 461,395 11.02 Shares vested (260,178 ) 16.58 Shares forfeited (29,241 ) 14.17 December 31, 2018 621,398 $ 13.29 Restricted Shares Awarded to Employees In 2018 , 2017 and 2016 , we made grants of restricted shares subject to time based vesting. The awarded shares vest over periods of one to three years, typically in equal annual installments, provided the recipient is our employee on the vesting date. For all grantees, the shares generally vest immediately upon death or disability. Recipients are entitled to receive an amount equal to the dividends on the shares prior to vesting. We granted a total of 392,697 , 245,950 and 230,429 restricted shares subject to time based vesting to our employees in 2018 , 2017 and 2016 , respectively. The weighted average grant date fair values of time based restricted shares was $10.99 per share in 2018 , $16.43 per share in 2017 and $18.67 per share in 2016 . The aggregate fair value of the restricted shares in 2018 , 2017 , and 2016 were $4.3 million , $4.0 million , and $4.3 million , respectively. Compensation cost relating to time based restricted share awards is recorded ratably over the respective vesting periods. We recorded $4.3 million (including $0.1 million of accelerated amortization relating to employee separation), $3.9 million (including $0.2 million of accelerated amortization relating to employee separation) and $3.3 million (including $0.2 million of accelerated amortization relating to employee separation) of compensation expense related to time based restricted shares for the years ended December 31, 2018 , 2017 and 2016 , respectively. The total fair value of shares vested during the years ended December 31, 2018 , 2017 and 2016 was $2.0 million , $3.9 million and $3.6 million , respectively. On January 29, 2019, the Company granted 683,570 time-based restricted shares to employees with a grant date fair value of $4.3 million that vest over periods of two to three years in annual installments. Of the time-based restricted shares granted, 517,783 have Outperformance Units (“OPUs”) attached to them. The OPUs will entitle the employees to receive additional shares tied to a multiple of the employee’s time-based restricted share award if the Company achieves certain specified operating performance metrics measured over a three-year period. If any shares are issued in respect of the OPUs at the end of the three-year measurement period, 50% will vest immediately, 25% will be subject to an additional one-year vesting requirement, and 25% will be subject to an additional two-year vesting requirement. Dividend equivalents on the common shares will accrue on any awarded OPUs and are credited to “acquire” more OPUs for the account of the employee at the 20-day average closing price per common share ending on the dividend payment date, but will vest only if performance measures are achieved. Restricted Shares Awarded to Non-Employee Trustees As part of the compensation we pay to our non-employee trustees for their service, we grant restricted shares subject to time based vesting. The awarded shares vest over a one-year period. These annual awards have been made under the 2003 Equity Incentive Plan and the 2018 Equity Incentive Plan. We granted a total of 68,698 , 64,358 , and 34,560 restricted shares subject to time based vesting to our non-employee trustees in 2018, 2017, and 2016, respectively. The weighted average grant date fair values of time based restricted shares was $11.17 per share in 2018, $11.45 per share in 2017 and $23.29 per share in 2016. The aggregate fair value of the restricted shares in 2018 , 2017 and 2016 were $0.8 million , $0.7 million and $0.8 million , respectively, based on the share price on the date of the grant. Compensation cost relating to time based restricted share awards is recorded ratably over the respective vesting periods. We recorded $0.5 million , $0.5 million and $0.6 million of compensation expense related to time based vesting of non-employee trustee restricted share awards in 2018 , 2017 and 2016 , respectively. As of December 31, 2018 , there was $0.3 million of total unrecognized compensation expense related to unvested restricted share grants to non-employee trustees. The total fair value of shares granted to non-employee trustees that vested was $0.6 million , $0.8 million , and $0.8 million for the years ended December 31, 2018 , 2017 and 2016 , respectively. In 2019, we will record compensation expense of $0.3 million in connection with the amortization of existing non-employee trustee restricted share awards. We will record future compensation expense in connection with the vesting of existing time based restricted share awards to employees and non-employee trustees as follows (including restricted shares issued in 2019): Future Compensation Expense (in thousands of dollars) For the Year Ending December 31, Employees Non-Employee Trustees Total 2019 $ 3,949 $ 300 $ 4,249 2020 2,827 — 2,827 2021 1,431 — 1,431 2022 157 — 157 Total $ 8,364 $ 300 $ 8,664 Restricted Share Unit Programs In 2018 , 2017 , 2016 , 2015 and 2014, our Board of Trustees established the 2018-2020 RSU Program, 2017-2019 RSU Program, 2016-2018 RSU Program, 2015-2017 RSU Program, and the 2014-2016 RSU Program, respectively (coll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applicable three year periods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In 2018, only one half of the awarded RSUs were tied to our relative total return to shareholders compared to the Index REITs, with the other half of the RSUs being tied to our absolute level of total return to shareholders. Dividends are deemed credited to the participants’ RSU accounts and are applied to “acquire” more RSUs for the account of the participants at the 20 -day average price per common share ending on the dividend payment date. If earned, awards will be paid in common shares in an amount equal to the applicable percentage of the number of RSUs in the participant’s account at the end of the applicable Measurement Period. The aggregate fair values of the RSU awards in 2018 , 2017 and 2016 were determined using a Monte Carlo simulation probabilistic valuation model, and are presented in the table below. The table also sets forth the assumptions used in the Monte Carlo simulations used to determine the aggregate fair values of the RSU awards in 2018 , 2017 and 2016 by grant date: (in thousands of dollars, except per share data) RSUs and assumptions by Grant Date Grant Date: January 29, 2018 February 27, 2017 February 23, 2016 Measurement Basis: Absolute TSR RSUs Relative TSR RSUs Relative TSR RSUs Relative TSR RSUs RSUs granted 115,614 115,614 140,490 127,421 Aggregate fair value of shares granted $ 1,336 $ 1,779 $ 1,620 $ 1,914 Weighted average fair value per share $ 10.93 $ 14.56 $ 11.53 $ 15.02 Volatility 31.6 % 31.6 % 25.8 % 25.3 % Risk free interest rate 2.19 % 2.19 % 1.42 % 0.90 % PREIT Stock Beta compared to Dow Jones US Real Estate Index (1) n/a n/a 0.706 1.184 (1) 2018’s RSU Award valuation used a matrix approach, where the correlation was calculated between PREIT and each of its peers and each peer against all other peers. Compensation cost relating to the RSU awards is expensed ratably over the applicable three year vesting period. We recorded $2.1 million , $1.3 million (including a reversal of $0.4 million of accelerated amortization relating to employee separation), and $1.8 million of compensation expense related to the RSU Programs for the years ended December 31, 2018 , 2017 and 2016 , respectively. We will record future aggregate compensation expense of $5.6 million related to the existing awards under the RSU Programs (including the effect of the 2019 RSUs described below). For the years ended December 31, 2018 , 2017 and 2016, no shares were issued from the 2016-2018, 2015-2017, and 2014-2016 RSU programs because the required criteria were not met. On January 29, 2019, the Board of Trustees established the 2019-2021 Equity Award program, and the Company granted 420,385 RSUs to employees (the “2019 RSUs”) with an aggregate fair value of $3.1 million . The 2019 RSUs have a three-year measurement period that ends on December 31, 2021 or a shorter period ending upon the change in control of the Company. One half of the 2019 RSU awards are tied to our relative total return to shareholders compared to the Index REITs, and the other half is tied to our absolute level of total return to shareholders.</t>
  </si>
  <si>
    <t>RELATED PARTY TRANSACTIONS</t>
  </si>
  <si>
    <t>Related Party Transactions [Abstract]</t>
  </si>
  <si>
    <t>RELATED PARTY TRANSACTIONS General In 2016 , we provided management, leasing and development services for properties owned by partnerships and other entities in which certain of our officers or current or former trustees or members of their immediate family and affiliated entities have indirect ownership interests. As of December 31, 2016, we no longer manage any of these properties. Total revenue earned by PRI for such services was $0.3 million for the year ended December 31, 2016 . Office Leases We currently lease our principal executive offices from Bellevue Associates, an entity that is owned by Ronald Rubin, one of our former trustees, collectively with members of his immediate family and affiliated entities. Total rent expense under this lease was $1.3 million , $1.3 million and $1.4 million for the years ended December 31, 2018 , 2017 and 2016 , respectively. This lease expires in October 2019. In December 2018, we entered into a lease for new office space at One Commerce Square, which is located at 2005 Market Street, Philadelphia, Pennsylvania, with Brandywine Realty Trust. Our lead independent trustee is also a Trustee of Brandywine Realty Trust. The lease commencement date and our corporate office relocation date is expected to occur during the third quarter of 2019. Employee Health Insurance We purchase healthcare benefits for our employees through Independence Blue Cross (“IBX”). Our lead independent trustee became chairman of the board of directors of IBX during 2018. We paid total insurance healthcare premiums of $2.7 million to IBX during 2018.</t>
  </si>
  <si>
    <t>COMMITMENTS AND CONTINGENCIES</t>
  </si>
  <si>
    <t>Commitments and Contingencies Disclosure [Abstract]</t>
  </si>
  <si>
    <t>COMMITMENTS AND CONTINGENCIES Contractual Obligations As of December 31, 2018 , we had unaccrued contractual and other commitments related to our capital improvement projects and development projects of $117.9 million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As of December 31, 2018, we expect to meet this obligation. Employment Agreements Two officers of the Company currently have employment agreements with terms that renew automatically each year for additional one -year terms. These employment agreements provided for aggregate base compensation for the year ended December 31, 2018 of $1.3 million, subject to increases as approved by the Executive Compensation and Human Resources Committee of our Board of Trustees in future years, as well as additional incentive compensation. Provision for Employee Separation Expense We recorded $1.1 million , $1.3 million and $1.4 million of employee separation expense in 2018 , 2017 and 2016 , respectively, in connection with the termination of certain employees. As of December 31, 2018, $1.1 million of these amounts was accrued and unpaid. Property Damage from Natural Disaster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During the twelve months ended December 31, 2018, we recorded recoveries, net in excess of losses, of approximately $0.7 million . This amount consisted of combined estimated property impairment and remediation losses of $2.3 million , offset by a corresponding insurance claim recovery of $3.0 million . Our current insurance policies contain business interruption coverage. To date, we have not recorded any recoveries of such business interruption losses, as such recoveries will be recorded at such time that the recovery is probable. Other In 2015, in connection with the acquisition of Springfield Town Center in Springfield, Virginia, we recorded a contingent liability representing the estimated fair value of additional consideration that the seller would potentially be eligible to receive (the “Earnout”). As of December 31, 2015, the estimated fair value of the Earnout was $8.6 million . In September 2016, based on revised leasing assumptions and other factors, we revised our estimate and eliminated the entire contingent liability associated with the Earnout. The change in the estimated fair value of this contingent liability was recorded as a component of depreciation and amortization expense in the accompanying consolidated statement of operations. The measurement period for the contingent consideration ended on March 31, 2018 and no amounts were paid as additional consideration. Legal Actions 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 Environmental 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25.0 million per occurrence and up to $25.0 million in the aggregate. Tax Protection Agreements In connection with the acquisition of Springfield Town Center on March 31, 2015, PREIT Associates, L.P. agreed to provide tax protection to Vornado Realty, L.P. ("VRLP") in the event of the future taxable sale or disposition of the property. The tax protection is in an amount equal to VRLP's pre-existing tax protection to Meshulam Riklis ("MR"), the original contributor of the property, plus documented out-of-pocket reasonable costs and expenses. Tax protection ends when VRLP's liability under the MR tax protection agreement ceases, which will be either (a) upon the death of MR, which occurred after December 31, 2018 or (b) upon the execution of an amendment releasing VRLP from any liability to MR in the event of a sale or disposition of the property. There were no other tax protection agreements in effect as of December 31, 2018 .</t>
  </si>
  <si>
    <t>SCHEDULE III INVESTMENTS IN REAL ESTATE</t>
  </si>
  <si>
    <t>SEC Schedule, 12-28, Real Estate Companies, Investment in Real Estate and Accumulated Depreciation Disclosure [Abstract]</t>
  </si>
  <si>
    <t>SCHEDULE III PENNSYLVANIA REAL ESTATE INVESTMENT TRUST INVESTMENTS IN REAL ESTATE As of December 31, 2018 (in thousands of dollars) Initial Cost of Land Initial Cost of Building &amp; Improvements Cost of Improvements Net of Retirements and Impairment Charges Balance of Land and Land Held for Develop- ment Balance of Building &amp; Improvements and Construction in Progress Accumulated Depreciation Balance Current Encumbrance (1) Date of Acquisition/ Construction Life of Depre- ciation Capital City Mall $ 11,642 $ 65,575 $ 58,360 $ 11,690 $ 123,887 $ 46,878 $ 58,792 2003 40 Cherry Hill Mall 29,938 185,611 261,423 48,608 428,366 244,194 275,117 2003 40 Cumberland Mall 8,711 43,889 31,335 9,842 74,093 28,301 43,759 2005 40 Dartmouth Mall 7,015 28,328 45,641 7,004 73,980 39,767 59,735 1998 40 Exton Square Mall 21,460 121,326 (74,471 ) 25,198 43,117 11,335 — 2003 40 Francis Scott Key Mall 9,786 47,526 40,810 9,440 88,682 40,386 68,469 2003 40 Jacksonville Mall 9,974 47,802 32,036 9,974 79,838 37,361 — 2003 40 Magnolia Mall 9,279 44,165 53,989 15,642 91,791 46,119 — 1998 40 Monroe Land 1,177 — — 1,177 — — — 2006 10 Moorestown Mall 11,368 62,995 106,206 16,010 164,559 65,068 — 2003 40 Patrick Henry Mall 16,075 86,643 53,099 16,397 139,420 68,664 90,692 2003 40 Plymouth Meeting Mall 29,265 58,388 123,072 30,790 179,935 87,725 — 2003 40 The Mall at Prince Georges 13,065 57,686 69,994 13,066 127,679 58,120 — 1998 40 Springfield Town Center 119,912 353,551 20,675 119,912 374,226 50,639 — 2015 40 Sunrise Plaza land 395 — (29 ) 366 — — — 2005 N/A Swedes Square land 189 — 36 225 — — — 2004 N/A Valley Mall 13,187 60,658 66,193 24,914 115,123 44,791 — 2003 40 Valley View Mall 9,880 46,817 (18,355 ) 4,682 33,659 11,255 28,044 2003 40 Viewmont Mall 12,505 61,519 47,395 12,606 108,813 45,283 67,185 2003 40 Willow Grove Park 26,748 131,189 86,747 36,295 208,389 98,194 159,900 2003 40 Woodland Mall 35,540 124,504 95,827 44,900 210,971 71,806 125,520 2005 40 Wyoming Valley Mall 14,153 73,035 (27,860 ) 6,456 52,872 22,696 73,757 2003 40 Investment In Real Estate $ 411,264 $ 1,701,207 $ 1,072,123 $ 465,194 $ 2,719,400 $ 1,118,582 $ 1,050,970 (1) Represents mortgage principal balances outstanding as of December 31, 2018, and does not include unamortized debt costs with an aggregate balance of $3.1 million . The aggregate cost basis and depreciated basis for federal income tax purposes of our investment in real estate was $3,302.7 million and $2,353.4 million at December 31, 2018 , respectively, and $3,174.7 million and $2,284.0 million at December 31, 2017 , respectively. The changes in total real estate and accumulated depreciation for the years ended December 31, 2018 , 2017 and 2016 are as follows: (in thousands of dollars) Total Real Estate Assets: For the Year Ended December 31, 2018 2017 2016 Balance, beginning of year $ 3,299,702 $ 3,300,014 $ 3,367,889 Improvements and development 125,616 502,077 116,575 Acquisitions 21,250 2,613 27,234 Impairment of assets (201,818 ) (89,101 ) (74,391 ) Dispositions (4,856 ) (402,783 ) (61,360 ) Write-off of fully depreciated assets (32,993 ) (13,118 ) (5,125 ) Reclassification to held for sale (22,307 ) — (70,808 ) Balance, end of year $ 3,184,594 $ 3,299,702 $ 3,300,014 Balance, end of year – held for sale $ 22,307 $ — $ 70,808 (in thousands of dollars) Accumulated Depreciation: For the Year Ended December 31, 2018 2017 2016 Balance, beginning of year $ 1,111,007 $ 1,060,845 $ 1,015,647 Depreciation expense 120,718 118,485 124,433 Impairment of assets (75,586 ) (39,264 ) (35,998 ) Dispositions (4,564 ) (15,941 ) (11,538 ) Write-off of fully depreciated assets (32,993 ) (13,118 ) (5,125 ) Reclassification to held for sale — — (26,574 ) Balance, end of year $ 1,118,582 $ 1,111,007 $ 1,060,845 Balance, end of year – held for sale $ — $ — $ 26,574</t>
  </si>
  <si>
    <t>ORGANIZATION AND SUMMARY OF SIGNIFICANT ACCOUNTING POLICIES (Policies)</t>
  </si>
  <si>
    <t>Nature of Operations</t>
  </si>
  <si>
    <t>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8 , our portfolio consisted of a total of 27 properties located nine states, including 21 shopping malls, four other retail properties and two development or redevelopment properties. We have one property under redevelopment classified as “retail” (redevelopment of The Gallery at Market East into Fashion District Philadelphia). This redevelopment is expected to open in 2019 and stabilize in 2021. One property in our portfolio is classified as under development, however we do not currently have any activity occurring at this property. The above property counts do not include undeveloped land parcels located in Gainesville, Florida and New Garden Township, Pennsylvania because these properties were classified as “held for sale” as of December 31, 2018. We hold our interest in our portfolio of properties through our operating partnership, PREIT Associates, L.P. (“PREIT Associates” or the “Operating Partnership”). We are the sole general partner of the Operating Partnership and, as of December 31, 2018 , held an 89.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8 , the total amount that would have been distributed would have been $49.1 million , which is calculated using our December 31, 2018 closing share price on the New York Stock Exchange of $5.94 multiplied by the number of outstanding OP Units held by limited partners, which was 8,272,635 as of December 31, 2018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t>
  </si>
  <si>
    <t>Partnership Investments</t>
  </si>
  <si>
    <t>Partnership Investments We account for our investments in partnerships that we do not control using the equity method of accounting. These investments, each of which represents a 25% to 50% noncontrolling ownership interest at December 31, 2018 ,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t>
  </si>
  <si>
    <t>Statements of Cash Flows</t>
  </si>
  <si>
    <t>Statements of Cash Flows We consider all highly liquid short-term investments with a maturity of three months or less at purchase or acquisition to be cash equivalents. At December 31, 2018 and 2017 , cash and cash equivalents and restricted cash totaled $32.4 million and $34.0 million , respectively, and included tenant security deposits of $2.3 million and $2.4 million , respectively. Cash paid for interest was $58.4 million , $55.4 million and $67.9 million for the years ended December 31, 2018 , 2017 and 2016 , respectively, net of amounts capitalized of $6.4 million , $7.6 million and $3.2 million , respectively.</t>
  </si>
  <si>
    <t>Significant Non-Cash Transactions</t>
  </si>
  <si>
    <t>Significant Non-Cash Transactions During the second quarter of 2018, we received the building and improvements formerly occupied by one of our tenants as part of the consideration for the termination of that tenant’s lease. We recorded non-cash lease termination income of $4.2 million in connection with this transaction, which we determined was the fair value of the building and improvements. Paydowns of the 2014 5-Year Term Loan and the 2015 5-Year Term Loan of $150.0 million each were made in the year ended December 31, 2018, which were directly paid from the 2018 Term Loan Facility borrowing and are considered to be non-cash transactions. During 2017, a $ 150.0 million paydown of the 2013 Revolving Facility was made, which was directly paid from an additional borrowing from our 2014 7-Year Term Loan, and is considered to be a non-cash transaction. In our statement of cash flows, we report cash flows on our revolving facilities on a net basis. Aggregate borrowings on our revolving facilities were $65.0 million , $309.0 million and $290.0 million , and aggregate repayments were $53.0 million , $403.0 million and $208.0 million for the years ended December 31, 2018 , 2017 and 2016 , respectively. Accrued construction costs increased by $15.7 million in the year ended December 31, 2018 , decreased by $8.3 million in the year ended December 31, 2017 and increased by $13.4 million in the year ended December 31, 2016 , representing non-cash changes in construction in progress.</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si>
  <si>
    <t>Revenue Recognition</t>
  </si>
  <si>
    <t>Revenue Recognition We derive over 95% of our revenue from tenant rent and other tenant-related activities. Tenant rent includes base rent, percentage rent, expense reimbursements (such as reimbursements of costs of common area maintenance (“CAM”), real estate taxes and utilities), and the amortization of above-market and below-market lease intangibles (as described below under “Intangible Assets”).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2.0 million , $2.7 million and $2.6 million in the years ended December 31, 2018 , 2017 and 2016 , respectively. The straight-line rent receivable balances included in tenant and other receivables on the accompanying consolidated balance sheet as of December 31, 2018 and 2017 were $27.2 million and $25.4 million ,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8 and 2017 , our tenant accounts receivable included accrued income of $1.9 million and $3.1 million , respectively, because actual reimbursable expense amounts eligible to be billed to tenants under applicable contracts exceeded amounts actually billed. We record reimbursement revenue from tenants whose leases include fixed CAM provisions in accordance with the contractual terms of the respective leases.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the tenant has vacated the space.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t>
  </si>
  <si>
    <t>Fair Value</t>
  </si>
  <si>
    <t>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Financial Instruments</t>
  </si>
  <si>
    <t>Financial Instruments Carrying amounts reported on the consolidated balance sheet for cash and cash equivalents, tenant and other receivables, accrued expenses, other liabilities and the 2018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si>
  <si>
    <t>Impairment of Assets</t>
  </si>
  <si>
    <t>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si>
  <si>
    <t>Real Estate</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si>
  <si>
    <t>Intangible Assets</t>
  </si>
  <si>
    <t>Intangible Assets Our intangible assets on the accompanying consolidated balance sheets as of December 31, 2018 and 2017 each included $5.2 million (in each case, net of $1.1 million of amortization expense recognized prior to January 1, 2002) of goodwill recognized in connection with the acquisition of The Rubin Organization in 1997. Approximately $1.5 million of this goodwill balance is allocated to three equity method investees with negative investment balances. Changes in the carrying amount of goodwill for the three years ended December 31, 2018 were as follows: (in thousands of dollars) Basis Accumulated Amortization Total Balance, January 1, 2016 $ 6,322 $ (1,073 ) $ 5,249 Goodwill divested — — — Balance, December 31, 2016 6,322 (1,073 ) 5,249 Goodwill divested — — — Balance, December 31, 2017 6,322 (1,073 ) 5,249 Goodwill divested — — — Balance, December 31, 2018 $ 6,322 $ (1,073 ) $ 5,249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18 and 2017 : (in thousands of dollars) As of December 31, 2018 As of December 31, 2017 Intangible Assets: Value of lease intangibles, net $ 12,594 $ 12,369 Above-market lease intangibles, net 25 75 Subtotal 12,619 12,444 Goodwill, net 5,249 5,249 Total intangible assets $ 17,868 $ 17,693 Intangible Liabilities Below-market lease intangibles, net $ 403 $ 636 Above-market ground lease $ 5,484 $ 5,590 Total intangible liabilities $ 5,887 $ 6,226 Amortization of lease intangibles was $2.4 million , $2.0 million and $2.4 million for the years ended December 31, 2018 , 2017 and 2016 , respectively. Net amortization of above-market and below-market lease intangibles increased revenue by $0.2 million , $0.1 million and $0.1 million for the years ended December 31, 2018 , 2017 and 2016 , respectively. Amortization of above-market ground lease intangibles increased revenue by $0.1 million for each of the years ended December 31, 2018 , 2017 and 2016 , respectively. In the normal course of business, our intangible assets will amortize in the next five years and thereafter as follows: (in thousands of dollars) For the Year Ending December 31, Value of Lease Intangibles Customer Relationship Value Above/(Below) Market Leases, net Above Market Ground Leases 2019 $ 1,852 $ 945 $ (73 ) $ (106 ) 2020 1,819 77 (76 ) (106 ) 2021 1,697 — (56 ) (106 ) 2022 1,561 — (19 ) (106 ) 2023 1,522 — (19 ) (106 ) 2024 and thereafter 3,121 — (135 ) (4,954 ) Total $ 11,572 $ 1,022 $ (378 ) $ (5,484 )</t>
  </si>
  <si>
    <t>Assets Held for Sale and Discontinued Operations</t>
  </si>
  <si>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In June 2018, we determined that the land parcel in Gainesville, Florida met the criteria to classify it as held for sale. This determination was made because the property is under contract, and we believe that it is likely that we will complete a sale of the property within one year. In December 2018, we determined that the land parcel in New Garden Township, Pennsylvania met the criteria to classify it as held for sale. This determination was made because we have been in advanced negotiations with a buyer and we believe that it is likely that we will complete a sale of the property within one year.</t>
  </si>
  <si>
    <t>Capitalization of Costs</t>
  </si>
  <si>
    <t>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also capitalize interest on equity method investments while the investee is engaged in activities necessary to commence its planned principal activitie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project costs and other expenses. When it is probable that the property will not be acquired, capitalized pre-acquisition costs are charged to expense. We capitalize salaries, commissions and benefits related to time spent by leasing and legal department personnel involved in originating leases with third-party tenants. The following table summarizes our capitalized salaries, commissions and benefits, real estate taxes and interest for the years ended December 31, 2018 , 2017 and 2016 : For the Year Ended December 31, (in thousands of dollars) 2018 2017 2016 Development/Redevelopment: Salaries and benefits $ 1,380 $ 1,296 $ 1,138 Real estate taxes $ 1,198 $ 1,035 $ 246 Interest $ 6,395 $ 7,620 $ 3,191 Leasing: Salaries, commissions and benefits $ 7,022 $ 6,066 $ 6,101</t>
  </si>
  <si>
    <t>Tenant Receivables</t>
  </si>
  <si>
    <t>Receivables We make estimates of the collectibility of our tenant receivables related to tenant rent including base rent, straight-line rent, expense reimbursements and other revenue or income. We specifically analyze accounts receivable, including straight-line rent receivable, historical bad debts, customer creditworthiness and current economic and industry trends, when evaluating the adequacy of the allowance for doubtful accounts. The receivables analysis places particular emphasis on past-due accounts and considers the nature and age of the receivables, the payment history and financial condition of the payor, the basis for any disputes or negotiations with the payor, and other information that could affect collectibility. In addition, with respect to tenants in bankruptcy, we make estimates of the expected recovery of pre-petition and post-petition claims in assessing the estimated collectibility of the related receivable. In some cases, the time required to reach an ultimate resolution of these claims can exceed one year. For straight-line rent, the collectibility analysis considers the probability of collection of the unbilled deferred rent receivable, given our experience regarding such amounts.</t>
  </si>
  <si>
    <t>Income Taxes</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 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18 , 2017 and 2016 , as no excise tax was due in those years. The per share distributions paid to common shareholders had the following components for the years ended December 31, 2018 , 2017 and 2016 : For the Year Ended December 31, 2018 2017 2016 Ordinary income $ 0.25 $ — $ — Non-dividend distribution 0.59 0.84 0.84 Per-share distributions $ 0.84 $ 0.84 $ 0.84 The per share distributions paid to Series A, Series B, Series C and Series D preferred shareholders had the following components for the years ended December 31, 2018 , 2017 and 2016 : For the Year Ended December 31, 2018 2017 2016 Series A Preferred Share Dividends (1) Ordinary income $ — $ — Non-dividend distributions 1.70 2.06 $ 1.70 $ 2.06 Series B Preferred Share Dividends Ordinary income $ 1.84 $ — $ — Non-dividend distributions — 1.84 1.84 $ 1.84 $ 1.84 $ 1.84 Series C Preferred Share Dividends Ordinary income $ 1.80 $ — N/A Non-dividend distributions — 1.59 N/A $ 1.80 $ 1.59 N/A Series D Preferred Share Dividends Ordinary income $ 1.72 $ — N/A Non-dividend distributions — 0.45 N/A $ 1.72 $ 0.45 N/A (1) The Series A Preferred Shares were redeemed in 2017. 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50% likely to be realized upon settlement to determine the amount of benefit to recognize in the consolidated financial statements. PRI is subject to federal, state and local income taxes. We had a nominal federal income tax provision/benefit in the year ended December 31, 2018, and no provision or benefit for federal or state income taxes in the years ended, December 31, 2017 and 2016 . We had net deferred tax assets of $16.7 million and $18.0 million for the years ended December 31, 2018 and 2017 , respectively. The deferred tax assets are primarily the result of net operating losses. A valuation allowance has been established for the full amount of the net deferred tax assets, since it is more likely than not that these assets will not be realized based on recent earnings history for our taxable REIT subsidiaries.</t>
  </si>
  <si>
    <t>Deferred Financing Costs</t>
  </si>
  <si>
    <t>Deferred Financing Costs Deferred financing costs include fees and costs incurred to obtain financing. Such costs are amortized to interest expense over the terms of the related indebtedness. Interest expense is determined in a manner that approximates the effective interest method in the case of costs associated with mortgage loans, or on a straight line basis in the case of costs associated with our 2018 Revolving Facility (and in prior years, our 2013 Revolving Facility) and Term Loans (see note 4).</t>
  </si>
  <si>
    <t>Derivatives</t>
  </si>
  <si>
    <t>Derivatives 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Derivative financial instruments are recorded on the consolidated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income. Gains and losses on a cash flow hedge are reclassified into earnings when the forecasted transaction affects earnings. A contract that is designated as a hedge of an anticipated transaction that is no longer likely to occur is immediately recognized in earnings. 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18 ,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Operating Partnership Unit Redemptions</t>
  </si>
  <si>
    <t>Operating Partnership Unit Redemptions Shares issued upon redemption of OP Units are recorded at the book value of the OP Units surrendered.</t>
  </si>
  <si>
    <t>Share-Based Compensation Expense</t>
  </si>
  <si>
    <t>Share-Based Compensation Expense Share based payments to employees and non-employee trustees, including grants of restricted shares and share options, are valued at fair value on the date of grant, and are expensed over the applicable vesting period.</t>
  </si>
  <si>
    <t>Earnings Per Share</t>
  </si>
  <si>
    <t>Earnings Per Share 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si>
  <si>
    <t>New Accounting Developments</t>
  </si>
  <si>
    <t>New Accounting Developments Lease accounting related In February 2016, the Financial Accounting Standards Board (the “FASB”) issued Accounting Standards Update (“ASU”) 2016-02, Leases (Topic 842), which will result in lessees recognizing most leased assets and corresponding lease liabilities in their financial statements. Leases of land and other arrangements where we are the lessee will be recognized on our balance sheet. Lessor accounting will remain substantially similar to current accounting under ASU 840. Subsequent to the issuance of ASU 2016-02, the FASB has issued additional clarifying guidance as set forth in the following paragraphs. Topic 842, incorporating all associated guidance, became effective on January 1, 2019. In December 2018, the FASB issued ASU 2018-20, Leases (Topic 842): Narrow-Scope Improvements for Lessors. The purpose of this guidance was to address certain issues facing lessors when applying the new leasing standard. The guidance clarified, among other things, that lessors should exclude lessor costs from revenue, such as real estate taxes paid by lessees directly to third parties. In November 2018, the FASB issued ASU 2018-19, Codification of Improvements to Topic 326, Financial Instruments - Credit Losses . This guidance clarified, among other things, that receivables arising from operating leases are not within the scope of the credit losses standards, but rather, should be accounted for in accordance with the leases standard. In July 2018, the FASB issued ASU 2018-11, Leases (Topic 842): Targeted Improvements. This guidance provided entities with an additional (and optional) transition method for the new lease accounting standard. Under this new transition method, an entity is permitted to initially adopt the new leases standard at the adoption date and recognize a cumulative-effect adjustment to the opening balance of retained earnings in the period of adoption. The guidance also provides lessors with a series of practical expedients to apply when adopting the new lease accounting standard. In July 2018, the FASB issued ASU 2018-10, Codification Improvements to Topic 842, Leases. These amendments affect narrow aspects of the guidance issued in ASU 2016-02. We adopted ASU 2016-02, ASU 2018-10, ASU 2018-11, ASU 2018-19 and ASU 2018-20 effective January 1, 2019 using the optional transition method and the following practical expedients: • We have elected to not separate non-lease components such as CAM from the associated lease component (base rent). Instead, will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 We have also elected the package of practical expedients that allows us to not reassess whether any expired or existing contracts are or contain leases; to not reassess the lease classification for any expired or existing leases; and to not reassess initial direct costs for any existing leases. For leases under which the Company is a lessee (effective January 1, 2019), we will record a right of use asset estimated to be between $23.0 million and $27.0 million and corresponding lease liability for all leases previously accounted for as operating leases under ASU 840. The Company will derecognize an unfavorable ground lease liability of $5.5 million and reduce the corresponding ROU asset by the same amount. Effective January 1, 2019, the Company will recognize fixed CAM revenues on a straight-line basis; previously, such amounts were recognized as billed in accordance with the terms of the respective leases. For leases under which the Company is a lessor, certain leasing costs that were previously capitalized under ASC 840 will be recorded as period costs under ASC 842. Such costs totaled approximately $5.1 million , $4.6 million and $4.6 million for the years ended December 31, 2018, 2017 and 2016, respectively. We will continue to amortize previously capitalized initial direct costs over the remaining terms of the associated leases. Revenue accounting related On January 1, 2018, we adopted ASC 606, Revenue from Contracts with Customers . ASC 606 provides a single comprehensive model to use in accounting for revenue arising from contracts with customers, and gains and losses arising from transfers of non-financial assets including sales of property and equipment, real estate, and intangible assets. We adopted ASC 606 for all applicable contracts using the modified retrospective method, which would have required a cumulative-effect adjustment, if any, as of the date of adoption. The adoption of ASC 606 did not have a material impact on our consolidated financial statements as of the date of adoption, and therefore a cumulative-effect adjustment was not required. The majority of our revenues are derived from leases and are not subject to ASC 606; rather, they were governed by ASC 840 through December 31, 2018 and will be subject to ASC 842, which we adopted effective January 1, 2019. Property operating revenues are disaggregated on the consolidated statement of operations into the categories of base rent, expense reimbursements, percentage rent, lease termination revenue and other real estate revenue, primarily in the amounts that correspond to these different categories as documented in various tenant leases. The types of our revenues that were impacted by ASC 606 include property management and development revenues for services performed for third-party owned properties and for certain of our joint ventures, and certain billings to tenants for reimbursement of property marketing expenses. The amount and timing of the revenues that are impacted by ASC 606 were consistent with our previous measurement and pattern of recognition. Revenue from the reimbursement of marketing expenses is generated through tenant leases that require tenants to reimburse a defined amount of property marketing expenses. Our contractual performance obligations are fulfilled as marketing expenditures are made. Tenant payments are received monthly as required by the respective lease terms. We defer income recognition if the reimbursements exceed the aggregate marketing expenditures made through that date. Deferred marketing reimbursement revenue is recorded in tenants’ deposits and deferred rent on the consolidated balance sheet, and was $0.2 million and $0.3 million as of December 31, 2018 and 2017, respectively. The marketing reimbursements are recognized as revenue at the time that the marketing expenditures occur. Marketing revenue, included in other real estate revenues in the consolidated statements of operations, was $3.9 million , $4.4 million and $4.5 million for the years ended December 31, 2018, 2017 and 2016, respectively. Property management revenue from management and development activities is generated through contracts with third party owners of real estate properties or with certain of our joint ventures, and is recorded in other income in the consolidated statement of operations. In the case of management fees, our performance obligations are fulfilled over time as the management services are performed and the associated revenues are recognized on a monthly basis when the customer is billed. In the case of development fees, our performance obligations are fulfilled over time as we perform certain stipulated development activities as set forth in the respective development agreements and the associated revenues are recognized on a monthly basis when the customer is billed. Property management fee revenue was $0.7 million , $0.9 million and $1.9 million for the years ended December 31, 2018, 2017 and 2016, respectively. Development fee revenue was $0.8 million , $0.9 million and $0.3 million for years ended December 31, 2018, 2017 and 2016, respectively. Other accounting In October 2018, the FASB issued ASU 2018-16, Derivatives and Hedging (Topic 815): Inclusion of the Secured Overnight Financing Rate (SOFR) Overnight Index Swap (OIS) as a Benchmark Interest Rate for Hedge Accounting. This ASU adds the OIS rate based on SOFR as a U.S. benchmark interest rate to facilitate the LIBOR to SOFR transition and provide sufficient lead time for entities to prepare for changes to interest rate hedging strategies for both risk management and hedge accounting purposes. Because we adopted ASU 2017-12, this guidance became effective January 1, 2019. The adoption of this guidance will not have a material impact on our consolidated financial statement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We early adopted ASU 2017-12 on January 1, 2018. ASU 2017-12 requires a modified retrospective transition method in which we will recognize the cumulative effect of the change on the opening balance of each affected component of equity in the statement of financial position as of the date of adoption. The adoption of this standard did not have a material impact on our consolidated financial statements. In January 2017, the FASB issued ASU No. 2017-01, Business Combinations (Topic 805): Clarifying the Definition of a Business . The update adds further guidance that assists preparers in evaluating whether a transaction will be accounted for as an acquisition of an asset or a business. We expect that future property acquisitions will generally qualify as asset acquisitions under the standard, which requires the capitalization of acquisition costs to the underlying assets. We adopted this new guidance effective January 1, 2017. This new guidance did not have a significant impact on our financial statements.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We adopted this standard effective January 1, 2018. The adoption of ASU No. 2016-18 changed our presentation of the statement of cash flows to provide additional details regarding changes in restricted cash and we utilized a retrospective transition method for each period presented within financial statements. In applying the retrospective transition method, net cash used in investing activities for the year ended December 31, 2017 increased by $1.5 million and net cash provided by investing activities for the year ended December 31, 2017 increased by $0.5 million , as the change in escrow accounts is now included directly in net change in cash, cash equivalents and restricted cash. See note 1 for details regarding cash and restricted cash as presented within the consolidated statement of cash flows. In August 2016, the FASB issued ASU 2016-15, Statement of Cash Flows (Topic 230): Classification of Certain Cash Receipts and Cash Payments. ASU 2016-15 is intended to reduce diversity in the practice of how certain transactions are classified in the statement of cash flows, including classification guidance for distributions received from equity method investments. We adopted this new standard effective January 1, 2018 using the retrospective transition method. The statement of cash flows for the years ended December 31, 2017 and 2016 has been restated to reflect the adoption of ASU 2016-15. Upon adoption, we changed the prior period presentation of the statement of cash flows for the years ended December 31, 2017 and 2016 for $5.7 million and $7.3 million, respectively, of cash distributions from partnerships that was previously presented within net cash used in investing activities to now be reflected within net cash provided by operating activities for the years ended December 31, 2017 and 2016 using the nature of the distribution approach. In February 2017, the FASB issued ASU 2017-05, Other Income-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We adopted this new guidance effective January 1, 2018. This new guidance did not have a significant impact on our financial statements. In January 2017, the FASB issued ASU 2017-04, Intangibles—Goodwill and Other (Topic 350)—Simplifying the Test for Goodwill Impairment . ASU 2017-04 simplifies the accounting for goodwill impairments by eliminating the requirement to compare the implied fair value of goodwill with its carrying amount as part of step two of the goodwill impairment test referenced in ASC 350, Intangibles—Goodwill and Other .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In January 2018, we elected to early adopt ASU 2017-04 effective January 1, 2018. This new guidance did not have any impact on our financial statements. Immaterial error correction The Consolidated Statements of Operations and the Consolidated Statements of Comprehensive Income for the years ended December 31, 2017 and 2016 include the impact of correcting the reporting of net loss (income) attributable to noncontrolling interest and common shareholders. Specifically, the correction adjusts for a computational error by reducing net income (and comprehensive income) or by increasing the net loss (and comprehensive loss) attributable to noncontrolling interest by $3.4 million and $1.7 million for the years ended December 31, 2017 and 2016, respectively. The 2018 and 2017 quarterly results were also adjusted by increasing the net loss (and comprehensive loss) attributable to noncontrolling interest in the amount of $0.7 million for each of the three months ended March 31, 2018 and 2017; $0.7 million and $0.8 million for the three months ended June 30, 2018 and 2017, respectively; $0.8 million for the three months ended September 30, 2017, and $1.2 million for the three months ended December 31, 2017. The adjustments also increased the amount of net income (and comprehensive income) or decreased the amount of loss (and comprehensive loss) attributable to PREIT and PREIT common shareholders by the corresponding amounts. The adjustments also increased the amount of basic and diluted earnings per share or decreased the amount of basic and diluted loss per share by $0.05 for the year ended December 31, 2017 and $0.02 for the year ended December 31, 2016. The 2018 and 2017 quarterly results were also adjusted by increasing the amount of basic and diluted earnings per share or decreased the amount of basic and diluted loss per share by $0.01 for each of the three months ended March 31, 2018 and 2017; June 30, 2018 and 2017; September 30, 2017, and $0.02 for the three months ended December 31, 2017. The Consolidated Statement of Equity for the years ended December 31, 2018, 2017 and 2016 included the cumulative impact of $9.3 million , $7.8 million and $4.4 million , respectively, which corrected the reporting of noncontrolling interest by decreasing noncontrolling interest and increasing Total Equity - Pennsylvania Real Investment Trust by the corresponding amount. These corrections had no impact on the previously reported amounts of net income (loss), total equity, and consolidated cash flows from operating, investing or financing activities. We evaluated these corrections and determined, based on quantitative and qualitative factors, that the changes were not material to the consolidated financial statements taken as a whole for any previously filed consolidated financial statements.</t>
  </si>
  <si>
    <t>ORGANIZATION AND SUMMARY OF SIGNIFICANT ACCOUNTING POLICIES Income Taxes (Policies)</t>
  </si>
  <si>
    <t>Income Taxes [Abstract]</t>
  </si>
  <si>
    <t>Income Tax Disclosure [Text Block]</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t>
  </si>
  <si>
    <t>ORGANIZATION AND SUMMARY OF SIGNIFICANT ACCOUNTING POLICIES (Tables)</t>
  </si>
  <si>
    <t>Summary Of Significant Accounting Policies [Line Items]</t>
  </si>
  <si>
    <t>Summary of Estimated Useful Lives of Assets</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t>
  </si>
  <si>
    <t>Changes in Carrying Amount of Goodwill</t>
  </si>
  <si>
    <t>Changes in the carrying amount of goodwill for the three years ended December 31, 2018 were as follows: (in thousands of dollars) Basis Accumulated Amortization Total Balance, January 1, 2016 $ 6,322 $ (1,073 ) $ 5,249 Goodwill divested — — — Balance, December 31, 2016 6,322 (1,073 ) 5,249 Goodwill divested — — — Balance, December 31, 2017 6,322 (1,073 ) 5,249 Goodwill divested — — — Balance, December 31, 2018 $ 6,322 $ (1,073 ) $ 5,249</t>
  </si>
  <si>
    <t>Summary of Intangible Assets and Liabilities, Net of Accumulated Amortization</t>
  </si>
  <si>
    <t>The following table presents our intangible assets and liabilities, net of accumulated amortization, as of December 31, 2018 and 2017 : (in thousands of dollars) As of December 31, 2018 As of December 31, 2017 Intangible Assets: Value of lease intangibles, net $ 12,594 $ 12,369 Above-market lease intangibles, net 25 75 Subtotal 12,619 12,444 Goodwill, net 5,249 5,249 Total intangible assets $ 17,868 $ 17,693 Intangible Liabilities Below-market lease intangibles, net $ 403 $ 636 Above-market ground lease $ 5,484 $ 5,590 Total intangible liabilities $ 5,887 $ 6,226</t>
  </si>
  <si>
    <t>Summary of Intangible Assets Amortized in Next Five Years</t>
  </si>
  <si>
    <t>In the normal course of business, our intangible assets will amortize in the next five years and thereafter as follows: (in thousands of dollars) For the Year Ending December 31, Value of Lease Intangibles Customer Relationship Value Above/(Below) Market Leases, net Above Market Ground Leases 2019 $ 1,852 $ 945 $ (73 ) $ (106 ) 2020 1,819 77 (76 ) (106 ) 2021 1,697 — (56 ) (106 ) 2022 1,561 — (19 ) (106 ) 2023 1,522 — (19 ) (106 ) 2024 and thereafter 3,121 — (135 ) (4,954 ) Total $ 11,572 $ 1,022 $ (378 ) $ (5,484 )</t>
  </si>
  <si>
    <t>Schedule of Capitalized Salaries, Commissions and Benefits, Real Estate Taxes and Interest</t>
  </si>
  <si>
    <t>The following table summarizes our capitalized salaries, commissions and benefits, real estate taxes and interest for the years ended December 31, 2018 , 2017 and 2016 : For the Year Ended December 31, (in thousands of dollars) 2018 2017 2016 Development/Redevelopment: Salaries and benefits $ 1,380 $ 1,296 $ 1,138 Real estate taxes $ 1,198 $ 1,035 $ 246 Interest $ 6,395 $ 7,620 $ 3,191 Leasing: Salaries, commissions and benefits $ 7,022 $ 6,066 $ 6,101</t>
  </si>
  <si>
    <t>Schedule of Distributions Paid to Shareholders</t>
  </si>
  <si>
    <t>The per share distributions paid to common shareholders had the following components for the years ended December 31, 2018 , 2017 and 2016 : For the Year Ended December 31, 2018 2017 2016 Ordinary income $ 0.25 $ — $ — Non-dividend distribution 0.59 0.84 0.84 Per-share distributions $ 0.84 $ 0.84 $ 0.84</t>
  </si>
  <si>
    <t>Series A And Series B Preferred Shares [Member]</t>
  </si>
  <si>
    <t>The per share distributions paid to Series A, Series B, Series C and Series D preferred shareholders had the following components for the years ended December 31, 2018 , 2017 and 2016 : For the Year Ended December 31, 2018 2017 2016 Series A Preferred Share Dividends (1) Ordinary income $ — $ — Non-dividend distributions 1.70 2.06 $ 1.70 $ 2.06 Series B Preferred Share Dividends Ordinary income $ 1.84 $ — $ — Non-dividend distributions — 1.84 1.84 $ 1.84 $ 1.84 $ 1.84 Series C Preferred Share Dividends Ordinary income $ 1.80 $ — N/A Non-dividend distributions — 1.59 N/A $ 1.80 $ 1.59 N/A Series D Preferred Share Dividends Ordinary income $ 1.72 $ — N/A Non-dividend distributions — 0.45 N/A $ 1.72 $ 0.45 N/A</t>
  </si>
  <si>
    <t>REAL ESTATE ACTIVITIES (Tables)</t>
  </si>
  <si>
    <t>Investments in Real Estate</t>
  </si>
  <si>
    <t>Investments in real estate as of December 31, 2018 and 2017 were comprised of the following: As of December 31, (in thousands of dollars) 2018 2017 Buildings, improvements and construction in progress $ 2,719,400 $ 2,808,622 Land, including land held for development 465,194 491,080 Total investments in real estate 3,184,594 3,299,702 Accumulated depreciation (1,118,582 ) (1,111,007 ) Net investments in real estate $ 2,066,012 $ 2,188,695</t>
  </si>
  <si>
    <t>During the years ended December 31, 2018 , 2017 , and 2016 , we recorded asset impairment losses of $137.5 million , $55.8 million and $62.6 million , respectively. Such impairment losses are recorded in “Impairment of assets” for the years ended 2018 , 2017 and 2016 . The assets that incurred impairment losses and the amount of such losses are as follows: For the Year Ended December 31, (in thousands of dollars) 2018 2017 2016 Exton Square Mall $ 73,218 $ — $ — Wyoming Valley Mall 32,177 — — Valley View Mall 14,294 15,521 — Wiregrass Mall mortgage loan receivable 8,122 — — New Garden Township land 7,567 — 20,786 Gainesville land 2,089 1,275 — Logan Valley Mall — 38,720 — Sunrise Plaza land — 226 — Beaver Valley Mall — — 18,055 Washington Crown Center — — 14,117 Crossroads Mall — — 9,038 Office building located at Voorhees Town Center — — 607 Other 20 51 — Total Impairment of Assets $ 137,487 $ 55,793 $ 62,603 Wyoming Valley Mall In connection with the preparation of our financial statements as of and for the quarter ended June 30, 2018, we recorded a loss on impairment of assets on Wyoming Valley Mall in Wilkes-Barre, Pennsylvania of $32.2 million as we determined that the pending closure of two anchor stores at the property (as further discussed in Note 4)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discounted estimated future cash flows at the property, using a discount rate of 10.5% and a terminal capitalization rate of 9.0%, which was determined using management’s assessment of property operating performance and general market conditions and were classified in Level 3 of the fair value hierarchy. Exton Square Mall In connection with the preparation of our annual financial statements for the year ended December 31, 2018, we recorded a loss on impairment of assets on Exton Square Mall in Exton, Pennsylvania of $73.2 million . In conjunction with the preparation of our annual business plan, we anticipated decreases in occupancy and net operating income at this property as a result, which led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discounted estimated future cash flows for the mall parcel, using a discount rate of 10.5% and a terminal capitalization rate of 10.0% for the mall parcel, and a direct capitalization rate of 5.5% for a parcel adjacent to the mall. The discount and capitalization rates were determined using management’s assessment of property operating performance and general market conditions and were classified in Level 3 of the fair value hierarchy. Wiregrass Mortgage loan receivable In connection with the sale of three malls in 2016, we received a $17.0 million mortgage note secured by Wiregrass Commons Mall in Dothan, Alabama. The note has a fixed interest rate of 6.0% and we recorded $1.0 million , $1.0 million and $0.7 million of interest income in the years ended December 31, 2018 , 2017 and 2016, respectively. During 2018, the original buyer sold Wiregrass Commons Mall to an unrelated party and the mortgage note was assumed by this new buyer as part of that sale transaction. In the fourth quarter of 2018, we reclassified the mortgage note receivable from held-to-maturity to held-for-sale. In connection with this reclassification, we recorded an impairment loss of $8.1 million to reduce the $16.1 million carrying value of the mortgage note receivable to its estimated fair value of $8.0 million based on negotiations with a buyer. This mortgage note receivable was sold in February 2019 for $8.0 million . New Garden Township development land parcel In 2018, we recorded a loss on impairment of assets on a land parcel located in New Garden Township, Pennsylvania of $7.6 million in connection with negotiations with a potential buyer of the property. In connection with these negotiations, we determined that the estimated proceeds from the sale of the property would be less than the carrying value of the property, and recorded a loss on impairment of assets. This land parcel is classified as held-for-sale in our consolidated balance sheet. In 2016, we previously recorded a loss on impairment of assets on this land parcel of $20.8 million . In connection with our decision to market the property, which we concluded was a triggering event, we conducted an analysis of possible impairment at this property. We determined that the estimated proceeds from potential sales of the property would likely be less than the carrying value of the property, and recorded a loss on impairment of assets. Gainesville development land parcel In 2018 and 2017, we recorded losses on impairment of assets on a land parcel located in Gainesville, Florida of $2.1 million and $1.3 million , respectively, in connection with negotiations with a potential buyer of the property. In connection with these negotiations, we determined that the estimated undiscounted cash flows, net of capital expenditures for the property, were less than the carrying value of the property, and recorded losses on impairment of assets. This land parcel is classified as held-for-sale in our consolidated balance sheet. Logan Valley Mall In 2017, we recorded an aggregate loss on impairment of assets on Logan Valley Mall in Altoona, Pennsylvania of $38.7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e sold Logan Valley Mall in August 2017. Valley View Mall In connection with the preparation of our annual financial statements for the year ended December 31, 2018, we recorded a loss on impairment of assets on Valley View Mall in La Crosse, Wisconsin of $14.3 million . In the fourth quarter of 2018, Sears ceased operations at this mall. In conjunction with the preparation of our annual business plan, we anticipated decreases in occupancy and net operating income at this property resulting from lower co-tenancy rents from other tenants in 2019 and beyond, which led us to conduct an analysis of possible impairment at this property. Based upon our estimates, we determined that the estimated undiscounted cash flows, net of capital expenditures for the property, based on a probability-weighted assessment were less than the carrying value of the property, and recorded a loss on impairment of assets. Our fair value analysis was based on a direct capitalization rate of 12.0% on stabilized NOI of the property. The capitalization rate was determined using management’s assessment of property operating performance and general market conditions and were classified in Level 3 of the fair value hierarchy. We previously recorded a loss on impairment of assets on Valley View Mall in La Crosse, Wisconsin of $15.5 million in 2017 in connection with our decision to market the property for sale. In connection with this decision, we determined that the holding period of the property was less than previously estimated, which we concluded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an estimated capitalization rate of approximately 12% for Valley View Mall, which was determined using management’s assessment of property operating performance and general market conditions. Sunrise Plaza land In 2017, we recorded a loss on impairment of assets on a land parcel located at Sunrise Plaza in Forked River, New Jersey of $0.2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Beaver Valley Mall In 2016, we recorded a loss on impairment of assets on Beaver Valley Mall in Monaca, Pennsylvania of $18.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and the property was sold in January 2017. Washington Crown Center In 2016, we recorded a loss on impairment of assets on Washington Crown Center in Washington, Pennsylvania of $14.1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August 2016. Crossroads Mall In 2016, we recorded a loss on impairment of assets on Crossroads Mall in Beckley, West Virginia of $9.0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classified as “held for sale” as of December 31, 2016, and the property was sold in January 2017. Office building located at Voorhees Town Center In 2016, we recorded a loss on impairment of assets on an office building located in Voorhees, New Jersey of $0.6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The property was sold in September 201</t>
  </si>
  <si>
    <t>Dispositions of Assets for Discontinued Operations</t>
  </si>
  <si>
    <t>The table below presents our dispositions since January 1, 2016 . Proceeds from property sales were used for general corporate purposes, repayment of mortgage loans that secured the properties (if applicable) and repayment of then-outstanding amounts on our Credit Agreements (see note 4), unless otherwise noted. Sale Date Property and Location Description of Real Estate Sold Capitalization Rate Sale Price Gain/ (Loss) (in millions of dollars) 2017 Activity: January Beaver Valley Mall, Monaca, Pennsylvania Mall 15.6 % $ 24.2 $ — Crossroads Mall, Beckley, West Virginia Mall 15.5 % 24.8 — August Logan Valley Mall, Altoona, Pennsylvania Mall 16.5 % 33.2 — 2016 Activity: February Palmer Park Mall, Easton, Pennsylvania Mall 13.6 % 18.0 0.1 March Gadsden Mall, Gadsden, Alabama; New River Valley Mall, Christiansburg, Virginia; and Wiregrass Commons Mall, Dothan, Alabama Three Malls (single combined transaction) 17.4 % 66.0 1.6 Lycoming Mall Pennsdale, Pennsylvania Mall 18.0 % 26.4 0.3 June Street retail located on Walnut and Chestnut Streets, Philadelphia, Pennsylvania Street Retail 3.2 % 45.0 20.3 August Washington Crown Center, Washington, Pennsylvania Mall 14.5 % 20.0 (0.1 )</t>
  </si>
  <si>
    <t>Summary of Capitalized Construction and Development Information</t>
  </si>
  <si>
    <t>The following table summarizes certain capitalized construction and development information for our consolidated properties as of December 31, 2018 and 2017 : As of December 31, (in thousands of dollars) 2018 2017 Construction in progress $ 115,182 $ 113,609 Land held for development 5,881 5,881 Deferred costs and other assets 6,487 2,182 Total capitalized construction and development activities $ 127,550 $ 121,672</t>
  </si>
  <si>
    <t>INVESTMENTS IN PARTNERSHIPS (Tables)</t>
  </si>
  <si>
    <t>Summary of Share of Equity in Income of Partnerships</t>
  </si>
  <si>
    <t>The following table summarizes our share of equity in income of partnerships for the years ended December 31, 2018 , 2017 and 2016 : For the Year Ended December 31, (in thousands of dollars) 2018 2017 2016 Real estate revenue $ 98,781 $ 115,118 $ 117,912 Expenses: Property operating and other expenses (30,839 ) (33,273 ) (33,597 ) Interest expense (23,373 ) (25,251 ) (21,573 ) Depreciation and amortization (19,393 ) (24,872 ) (23,326 ) Total expenses (73,605 ) (83,396 ) (78,496 ) Net income 25,176 31,722 39,416 Less: Partners’ share (13,719 ) (17,607 ) (21,137 ) PREIT’s share 11,457 14,115 18,279 Amortization of excess investment (82 ) 252 198 Equity in income of partnerships $ 11,375 $ 14,367 $ 18,477</t>
  </si>
  <si>
    <t>Schedule of Principal Payments Based On Respective Partnership Interest</t>
  </si>
  <si>
    <t>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19 $ 4,204 $ — $ 4,204 $ 8,453 2020 4,386 — 4,386 8,822 2021 4,049 41,170 45,219 91,945 2022 3,738 21,500 25,238 93,476 2023 3,620 33,502 37,122 74,245 2023 and thereafter 10,099 106,087 116,186 232,373 Total principal payments $ 30,096 $ 202,259 $ 232,355 509,314 Less: Unamortized debt issuance costs 2,224 Carrying value of mortgage notes payable $ 507,090</t>
  </si>
  <si>
    <t>Summary of Equity Investments</t>
  </si>
  <si>
    <t>The following table presents summarized financial information of our equity investments in unconsolidated partnerships as of December 31, 2018 and 2017 : As of December 31, (in thousands of dollars) 2018 2017 ASSETS: Investments in real estate, at cost: Operating properties $ 575,149 $ 612,689 Construction in progress 420,771 293,102 Total investments in real estate 995,920 905,791 Accumulated depreciation (212,574 ) (202,424 ) Net investments in real estate 783,346 703,367 Cash and cash equivalents 20,446 26,158 Deferred costs and other assets, net 30,549 34,345 Total assets 834,341 763,870 LIABILITIES AND PARTNERS’ INVESTMENT: Mortgage loans payable, net 507,090 513,139 FDP Term Loan, net 247,901 — Other liabilities 34,463 37,971 Total liabilities 789,454 551,110 Net investment 44,887 212,760 Partners’ share 21,583 106,886 PREIT’s share 23,304 105,874 Excess investment (1) 15,763 13,081 Net investments and advances $ 39,067 $ 118,955 Investment in partnerships, at equity $ 131,124 $ 216,823 Distributions in excess of partnership investments (92,057 ) (97,868 ) Net investments and advances $ 39,067 $ 118,955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Summary of Mortgage Loans Secured by Our Unconsolidated Properties</t>
  </si>
  <si>
    <t xml:space="preserve">The following table presents the mortgage loans secured by the unconsolidated properties entered into since January 1, 2017: Financing Date Property Amount Financed or Extended (in millions of dollars) Stated Interest Rate Maturity 2018 Activity: February Pavilion at Market East (1) $8.3 LIBOR plus 2.85% February 2021 March Gloucester Premium Outlets (2) $86.0 LIBOR plus 1.50% March 2022 2017 Activity: October Lehigh Valley Mall (3)(4) $200.0 Fixed 4.06% November 2027 (1) We own a 40% partnership interest in Pavilion at Market East and our share of this mortgage loan is $3.2 million . (2) We own a 25% partnership interest in Gloucester Premium Outlets and our share of this mortgage loan is $21.5 million . (3) The proceeds were used to repay the existing $124.6 million mortgage loan plus accrued interest. We own a 50% partnership interest in Lehigh Valley Mall and our share of this mortgage loan is $100.0 million. (4) We received $35.3 million of proceeds as a distribution in connection with the financing. In connection with this new mortgage loan financing, the unconsolidated entity recorded $3.1 million of prepayment penalty and accelerated the amortization of $0.1 million of unamortized financing costs in the fourth quarter of 2017. Significant Unconsolidated Subsidiary We have a 50% partnership interest in Lehigh Valley Associates LP, the owner of Lehigh Valley Mall, which met the definition of a significant unconsolidated subsidiary in the year ended December 31, 2016. Lehigh Valley Mall did not meet the definition of a significant subsidiary as of or for the years ended December 31, 2018 or 2017. Summarized financial information as of or for the years ended December 31, 2018 , 2017 and 2016 for this property, which is accounted for by the equity method, is as follows: As of or for the years ended December 31, (in thousands of dollars) 2018 2017 2016 Total assets $ 52,255 $ 43,850 $ 49,264 Mortgage payable 196,328 199,451 126,520 Revenue 35,662 34,945 36,923 Property operating expenses 9,014 9,038 8,659 Interest expense 8,222 10,907 7,570 Net income 15,605 11,389 17,264 PREIT’s share of equity in income of partnership 7,803 5,695 8,632 </t>
  </si>
  <si>
    <t>FINANCING ACTIVITY (Tables)</t>
  </si>
  <si>
    <t>Real Estate Properties [Line Items]</t>
  </si>
  <si>
    <t>Carrying And Fair Values of Mortgage Loans</t>
  </si>
  <si>
    <t>The estimated fair values of our consolidated mortgage loans based on year-end interest rates and market conditions at December 31, 2018 and 2017 are as follows: 2018 2017 (in millions of dollars) Carrying Value Fair Value Carrying Value Fair Value Consolidated mortgage loans (1) $ 1,047.9 $ 1,002.3 $ 1,056.1 $ 1,029.7</t>
  </si>
  <si>
    <t>Mortgage Loan Activity</t>
  </si>
  <si>
    <t>The following table presents the mortgage loans we have entered into or extended since January 1, 2016 relating to our consolidated properties: Financing Date Property Amount Financed or Stated Interest Rate Maturity 2018 Activity: January Francis Scott Key (1) $ 68.5 LIBOR plus 2.60% January 19, 2022 February Viewmont Mall (2) 10.2 LIBOR Plus 2.35% March 2021 2016 Activity: March Viewmont Mall (2) 9.0 LIBOR plus 2.35% March 2021 April Woodland Mall (3) 130.0 LIBOR plus 2.00% April 2021 (1) The $68.5 million mortgage loan’s maturity date was extended to January 2022, and has a one-year extension option that would further extend the maturity date to January 2023. (2) In 2018, the mortgage was increased by $10.2 million to $67.2 million . In 2016, the mortgage was increased by $9.0 million to $57.0 million , and the interest rate was lowered to LIBOR plus 2.35% and the maturity date was extended to March 2021 . (3) The proceeds from the new mortgage loan were used to pay down a portion of the Credit Facility borrowings that were used to repay the previous $141.2 million mortgage loan plus accrued interest.</t>
  </si>
  <si>
    <t>Consolidated Properties [Member]</t>
  </si>
  <si>
    <t>Timing of Principal Payments and Terms of Mortgage Loans</t>
  </si>
  <si>
    <t>The following table outlines the timing of principal payments and balloon payments pursuant to the terms of our consolidated mortgage loans of our consolidated properties as of December 31, 2018 : (in thousands of dollars) For the Year Ending December 31, Principal Amortization Balloon Payments Total 2019 $ 18,561 $ — $ 18,561 2020 19,759 27,161 46,920 2021 20,685 188,785 209,470 2022 15,082 410,704 425,786 2023 8,030 120,046 128,076 2024 and thereafter 10,811 211,346 222,157 Total principal payments $ 92,928 $ 958,042 1,050,970 Less: Unamortized debt issuance costs 3,064 Carrying value of mortgage notes payable $ 1,047,906</t>
  </si>
  <si>
    <t>DERIVATIVES (Tables)</t>
  </si>
  <si>
    <t>Fair Value of Derivative Instruments</t>
  </si>
  <si>
    <t>Maturity Date Aggregate Notional Value at December 31, 2018 Aggregate Fair Value at (1) (in millions of dollars) Aggregate Fair Value at (1) (in millions of dollars) Weighted Average Interest Interest Rate Swaps 2018 N/A N/A $ — N/A 2019 $ 250.0 $ — 0.8 1.44 % 2020 100.0 1.9 1.9 1.23 % 2021 397.3 8.1 7.0 1.57 % 2022 — — N/A — % 2023 50.0 (0.4 ) N/A 2.62 % Forward Starting Swaps 2023 250.0 (2.6 ) N/A 2.71 % Total $ 1,047.3 $ 7.0 $ 9.7 1.83 % _________________________ (1) As of December 31, 2018 and December 31, 2017 , derivative valuations in their entirety were classified in Level 2 of the fair value hierarchy and we did not have any significant recurring fair value measurements related to derivative instruments using significant unobservable inputs (Level 3).</t>
  </si>
  <si>
    <t>SHARE BASED COMPENSATION (Tables)</t>
  </si>
  <si>
    <t>Share-based Compensation Arrangement by Share-based Payment Award [Line Items]</t>
  </si>
  <si>
    <t>Summary of Status of Unvested Restricted Shares</t>
  </si>
  <si>
    <t>A summary of the status of our unvested restricted shares as of December 31, 2018 and changes during the years ended December 31, 2018 , 2017 and 2016 is presented below: Shares Weighted Average Grant Date Fair Value Unvested at January 1, 2016 342,330 $ 23.13 Shares granted 264,989 19.27 Shares vested (206,480 ) 20.77 Shares forfeited (14,427 ) 19.60 December 31, 2016 386,412 $ 21.88 Shares granted 336,296 14.95 Shares vested (238,859 ) 19.56 Shares forfeited (34,427 ) 18.00 December 31, 2017 449,422 $ 16.85 Shares granted 461,395 11.02 Shares vested (260,178 ) 16.58 Shares forfeited (29,241 ) 14.17 December 31, 2018 621,398 $ 13.29</t>
  </si>
  <si>
    <t>Assumptions Used in Monte Carlo Simulations Used to Determine Aggregate Fair Values</t>
  </si>
  <si>
    <t xml:space="preserve">The table also sets forth the assumptions used in the Monte Carlo simulations used to determine the aggregate fair values of the RSU awards in 2018 , 2017 and 2016 by grant date: (in thousands of dollars, except per share data) RSUs and assumptions by Grant Date Grant Date: January 29, 2018 February 27, 2017 February 23, 2016 Measurement Basis: Absolute TSR RSUs Relative TSR RSUs Relative TSR RSUs Relative TSR RSUs RSUs granted 115,614 115,614 140,490 127,421 Aggregate fair value of shares granted $ 1,336 $ 1,779 $ 1,620 $ 1,914 Weighted average fair value per share $ 10.93 $ 14.56 $ 11.53 $ 15.02 Volatility 31.6 % 31.6 % 25.8 % 25.3 % Risk free interest rate 2.19 % 2.19 % 1.42 % 0.90 % PREIT Stock Beta compared to Dow Jones US Real Estate Index (1) n/a n/a 0.706 1.184 </t>
  </si>
  <si>
    <t>Time based restricted share awards [Member]</t>
  </si>
  <si>
    <t>Summary of Future Compensation Expense</t>
  </si>
  <si>
    <t>We will record future compensation expense in connection with the vesting of existing time based restricted share awards to employees and non-employee trustees as follows (including restricted shares issued in 2019): Future Compensation Expense (in thousands of dollars) For the Year Ending December 31, Employees Non-Employee Trustees Total 2019 $ 3,949 $ 300 $ 4,249 2020 2,827 — 2,827 2021 1,431 — 1,431 2022 157 — 157 Total $ 8,364 $ 300 $ 8,664</t>
  </si>
  <si>
    <t>LEASES (Tables)</t>
  </si>
  <si>
    <t>Operating Leased Assets [Line Items]</t>
  </si>
  <si>
    <t>Schedule of Future Minimum Rental Payments for Operating Leases [Table Text Block]</t>
  </si>
  <si>
    <t>Minimum future lease payments due in each of the next five years and thereafter are as follows: (in thousands of dollars) For the Year Ending December 31, Operating Leases Ground Leases 2019 $ 1,823 $ 1,184 2020 461 1,384 2021 272 1,584 2022 89 1,584 2023 9 1,584 2024 and thereafter — 33,959 $ 2,654 $ 41,279</t>
  </si>
  <si>
    <t>Leases Disclosure [Text Block]</t>
  </si>
  <si>
    <t>LEASES As Lessor Our retail properties are leased to tenants under operating leases with various expiration dates ranging through 2095. Future minimum rent under noncancelable operating leases with terms greater than one year at our consolidated properties is as follows: (in thousands of dollars) For the Year Ending December 31, 2019 $ 187,007 2020 166,056 2021 149,007 2022 131,519 2023 113,845 2024 and thereafter 337,516 $ 1,084,950 The total future minimum rent as presented does not include amounts that may be received as tenant reimbursements for certain operating costs or contingent amounts that may be received as percentage rent. As Lessee We have operating leases for our corporate office space (see note 10) and for various computer, office and mall equipment. Furthermore, we are the lessee under third-party ground leases for portions of the land at Springfield Town Center and at Plymouth Meeting Mall. Total amounts incurred relating to such leases were $2.8 million , $2.5 million and $2.4 million for the years ended December 31, 2018 , 2017 and 2016 , respectively. We account for ground rent and operating lease expense on a straight line basis. Minimum future lease payments due in each of the next five years and thereafter are as follows: (in thousands of dollars) For the Year Ending December 31, Operating Leases Ground Leases 2019 $ 1,823 $ 1,184 2020 461 1,384 2021 272 1,584 2022 89 1,584 2023 9 1,584 2024 and thereafter — 33,959 $ 2,654 $ 41,279</t>
  </si>
  <si>
    <t>Schedule Of Future Minimum Lease Payments Receivable On Noncancelable Operating Leases [Table Text Block]</t>
  </si>
  <si>
    <t>Our retail properties are leased to tenants under operating leases with various expiration dates ranging through 2095. Future minimum rent under noncancelable operating leases with terms greater than one year at our consolidated properties is as follows: (in thousands of dollars) For the Year Ending December 31, 2019 $ 187,007 2020 166,056 2021 149,007 2022 131,519 2023 113,845 2024 and thereafter 337,516 $ 1,084,950</t>
  </si>
  <si>
    <t>Organization And Summary Of Significant Accounting Policies (Narrative) (Detail)</t>
  </si>
  <si>
    <t>Dec. 31, 2018USD ($)PropertySegmentState$ / sharesshares</t>
  </si>
  <si>
    <t>Mar. 31, 2016USD ($)</t>
  </si>
  <si>
    <t>Dec. 31, 2015USD ($)</t>
  </si>
  <si>
    <t>Provision for excise tax</t>
  </si>
  <si>
    <t>Impairment Of Assets</t>
  </si>
  <si>
    <t>Line of credit facilities gross borrowings</t>
  </si>
  <si>
    <t>Line of credit facilities gross repayments</t>
  </si>
  <si>
    <t>Number of properties | Property</t>
  </si>
  <si>
    <t>Number of states where the properties operated | State</t>
  </si>
  <si>
    <t>Interest in the Operating Partnership</t>
  </si>
  <si>
    <t>89.50%</t>
  </si>
  <si>
    <t>Amount available for distribution</t>
  </si>
  <si>
    <t>Closing share price | $ / shares</t>
  </si>
  <si>
    <t>Number of outstanding OP units held by limited partners | shares</t>
  </si>
  <si>
    <t>Number of reportable segment | Segment</t>
  </si>
  <si>
    <t>Percentage of consolidated revenue having no single tenants</t>
  </si>
  <si>
    <t>10.00%</t>
  </si>
  <si>
    <t>Tenant security deposits</t>
  </si>
  <si>
    <t>Cash paid for interest including interest of discontinued operations</t>
  </si>
  <si>
    <t>Capitalized interest</t>
  </si>
  <si>
    <t>Accrued construction costs</t>
  </si>
  <si>
    <t>Revenue from tenant rent and other tenant-related activities</t>
  </si>
  <si>
    <t>95.00%</t>
  </si>
  <si>
    <t>Straight line rent adjustments</t>
  </si>
  <si>
    <t>Straight-line rent receivable</t>
  </si>
  <si>
    <t>Account receivable included in accrued income</t>
  </si>
  <si>
    <t>Goodwill</t>
  </si>
  <si>
    <t>Amortization of above-market and below-market lease intangibles</t>
  </si>
  <si>
    <t>Income tax benefit recognition criteria percentage threshold, minimum</t>
  </si>
  <si>
    <t>50.00%</t>
  </si>
  <si>
    <t>Net deferred tax assets</t>
  </si>
  <si>
    <t>Income Tax Expense (Benefit)</t>
  </si>
  <si>
    <t>Deferred Costs, Leasing, Gross</t>
  </si>
  <si>
    <t>Restricted Cash</t>
  </si>
  <si>
    <t>Fair value, Mortgage Loan Receivable</t>
  </si>
  <si>
    <t>Accrued Income Receivable [Member]</t>
  </si>
  <si>
    <t>Minimum [Member]</t>
  </si>
  <si>
    <t>Partnership investment, ownership interest</t>
  </si>
  <si>
    <t>25.00%</t>
  </si>
  <si>
    <t>Maximum [Member]</t>
  </si>
  <si>
    <t>Metroplex Shopping Center [Member]</t>
  </si>
  <si>
    <t>Power Center [Member]</t>
  </si>
  <si>
    <t>Development Properties [Member]</t>
  </si>
  <si>
    <t>Value of in-place lease intangibles [Member]</t>
  </si>
  <si>
    <t>Amortization of in-place lease intangibles</t>
  </si>
  <si>
    <t>Above/(Below) Market Leases [Member]</t>
  </si>
  <si>
    <t>Wiregrass Commons [Member]</t>
  </si>
  <si>
    <t>Loans Receivable with Fixed Rates of Interest</t>
  </si>
  <si>
    <t>Debt Instrument, Interest Rate, Stated Percentage</t>
  </si>
  <si>
    <t>6.00%</t>
  </si>
  <si>
    <t>Interest Income, Other</t>
  </si>
  <si>
    <t>Mortgage Loan [Member]</t>
  </si>
  <si>
    <t>Debt Issuance Costs, Net</t>
  </si>
  <si>
    <t>Term Loans [Member]</t>
  </si>
  <si>
    <t>Organization and Summary of Significant Accounting Policies (Summary of Estimated Useful Lives of Assets) (Detail)</t>
  </si>
  <si>
    <t>Interest Cost Capitalized And Depreciation And Amortization Expenses For Property, Plant and Equipment [Line Items]</t>
  </si>
  <si>
    <t>Tenant improvements</t>
  </si>
  <si>
    <t>Lease term</t>
  </si>
  <si>
    <t>Buildings [Member] | Minimum [Member]</t>
  </si>
  <si>
    <t>Buildings</t>
  </si>
  <si>
    <t>20 years</t>
  </si>
  <si>
    <t>Buildings [Member] | Maximum [Member]</t>
  </si>
  <si>
    <t>40 years</t>
  </si>
  <si>
    <t>Land improvements [Member]</t>
  </si>
  <si>
    <t>15 years</t>
  </si>
  <si>
    <t>Furniture/fixtures [Member] | Minimum [Member]</t>
  </si>
  <si>
    <t>3 years</t>
  </si>
  <si>
    <t>Furniture/fixtures [Member] | Maximum [Member]</t>
  </si>
  <si>
    <t>10 years</t>
  </si>
  <si>
    <t>Organization and Summary of Significant Accounting Policies (Changes in Carrying Amount of Goodwill) (Detail) - USD ($) $ in Thousands</t>
  </si>
  <si>
    <t>Dec. 31, 2015</t>
  </si>
  <si>
    <t>Goodwill [Roll Forward]</t>
  </si>
  <si>
    <t>Basis, Balance, beginning of period</t>
  </si>
  <si>
    <t>Basis, Changes in Goodwill</t>
  </si>
  <si>
    <t>Basis, Balance, end of period</t>
  </si>
  <si>
    <t>Accumulated Amortization, Balance, beginning of period</t>
  </si>
  <si>
    <t>Accumulated Amortization, Balance, end of period</t>
  </si>
  <si>
    <t>Organization and Summary of Significant Accounting Policies (Summary of Intangible Assets and Liabilities, Net of Accumulated Amortization) (Detail) - USD ($) $ in Thousands</t>
  </si>
  <si>
    <t>Goodwill And Intangible Assets [Line Items]</t>
  </si>
  <si>
    <t>Subtotal</t>
  </si>
  <si>
    <t>Total intangible assets</t>
  </si>
  <si>
    <t>Below-market lease intangibles</t>
  </si>
  <si>
    <t>Above market ground lease liability</t>
  </si>
  <si>
    <t>Intangible liabilities</t>
  </si>
  <si>
    <t>Above-market lease intangibles [Member]</t>
  </si>
  <si>
    <t>Organization and Summary of Significant Accounting Policies (Summary of Intangible Assets Amortized in Next Five Years) (Detail) $ in Thousands</t>
  </si>
  <si>
    <t>Amortization of intangible assets</t>
  </si>
  <si>
    <t>Value of in-place lease intangibles [Member] | 2014 [Member]</t>
  </si>
  <si>
    <t>Value of in-place lease intangibles [Member] | 2015 [Member]</t>
  </si>
  <si>
    <t>Value of in-place lease intangibles [Member] | 2016 [Member]</t>
  </si>
  <si>
    <t>Value of in-place lease intangibles [Member] | 2019 [Member]</t>
  </si>
  <si>
    <t>Value of in-place lease intangibles [Member] | 2018 [Member]</t>
  </si>
  <si>
    <t>Value of in-place lease intangibles [Member] | Year six and thereafter [Member]</t>
  </si>
  <si>
    <t>Customer-Related Intangible Assets [Member]</t>
  </si>
  <si>
    <t>Customer-Related Intangible Assets [Member] | 2014 [Member]</t>
  </si>
  <si>
    <t>Customer-Related Intangible Assets [Member] | 2015 [Member]</t>
  </si>
  <si>
    <t>Customer-Related Intangible Assets [Member] | 2016 [Member]</t>
  </si>
  <si>
    <t>Customer-Related Intangible Assets [Member] | 2019 [Member]</t>
  </si>
  <si>
    <t>Customer-Related Intangible Assets [Member] | 2018 [Member]</t>
  </si>
  <si>
    <t>Customer-Related Intangible Assets [Member] | Year six and thereafter [Member]</t>
  </si>
  <si>
    <t>Above/(Below) Market Leases [Member] | 2014 [Member]</t>
  </si>
  <si>
    <t>Above/(Below) Market Leases [Member] | 2015 [Member]</t>
  </si>
  <si>
    <t>Above/(Below) Market Leases [Member] | 2016 [Member]</t>
  </si>
  <si>
    <t>Above/(Below) Market Leases [Member] | 2019 [Member]</t>
  </si>
  <si>
    <t>Above/(Below) Market Leases [Member] | 2018 [Member]</t>
  </si>
  <si>
    <t>Above/(Below) Market Leases [Member] | Year six and thereafter [Member]</t>
  </si>
  <si>
    <t>Above-market lease intangibles [Member] | 2014 [Member]</t>
  </si>
  <si>
    <t>Above-market lease intangibles [Member] | 2015 [Member]</t>
  </si>
  <si>
    <t>Above-market lease intangibles [Member] | 2016 [Member]</t>
  </si>
  <si>
    <t>Above-market lease intangibles [Member] | 2019 [Member]</t>
  </si>
  <si>
    <t>Above-market lease intangibles [Member] | 2018 [Member]</t>
  </si>
  <si>
    <t>Above-market lease intangibles [Member] | Year six and thereafter [Member]</t>
  </si>
  <si>
    <t>Organization and Summary of Significant Accounting Policies (Schedule of Capitalized Salaries, Commissions and Benefits, Real Estate Taxes and Interest) (Detail) - USD ($) $ in Thousands</t>
  </si>
  <si>
    <t>Salaries and benefits</t>
  </si>
  <si>
    <t>Real Estate Taxes Capitalized</t>
  </si>
  <si>
    <t>Capitalized Interest Costs, Including Allowance for Funds Used During Construction</t>
  </si>
  <si>
    <t>Salaries, commissions and benefits</t>
  </si>
  <si>
    <t>Organization and Summary of Significant Accounting Policies (Schedule of Distributions Paid to Shareholders) (Detail) - $ / shares</t>
  </si>
  <si>
    <t>Component Of Operating Cost And Expense [Line Items]</t>
  </si>
  <si>
    <t>Ordinary income</t>
  </si>
  <si>
    <t>Non-dividend distributions</t>
  </si>
  <si>
    <t>Distribution paid to shareholders</t>
  </si>
  <si>
    <t>ORGANIZATION AND SUMMARY OF SIGNIFICANT ACCOUNTING POLICIES Impairment of Assets (Details) $ in Millions</t>
  </si>
  <si>
    <t>Feb. 13, 2019USD ($)</t>
  </si>
  <si>
    <t>Subsequent Event [Member]</t>
  </si>
  <si>
    <t>Real Estate [Line Items]</t>
  </si>
  <si>
    <t>Proceeds from Sale of Notes Receivable</t>
  </si>
  <si>
    <t>ORGANIZATION AND SUMMARY OF SIGNIFICANT ACCOUNTING POLICIES Lease accounting (Details) - USD ($) $ in Thousands</t>
  </si>
  <si>
    <t>3 Months Ended</t>
  </si>
  <si>
    <t>Mar. 31, 2018</t>
  </si>
  <si>
    <t>Mar. 31, 2019</t>
  </si>
  <si>
    <t>Cost which are not initial direct leasing costs</t>
  </si>
  <si>
    <t>Subsequent Event [Member] | Minimum [Member]</t>
  </si>
  <si>
    <t>Operating Lease, Right-of-Use Asset</t>
  </si>
  <si>
    <t>Subsequent Event [Member] | Maximum [Member]</t>
  </si>
  <si>
    <t>ORGANIZATION AND SUMMARY OF SIGNIFICANT ACCOUNTING POLICIES Revenue recognition (Details) - USD ($) $ in Millions</t>
  </si>
  <si>
    <t>Revenue from Contract with Customer [Abstract]</t>
  </si>
  <si>
    <t>Cumulative decrease to noncontrolling interest</t>
  </si>
  <si>
    <t>Deferred marketing reimbursement income</t>
  </si>
  <si>
    <t>Marketing revenue</t>
  </si>
  <si>
    <t>Property Management Fee Revenue</t>
  </si>
  <si>
    <t>Development fee revenue</t>
  </si>
  <si>
    <t>ORGANIZATION AND SUMMARY OF SIGNIFICANT ACCOUNTING POLICIES Immaterial Error Correction (Details)</t>
  </si>
  <si>
    <t>30 Months Ended</t>
  </si>
  <si>
    <t>Accounting Changes and Error Corrections [Abstract]</t>
  </si>
  <si>
    <t>Immaterial Error Correction</t>
  </si>
  <si>
    <t>The Consolidated Statements of Operations and the Consolidated Statements of Comprehensive Income for the years ended December 31, 2017 and 2016 include the impact of correcting the reporting of net loss (income) attributable to noncontrolling interest and common shareholders. Specifically, the correction adjusts for a computational error by reducing net income (and comprehensive income) or by increasing the net loss (and comprehensive loss) attributable to noncontrolling interest by $3.4 million and $1.7 million for the years ended December 31, 2017 and 2016, respectively. The 2018 and 2017 quarterly results were also adjusted by increasing the net loss (and comprehensive loss) attributable to noncontrolling interest in the amount of  $0.7 million for each of the three months ended March 31, 2018 and 2017; $0.7 million and $0.8 million for the three months ended June 30, 2018 and 2017, respectively; $0.8 million for the three months ended September 30, 2017, and $1.2 million for the three months ended December 31, 2017. The adjustments also increased the amount of net income (and comprehensive income) or decreased the amount of loss (and comprehensive loss) attributable to PREIT and PREIT common shareholders by the corresponding amounts. The adjustments also increased the amount of basic and diluted earnings per share or decreased the amount of basic and diluted loss per share by $0.05 for the year ended December 31, 2017 and $0.02 for the year ended December 31, 2016. The 2018 and 2017 quarterly results were also adjusted by increasing the amount of basic and diluted earnings per share or decreased the amount of basic and diluted loss per share by $0.01 for each of the three months ended March 31, 2018 and 2017; June 30, 2018 and 2017; September 30, 2017, and $0.02 for the three months ended December 31, 2017.</t>
  </si>
  <si>
    <t>ORGANIZATION AND SUMMARY OF SIGNIFICANT ACCOUNTING POLICIES Error correction (Details) - USD ($) $ in Millions</t>
  </si>
  <si>
    <t>Statement of Stockholders' Equity [Abstract]</t>
  </si>
  <si>
    <t>Real Estate Activities (Investments in Real Estate) (Detail) - USD ($) $ in Thousands</t>
  </si>
  <si>
    <t>Buildings, improvements and construction in progress</t>
  </si>
  <si>
    <t>Land, including land held for development</t>
  </si>
  <si>
    <t>Real Estate Activities (Impairment of Assets) (Detail) - USD ($) $ in Thousands</t>
  </si>
  <si>
    <t>Feb. 13, 2019</t>
  </si>
  <si>
    <t>Jun. 30, 2017</t>
  </si>
  <si>
    <t>Mar. 31, 2016</t>
  </si>
  <si>
    <t>Impairment Of Assets [Line Items]</t>
  </si>
  <si>
    <t>Impairment losses</t>
  </si>
  <si>
    <t>Asset Impairment Charges</t>
  </si>
  <si>
    <t>Wyoming Valley Mall [Member]</t>
  </si>
  <si>
    <t>Exton Square Mall [Member]</t>
  </si>
  <si>
    <t>Operating Lease, Weighted Average Discount Rate, Percent</t>
  </si>
  <si>
    <t>10.50%</t>
  </si>
  <si>
    <t>Capitalization Rate</t>
  </si>
  <si>
    <t>Exton adjacent land parcel [Member]</t>
  </si>
  <si>
    <t>5.50%</t>
  </si>
  <si>
    <t>Wiregrass Loan Receivable [Member]</t>
  </si>
  <si>
    <t>Logan Valley Mall [Member]</t>
  </si>
  <si>
    <t>Valley View Mall [Member]</t>
  </si>
  <si>
    <t>Fair Value Input Terminal Capitalization Rate</t>
  </si>
  <si>
    <t>12.00%</t>
  </si>
  <si>
    <t>Springhills [Member]</t>
  </si>
  <si>
    <t>White Clay Point [Member]</t>
  </si>
  <si>
    <t>Sunrise Plaza Land [Member]</t>
  </si>
  <si>
    <t>Beaver Valley Mall [Member]</t>
  </si>
  <si>
    <t>Washington Crown Center [Member]</t>
  </si>
  <si>
    <t>Crossroads Mall [Member]</t>
  </si>
  <si>
    <t>Voorhees office building [Member]</t>
  </si>
  <si>
    <t>Other [Member]</t>
  </si>
  <si>
    <t>Real Estate Activities (Narrative) (Detail) - USD ($) $ in Thousands</t>
  </si>
  <si>
    <t>[1]</t>
  </si>
  <si>
    <t>Sep. 30, 2018</t>
  </si>
  <si>
    <t>Sep. 30, 2017</t>
  </si>
  <si>
    <t>Mar. 31, 2017</t>
  </si>
  <si>
    <t>Gain or loss on sale of real estate</t>
  </si>
  <si>
    <t>Income recognized from grant</t>
  </si>
  <si>
    <t>Fourth Quarter revenue includes a significant portion of annual percentage rent as most percentage rent minimum sales levels are met in the fourth quarter.</t>
  </si>
  <si>
    <t>Real Estate Activities (Dispositions of Assets) (Detail) - USD ($)</t>
  </si>
  <si>
    <t>1 Months Ended</t>
  </si>
  <si>
    <t>Jan. 31, 2017</t>
  </si>
  <si>
    <t>Aug. 31, 2016</t>
  </si>
  <si>
    <t>Feb. 29, 2016</t>
  </si>
  <si>
    <t>Disposals [Line Items]</t>
  </si>
  <si>
    <t>Proceeds from Sale of Land Held-for-use</t>
  </si>
  <si>
    <t>Gain (Loss) on Sale of Properties</t>
  </si>
  <si>
    <t>Sale Price</t>
  </si>
  <si>
    <t>Gain/ (Loss)</t>
  </si>
  <si>
    <t>Beaver Valley Mall [Member] | Mall [Member]</t>
  </si>
  <si>
    <t>15.60%</t>
  </si>
  <si>
    <t>Crossroads Mall [Member] | Mall [Member]</t>
  </si>
  <si>
    <t>15.50%</t>
  </si>
  <si>
    <t>Logan Valley Mall [Member] | Mall [Member]</t>
  </si>
  <si>
    <t>16.50%</t>
  </si>
  <si>
    <t>Palmer Park Mall [Member] | Mall [Member]</t>
  </si>
  <si>
    <t>13.60%</t>
  </si>
  <si>
    <t>Gadsden Mall, New River Valley Mall and Wiregrass Commons Mall [Member] | Mall [Member]</t>
  </si>
  <si>
    <t>17.40%</t>
  </si>
  <si>
    <t>Lycoming Mall [Member] | Mall [Member]</t>
  </si>
  <si>
    <t>18.00%</t>
  </si>
  <si>
    <t>Walnut and Chestnut Street Retail [Member] | Walnut and Chestnut Street Retail [Member]</t>
  </si>
  <si>
    <t>3.20%</t>
  </si>
  <si>
    <t>Washington Crown Center [Member] | Mall [Member]</t>
  </si>
  <si>
    <t>14.50%</t>
  </si>
  <si>
    <t>Uniontown Mall [Member] | Mall [Member]</t>
  </si>
  <si>
    <t>Real Estate Activities (Dispositions of Assets for Discontinued Operations) (Detail) - USD ($) $ in Millions</t>
  </si>
  <si>
    <t>Real Estate Activities (Detail) - USD ($) $ in Thousands</t>
  </si>
  <si>
    <t>Real Estate Capitalized Costs [Line Items]</t>
  </si>
  <si>
    <t>Capitalized Construction and Development Activities [Member]</t>
  </si>
  <si>
    <t>Total capitalized construction and development activities</t>
  </si>
  <si>
    <t>REAL ESTATE ACTIVITIES Real Estate Activities (Acquisition) (Details) - USD ($)</t>
  </si>
  <si>
    <t>Business Acquisition [Line Items]</t>
  </si>
  <si>
    <t>Present value of additional consideration</t>
  </si>
  <si>
    <t>Vacant anchor space at Moorestown, Valley View and Valley [Member] [Member]</t>
  </si>
  <si>
    <t>Payments to Acquire Real Estate</t>
  </si>
  <si>
    <t>Vacant anchor space at Moorestown, Valley View and Valley [Member]</t>
  </si>
  <si>
    <t>Investments in Partnerships (Summary of Equity Investments) (Detail) - USD ($) $ in Thousands</t>
  </si>
  <si>
    <t>Investments in real estate, at cost:</t>
  </si>
  <si>
    <t>Retail properties</t>
  </si>
  <si>
    <t>LIABILITIES AND PARTNERS' EQUITY (DEFICIT):</t>
  </si>
  <si>
    <t>Mortgage loans</t>
  </si>
  <si>
    <t>Long Term Debt Equity Method Investment, net</t>
  </si>
  <si>
    <t>Other liabilities</t>
  </si>
  <si>
    <t>Net deficit</t>
  </si>
  <si>
    <t>Partners' share</t>
  </si>
  <si>
    <t>Company's share</t>
  </si>
  <si>
    <t>Excess investment</t>
  </si>
  <si>
    <t>Net investments and advances</t>
  </si>
  <si>
    <t>Investment in partnerships, at equity</t>
  </si>
  <si>
    <t>Investments in Partnerships (Summary of Share of Equity in Income of Partnerships) (Detail) - USD ($) $ in Thousands</t>
  </si>
  <si>
    <t>Expenses:</t>
  </si>
  <si>
    <t>Operating expenses</t>
  </si>
  <si>
    <t>Interest expense</t>
  </si>
  <si>
    <t>Total expenses</t>
  </si>
  <si>
    <t>Net income</t>
  </si>
  <si>
    <t>Less: Partners' share</t>
  </si>
  <si>
    <t>Amortization of excess investment</t>
  </si>
  <si>
    <t>Investments in Partnerships (Narrative) (Detail) - Property</t>
  </si>
  <si>
    <t>Dec. 31, 2023</t>
  </si>
  <si>
    <t>SEC Schedule, 12-29, Real Estate Companies, Investment in Mortgage Loans on Real Estate [Line Items]</t>
  </si>
  <si>
    <t>Number of fixed rate mortgage loans payable</t>
  </si>
  <si>
    <t>Number of variable rate mortgage loans payable</t>
  </si>
  <si>
    <t>Leigh Valley Associates, LP</t>
  </si>
  <si>
    <t>Equity Method Investment, Ownership Percentage</t>
  </si>
  <si>
    <t>Property under development</t>
  </si>
  <si>
    <t>Weighted average interest rate of all partnership mortgage loans</t>
  </si>
  <si>
    <t>4.50%</t>
  </si>
  <si>
    <t>Fixed Interest Rate [Member] | Mortgage Loan [Member]</t>
  </si>
  <si>
    <t>4.55%</t>
  </si>
  <si>
    <t>Variable Interest Rate [Member] | Mortgage Loan [Member]</t>
  </si>
  <si>
    <t>4.04%</t>
  </si>
  <si>
    <t>Subsequent Event [Member] | Mortgage Loan [Member]</t>
  </si>
  <si>
    <t>Mortgage loan due date</t>
  </si>
  <si>
    <t>Minimum [Member] | Fixed Interest Rate [Member] | Mortgage Loan [Member]</t>
  </si>
  <si>
    <t>Debt Instrument, Interest Rate During Period</t>
  </si>
  <si>
    <t>4.06%</t>
  </si>
  <si>
    <t>Minimum [Member] | Variable Interest Rate [Member] | Mortgage Loan [Member]</t>
  </si>
  <si>
    <t>3.85%</t>
  </si>
  <si>
    <t>Maximum [Member] | Fixed Interest Rate [Member] | Mortgage Loan [Member]</t>
  </si>
  <si>
    <t>5.56%</t>
  </si>
  <si>
    <t>Maximum [Member] | Variable Interest Rate [Member] | Mortgage Loan [Member]</t>
  </si>
  <si>
    <t>5.29%</t>
  </si>
  <si>
    <t>Investments in Partnerships (Schedule of Principal Payments Based On Respective Partnership Interest) (Detail) - USD ($) $ in Thousands</t>
  </si>
  <si>
    <t>Principal Amortization</t>
  </si>
  <si>
    <t>Balloon Payments</t>
  </si>
  <si>
    <t>Property Total</t>
  </si>
  <si>
    <t>Equity method investments unamortized debt costs</t>
  </si>
  <si>
    <t>Secured Debt Equity Method Investments Net</t>
  </si>
  <si>
    <t>2014 [Member]</t>
  </si>
  <si>
    <t>2015 [Member]</t>
  </si>
  <si>
    <t>2016 [Member]</t>
  </si>
  <si>
    <t>2017 [Member]</t>
  </si>
  <si>
    <t>2018 [Member]</t>
  </si>
  <si>
    <t>2019 and Thereafter [Member]</t>
  </si>
  <si>
    <t>Investment Partnership (Summary of Equity Method Investments) (Details) - USD ($) $ in Thousands</t>
  </si>
  <si>
    <t>Schedule of Equity Method Investments [Line Items]</t>
  </si>
  <si>
    <t>Mortgage payable</t>
  </si>
  <si>
    <t>Revenue</t>
  </si>
  <si>
    <t>Property operating expenses</t>
  </si>
  <si>
    <t>PREIT’s share of equity in income of partnership</t>
  </si>
  <si>
    <t>Investments in Partnerships (Summary of Mortgage Loans Secured by Our Unconsolidated Properties) (Detail)</t>
  </si>
  <si>
    <t>Mar. 01, 2018USD ($)</t>
  </si>
  <si>
    <t>Feb. 01, 2018USD ($)</t>
  </si>
  <si>
    <t>Oct. 31, 2017USD ($)</t>
  </si>
  <si>
    <t>Dec. 31, 2018USD ($)Property</t>
  </si>
  <si>
    <t>Oct. 13, 2017USD ($)</t>
  </si>
  <si>
    <t>Partnership Mortgage Loan Activity [Line Items]</t>
  </si>
  <si>
    <t>Number Of Properties Securing Mortgage Debt | Property</t>
  </si>
  <si>
    <t>Debt Instrument, Unused Borrowing Capacity, Amount</t>
  </si>
  <si>
    <t>Pavilion at Market East [Member]</t>
  </si>
  <si>
    <t>Debt Instrument, Maturity Date</t>
  </si>
  <si>
    <t>Feb. 1,
		2021</t>
  </si>
  <si>
    <t>Pavilion at Market East [Member] | LIBOR [Member]</t>
  </si>
  <si>
    <t>Stated Interest Rate</t>
  </si>
  <si>
    <t>2.85%</t>
  </si>
  <si>
    <t>Gloucester Premium Outlets [Member]</t>
  </si>
  <si>
    <t>Mar. 1,
		2022</t>
  </si>
  <si>
    <t>Gloucester Premium Outlets [Member] | LIBOR [Member]</t>
  </si>
  <si>
    <t>1.50%</t>
  </si>
  <si>
    <t>Lehigh Valley Associates, LP [Member]</t>
  </si>
  <si>
    <t>Nov. 1,
		2027</t>
  </si>
  <si>
    <t>Payment for Debt Extinguishment or Debt Prepayment Cost</t>
  </si>
  <si>
    <t>Accelerated amortization expense</t>
  </si>
  <si>
    <t>INVESTMENTS IN PARTNERSHIPS Sale of Partnership Investments (Details) - USD ($) $ in Thousands</t>
  </si>
  <si>
    <t>Feb. 16, 2018</t>
  </si>
  <si>
    <t>907 Market Philadelphia [Member]</t>
  </si>
  <si>
    <t>Gain on sale of real estate from equity method investee</t>
  </si>
  <si>
    <t>Gallery At Market East [Member]</t>
  </si>
  <si>
    <t>Proceeds from Equity Method Investment, Distribution, Return of Capital</t>
  </si>
  <si>
    <t>INVESTMENTS IN PARTNERSHIPS Significant Subsidiaries (Details) - USD ($) $ in Thousands</t>
  </si>
  <si>
    <t>Equity Method Investment, Summarized Financial Information, Assets</t>
  </si>
  <si>
    <t>Equity Method Investment, Summarized Financial Information, Mortgages Payable</t>
  </si>
  <si>
    <t>Equity Method Investment, Summarized Financial Information, Revenu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INVESTMENTS IN PARTNERSHIPS Term Loan (Details) - USD ($) $ in Millions</t>
  </si>
  <si>
    <t>Jan. 31, 2018</t>
  </si>
  <si>
    <t>Jan. 22, 2018</t>
  </si>
  <si>
    <t>Fashion District Philadelphia [Member]</t>
  </si>
  <si>
    <t>Long-term debt</t>
  </si>
  <si>
    <t>Proceeds from (Repayments of) Long-term Debt and Capital Securities</t>
  </si>
  <si>
    <t>Financing Activity (Narrative) (Detail) $ in Thousands</t>
  </si>
  <si>
    <t>7 Months Ended</t>
  </si>
  <si>
    <t>Dec. 31, 2018USD ($)loan</t>
  </si>
  <si>
    <t>Debt Instrument [Line Items]</t>
  </si>
  <si>
    <t>Debt Instrument, Covenant Description</t>
  </si>
  <si>
    <t>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March 31,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our assets, and enter into transactions with affiliates. The Credit Agreements are subject to customary events of default and are cross-defaulted with one another.</t>
  </si>
  <si>
    <t>Debt Instrument, Covenant Compliance</t>
  </si>
  <si>
    <t>As of December 31, 2018, we were in compliance with all such financial covenants.</t>
  </si>
  <si>
    <t>Seven Year Term Loan [Member]</t>
  </si>
  <si>
    <t>Unsecured Debt</t>
  </si>
  <si>
    <t>Mortgage Loans on Real Estate [Member]</t>
  </si>
  <si>
    <t>Weighted average interest rate</t>
  </si>
  <si>
    <t>4.36%</t>
  </si>
  <si>
    <t>Number of loans with fixed interest rates | loan</t>
  </si>
  <si>
    <t>Mortgage Loans on Real Estate [Member] | Fixed Rate Mortgages [Member]</t>
  </si>
  <si>
    <t>4.28%</t>
  </si>
  <si>
    <t>Mortgage Loans on Real Estate [Member] | Variable Rate Mortgages [Member]</t>
  </si>
  <si>
    <t>4.60%</t>
  </si>
  <si>
    <t>Minimum [Member] | Mortgage Loans on Real Estate [Member]</t>
  </si>
  <si>
    <t>Interest rate, minimum</t>
  </si>
  <si>
    <t>3.88%</t>
  </si>
  <si>
    <t>Maximum [Member] | Mortgage Loans on Real Estate [Member]</t>
  </si>
  <si>
    <t>5.95%</t>
  </si>
  <si>
    <t>Amortization of financing costs</t>
  </si>
  <si>
    <t>2013 Revolving Facility [Member]</t>
  </si>
  <si>
    <t>2013 Revolving Facility [Member] | Wells Fargo Bank, NA [Member]</t>
  </si>
  <si>
    <t>Financing Activity (Timing of Principal Payments and Terms of Mortgage Loans) (Detail) - USD ($) $ in Thousands</t>
  </si>
  <si>
    <t>2024 and thereafter</t>
  </si>
  <si>
    <t>Financing Activity (Carrying and Fair Values of Mortgage Loans) (Detail) - USD ($) $ in Thousands</t>
  </si>
  <si>
    <t>Mortgage loans, Carrying Value</t>
  </si>
  <si>
    <t>Mortgage loans, Fair Value</t>
  </si>
  <si>
    <t>Financing Activity (Mortgage Loan Activity) (Detail) $ in Thousands</t>
  </si>
  <si>
    <t>Jan. 19, 2018USD ($)</t>
  </si>
  <si>
    <t>Mar. 31, 2017USD ($)</t>
  </si>
  <si>
    <t>Apr. 30, 2016USD ($)</t>
  </si>
  <si>
    <t>Dec. 31, 2018USD ($)Mortgages</t>
  </si>
  <si>
    <t>Mortgage Loan Activity [Line Items]</t>
  </si>
  <si>
    <t>Real Estate Properties Used As Collateral On Credit Facility | Mortgages</t>
  </si>
  <si>
    <t>Woodland Mall [Member]</t>
  </si>
  <si>
    <t>SEC Schedule, 12-29, Real Estate Companies, Investment in Mortgage Loans on Real Estate, New Mortgage Loan</t>
  </si>
  <si>
    <t>Repayments of First Mortgage Bond</t>
  </si>
  <si>
    <t>Woodland Mall [Member] | LIBOR [Member]</t>
  </si>
  <si>
    <t>2.00%</t>
  </si>
  <si>
    <t>Mall At Prince Georges [Member]</t>
  </si>
  <si>
    <t>Revolving Facility Debt Used to Repay Mortgage Debt</t>
  </si>
  <si>
    <t>Francis Scott Key Mall [Member]</t>
  </si>
  <si>
    <t>Francis Scott Key Mall [Member] | LIBOR [Member]</t>
  </si>
  <si>
    <t>2.60%</t>
  </si>
  <si>
    <t>Lycoming Mall [Member]</t>
  </si>
  <si>
    <t>Viewmont Mall [Member]</t>
  </si>
  <si>
    <t>Mar. 31,
		2021</t>
  </si>
  <si>
    <t>Viewmont Mall [Member] | LIBOR [Member]</t>
  </si>
  <si>
    <t>2.35%</t>
  </si>
  <si>
    <t>Valley Mall [Member]</t>
  </si>
  <si>
    <t>New River Valley Mall [Member]</t>
  </si>
  <si>
    <t>Interest Rate Swap Member Forward Starting [Member]</t>
  </si>
  <si>
    <t>Jan. 19,
		2022</t>
  </si>
  <si>
    <t>Variable Rate Mortgages [Member] | Mortgage Loans on Real Estate [Member]</t>
  </si>
  <si>
    <t>EQUITY OFFERING 2017 Preferred Share Offering (Details) - USD ($)</t>
  </si>
  <si>
    <t>Oct. 12, 2017</t>
  </si>
  <si>
    <t>Oct. 04, 2017</t>
  </si>
  <si>
    <t>Oct. 13, 2017</t>
  </si>
  <si>
    <t>Sep. 11, 2017</t>
  </si>
  <si>
    <t>Jan. 27, 2017</t>
  </si>
  <si>
    <t>Class of Stock [Line Items]</t>
  </si>
  <si>
    <t>Preferred Stock, Redemption Price Per Share</t>
  </si>
  <si>
    <t>Convertible Preferred Stock, Settlement Terms</t>
  </si>
  <si>
    <t>We may not redeem the Series C Preferred Shares and the Series D Preferred Shares before January 27, 2022 and September 15, 2022, respectively, except to preserve our status as a REIT or upon the occurrence of a Change of Control, as defined in the Trust Agreement addendums designating the Series C Preferred Shares and Series D Preferred Shares. On and after January 27, 2022 for the Series C Preferred Shares and September 15, 2022 for the Series D Preferred Shares, we may redeem any or all of the Series C Preferred Shares or Series D Preferred Shares at $25.00 per share plus any accrued and unpaid dividends. In addition, upon the occurrence of a Change of Control, we may redeem any or all of the Series C Preferred Shares or Series D Preferred Shares for cash within 120 days after the first date on which such Change of Control occurred, at $25.00 per share plus any accrued and unpaid dividends. The Series C Preferred Shares and Series D Preferred Shares have no stated maturity, are not subject to any sinking fund or mandatory redemption provisions, and will remain outstanding indefinitely unless we redeem or otherwise repurchase them or they are converted.</t>
  </si>
  <si>
    <t>Stock Redeemed or Called During Period, Shares</t>
  </si>
  <si>
    <t>Underwriting Discount On Public Offering</t>
  </si>
  <si>
    <t>Preferred Stock, Shares Issued</t>
  </si>
  <si>
    <t>Underwriting Discount Per Share On Public Offering</t>
  </si>
  <si>
    <t>Equity offering expenses</t>
  </si>
  <si>
    <t>Repayments of Debt</t>
  </si>
  <si>
    <t>Shares Issued, Price Per Share</t>
  </si>
  <si>
    <t>Proceeds from Issuance or Sale of Equity</t>
  </si>
  <si>
    <t>EQUITY OFFERING Preferred Share Redemption (Details) - USD ($) $ / shares in Units, $ in Thousands</t>
  </si>
  <si>
    <t>Preferred Share Redemption [Abstract]</t>
  </si>
  <si>
    <t>Stock Redeemed or Called During Period, Value</t>
  </si>
  <si>
    <t>Dividends Payable</t>
  </si>
  <si>
    <t>Derivatives (Narrative) (Detail) - USD ($) $ in Thousands</t>
  </si>
  <si>
    <t>Derivative Instruments [Line Items]</t>
  </si>
  <si>
    <t>Estimate increase to interest expense</t>
  </si>
  <si>
    <t>Derivative, notional amount</t>
  </si>
  <si>
    <t>Derivative, Maturity Date</t>
  </si>
  <si>
    <t>May 23,
		2023</t>
  </si>
  <si>
    <t>Loss recognized in income on derivatives (ineffective portion and amount excluded from effectiveness testing)</t>
  </si>
  <si>
    <t>Interest rate swap [Member]</t>
  </si>
  <si>
    <t>Derivative, Weighted average interest rate</t>
  </si>
  <si>
    <t>1.55%</t>
  </si>
  <si>
    <t>2.71%</t>
  </si>
  <si>
    <t>Derivatives (Fair Value of Derivative Instruments) (Detail) - USD ($) $ in Millions</t>
  </si>
  <si>
    <t>Derivative Instruments, Gain (Loss) [Line Items]</t>
  </si>
  <si>
    <t>Derivative Liability</t>
  </si>
  <si>
    <t>Derivative, Fair Value, Net</t>
  </si>
  <si>
    <t>Derivative, Fixed Interest Rate</t>
  </si>
  <si>
    <t>1.83%</t>
  </si>
  <si>
    <t>Derivative Asset, Fair Value, Gross Liability</t>
  </si>
  <si>
    <t>Interest Rate Swaps 2019 Maturity [Member]</t>
  </si>
  <si>
    <t>1.43947%</t>
  </si>
  <si>
    <t>Interest Rate Swaps 2020 Maturity [Member]</t>
  </si>
  <si>
    <t>1.2337%</t>
  </si>
  <si>
    <t>Interest Rate Swaps 2021 Maturity [Member]</t>
  </si>
  <si>
    <t>1.57113%</t>
  </si>
  <si>
    <t>Interest Rate Swaps 2023 Maturity [Member]</t>
  </si>
  <si>
    <t>2.62%</t>
  </si>
  <si>
    <t>Interest Rate Forward Starting Swaps 2023 Maturity [Member]</t>
  </si>
  <si>
    <t>Derivatives (Effect of Derivative Financial Instruments on Our Consolidated Statements of Operations) (Detail) - USD ($) $ in Thousands</t>
  </si>
  <si>
    <t>Interest Expense</t>
  </si>
  <si>
    <t>Other Comprehensive Income (Loss), Derivatives Qualifying as Hedges, before Tax</t>
  </si>
  <si>
    <t>Other Comprehensive Income (Loss), Reclassification Adjustment from AOCI on Derivatives, before Tax</t>
  </si>
  <si>
    <t>Gain (loss) recognized in income on derivatives (ineffective portion and amount excluded from effectiveness testing)</t>
  </si>
  <si>
    <t>Benefit Plans (Narrative) (Detail) - USD ($)</t>
  </si>
  <si>
    <t>Benefit Plans [Line Items]</t>
  </si>
  <si>
    <t>Percentage of defined plan agreement</t>
  </si>
  <si>
    <t>30.00%</t>
  </si>
  <si>
    <t>Contributions to plan</t>
  </si>
  <si>
    <t>Supplemental Retirement Plans expenses</t>
  </si>
  <si>
    <t>Employee Share Purchase Plan [Member]</t>
  </si>
  <si>
    <t>Common stock purchase at a discount</t>
  </si>
  <si>
    <t>15.00%</t>
  </si>
  <si>
    <t>Stock Issued During Period, Shares, Employee Stock Purchase Plans</t>
  </si>
  <si>
    <t>Shares purchase consideration</t>
  </si>
  <si>
    <t>Expenses recorded to the share purchase plan</t>
  </si>
  <si>
    <t>Share Based Compensation (Narrative) (Detail) - USD ($) $ / shares in Units, $ in Thousands</t>
  </si>
  <si>
    <t>10 Months Ended</t>
  </si>
  <si>
    <t>Feb. 27, 2013</t>
  </si>
  <si>
    <t>Jan. 29, 2018</t>
  </si>
  <si>
    <t>Dec. 31, 2014</t>
  </si>
  <si>
    <t>Employee Service Share-based Compensation, Allocation of Recognized Period Costs, Capitalized Amount</t>
  </si>
  <si>
    <t>Aggregate Fair Value Of Restricted Shares Granted To Employees and Trustees On Grant Date</t>
  </si>
  <si>
    <t>Weighted average period</t>
  </si>
  <si>
    <t>8 months 16 days</t>
  </si>
  <si>
    <t>Fair value of shares vested</t>
  </si>
  <si>
    <t>Number of days for acquisition of RSUs</t>
  </si>
  <si>
    <t>20 days</t>
  </si>
  <si>
    <t>Aggregate fair value of awards</t>
  </si>
  <si>
    <t>Share-based Compensation Arrangement by Share-based Payment Award, Shares Issued in Period</t>
  </si>
  <si>
    <t>Unrecognized compensation expense</t>
  </si>
  <si>
    <t>Restricted Shares Awarded to Non-Employee Trustees [Member]</t>
  </si>
  <si>
    <t>Aggregate compensation expense</t>
  </si>
  <si>
    <t>Accrued amortization relating to employee separation</t>
  </si>
  <si>
    <t>2003 Equity Incentive Plan [Member]</t>
  </si>
  <si>
    <t>Total remaining number of common shares to be issued</t>
  </si>
  <si>
    <t>Time Based Vesting [Member]</t>
  </si>
  <si>
    <t>Number of awards granted</t>
  </si>
  <si>
    <t>Common share per share on the date of grant</t>
  </si>
  <si>
    <t>Accelerated amortization relating to employee separation</t>
  </si>
  <si>
    <t>Time Based Vesting [Member] | Minimum [Member]</t>
  </si>
  <si>
    <t>Shares vest over period</t>
  </si>
  <si>
    <t>1 year</t>
  </si>
  <si>
    <t>Time Based Vesting [Member] | Maximum [Member]</t>
  </si>
  <si>
    <t>Employees grants only [Member]</t>
  </si>
  <si>
    <t>Aggregate Fair Value Of Restricted Shares Granted To Employees On Grant Date</t>
  </si>
  <si>
    <t>Restricted Stock Units (RSUs) [Member]</t>
  </si>
  <si>
    <t>Aggregate fair values of RSU awards per share</t>
  </si>
  <si>
    <t>Future compensation expense</t>
  </si>
  <si>
    <t>Non Employee Trustee Awards [Member]</t>
  </si>
  <si>
    <t>Fair value of shares granted to non-employee trustees</t>
  </si>
  <si>
    <t>Share Based Compensation (Schedule of Unvested Restricted Shares) (Detail) - USD ($) $ / shares in Units, $ in Millions</t>
  </si>
  <si>
    <t>Jan. 29, 2019</t>
  </si>
  <si>
    <t>Restricted Stock [Member]</t>
  </si>
  <si>
    <t>Share-based Compensation Arrangement by Share-based Payment Award, Equity Instruments Other than Options, Nonvested, Number</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Non-Option Equity Instruments, Granted</t>
  </si>
  <si>
    <t>Share-based Compensation Arrangement by Share-based Payment Award, Compensation Cost</t>
  </si>
  <si>
    <t>Stock Granted, Value, Share-based Compensation, Gross</t>
  </si>
  <si>
    <t>Share Based Compensation (Summary of Future Compensation Expense in Connection With Vesting of Existing Time Based Restricted Share Awards) (Detail) - Restricted Stock [Member] $ in Thousands</t>
  </si>
  <si>
    <t>Year One [Member]</t>
  </si>
  <si>
    <t>Year Two [Member]</t>
  </si>
  <si>
    <t>Year Three [Member]</t>
  </si>
  <si>
    <t>Share Based Compensation (Assumptions Used in Monte Carlo Simulations Used to Determine Aggregate Fair Values) (Detail) $ / shares in Units, $ in Thousands</t>
  </si>
  <si>
    <t>Dec. 31, 2018USD ($)$ / shares</t>
  </si>
  <si>
    <t>Dec. 31, 2017USD ($)$ / shares</t>
  </si>
  <si>
    <t>Dec. 31, 2014USD ($)$ / shares</t>
  </si>
  <si>
    <t>Jan. 29, 2018USD ($)$ / shares</t>
  </si>
  <si>
    <t>Share Based Compensation Arrangements By Share Based Payment Award Options [Line Items]</t>
  </si>
  <si>
    <t>Aggregate Fair Value Of Awards On Grant Date</t>
  </si>
  <si>
    <t>Share-based Compensation Arrangement by Share-based Payment Award, Fair Value Assumptions, Risk Free Interest Rate</t>
  </si>
  <si>
    <t>1.42%</t>
  </si>
  <si>
    <t>2.19%</t>
  </si>
  <si>
    <t>0.90%</t>
  </si>
  <si>
    <t>Aggregate Fair Value Per Share Based On Monte Carlo Simulation | $ / shares</t>
  </si>
  <si>
    <t>Share-based Compensation Arrangement by Share-based Payment Award, Fair Value Assumptions, Expected Volatility Rate</t>
  </si>
  <si>
    <t>25.80%</t>
  </si>
  <si>
    <t>31.60%</t>
  </si>
  <si>
    <t>25.30%</t>
  </si>
  <si>
    <t>Stock Beta Of Restricted Stock Unit Awards</t>
  </si>
  <si>
    <t>SHARE BASED COMPENSATION Restricted Share Units Awarded (Details) - USD ($) $ in Millions</t>
  </si>
  <si>
    <t>Interest Rate Swap Member Forward Starting [Member] | Subsequent Event [Member]</t>
  </si>
  <si>
    <t>Restricted Stock or Unit Expense</t>
  </si>
  <si>
    <t>Leases - Summary of Minimum Future Rent Payments Receivable under Noncancelable Operating Leases (Detail) $ in Thousand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ases (Narrative) (Detail) - USD ($) $ in Millions</t>
  </si>
  <si>
    <t>Operating Leases, Rent Expense, Net</t>
  </si>
  <si>
    <t>Leases - Summary of Minimum Future Capital and Operating Leases Payments (Detail) $ in Thousands</t>
  </si>
  <si>
    <t>Equip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and [Member]</t>
  </si>
  <si>
    <t>Related Party Transactions (Narrative) (Detail) - USD ($) $ in Millions</t>
  </si>
  <si>
    <t>Revenue earned</t>
  </si>
  <si>
    <t>Total rent expense</t>
  </si>
  <si>
    <t>Health Insurance Premiums paid to related party</t>
  </si>
  <si>
    <t>Commitments and Contingencies (Narrative) (Detail) $ / shares in Units, $ in Thousands</t>
  </si>
  <si>
    <t>Dec. 31, 2018USD ($)Officers$ / sharesshares</t>
  </si>
  <si>
    <t>Dec. 31, 2017USD ($)$ / sharesshares</t>
  </si>
  <si>
    <t>Dec. 31, 2016USD ($)$ / sharesshares</t>
  </si>
  <si>
    <t>Employee Separation Expenses [Line Items]</t>
  </si>
  <si>
    <t>Unaccrued contractual and other commitments</t>
  </si>
  <si>
    <t>Number Of Officers In Employment Contract | Officers</t>
  </si>
  <si>
    <t>Aggregate base compensation</t>
  </si>
  <si>
    <t>Provision For Employee Separation Expenses</t>
  </si>
  <si>
    <t>Employee Termination Expenses</t>
  </si>
  <si>
    <t>Severance Costs</t>
  </si>
  <si>
    <t>Environmental insurance coverage claims per occurrence</t>
  </si>
  <si>
    <t>Environmental insurance coverage claims aggregate</t>
  </si>
  <si>
    <t>RSUs granted | shares</t>
  </si>
  <si>
    <t>Grant date fair value (in dollars per share) | $ / shares</t>
  </si>
  <si>
    <t>Officer [Member]</t>
  </si>
  <si>
    <t>Renewal of agreements term</t>
  </si>
  <si>
    <t>COMMITMENTS AND CONTINGENCIES Springfield Town Center Acquisition (Details) - USD ($)</t>
  </si>
  <si>
    <t>Schedule of Significant Pending Acquisition [Line Items]</t>
  </si>
  <si>
    <t>COMMITMENTS AND CONTINGENCIES Property damage from natural disaster (Details) $ in Thousands</t>
  </si>
  <si>
    <t>Property Damage from Natural Disaster [Abstract]</t>
  </si>
  <si>
    <t>Insured Event, Gain (Loss)</t>
  </si>
  <si>
    <t>Loss Contingency, Estimate of Possible Loss</t>
  </si>
  <si>
    <t>Historic Tax Credits (Narrative) (Detail) - USD ($) $ in Millions</t>
  </si>
  <si>
    <t>Jun. 30, 2013</t>
  </si>
  <si>
    <t>Historic Tax Credits [Abstract]</t>
  </si>
  <si>
    <t>Historic Tax Credit put option received</t>
  </si>
  <si>
    <t>HISTORIC TAX CREDITS</t>
  </si>
  <si>
    <t>HISTORIC TAX CREDITS In the second quarter of 2012, we closed a transaction with a Counterparty (the “Counterparty”) related to the historic rehabilitation of an office building located at 801 Market Street in Philadelphia, Pennsylvania (the “Project”). In December 2018, the historic tax credit arrangement ended when the Counterparty exercised its put option and the Project paid a total of $1.0 million , comprised of $0.9 million in exchange for the Counterparty’s ownership interest and an additional $0.1 million in accrued priority returns for 2018. The tax credits received by the Counterparty were subject to five year credit recapture periods that ended in 2018. Our obligation to the Counterparty with respect to the tax credits was ratably relieved annually each year. In each of the third quarters of 2018, 2017 and 2016, we recognized $1.0 million , $1.9 million , and $1.9 million , respectively, as “Other income” in the consolidated statements of operations. We also recorded $0.2 million of priority returns earned by the Counterparty during each of the third quarters 2018, 2017 and 2016, respectively. In aggregate, we recorded $0.8 million , $1.8 million and $1.8 million in net income to “Other income” in the consolidated statements of operations in connection with the Project during the years ended December 31, 2018, 2017 and 2016, respectively.</t>
  </si>
  <si>
    <t>Amount paid in cash</t>
  </si>
  <si>
    <t>Interest and other income</t>
  </si>
  <si>
    <t>Priority Return Expense</t>
  </si>
  <si>
    <t>Tax Credit Amortization Income</t>
  </si>
  <si>
    <t>Interest and Other Income</t>
  </si>
  <si>
    <t>Summary of Quarterly Results - Summary of Unaudited Quarterly Financial Information x (Detail) - USD ($) $ / shares in Units, $ in Thousands</t>
  </si>
  <si>
    <t>Quarterly Results Of Operations [Line Items]</t>
  </si>
  <si>
    <t>Summary of Financial Information</t>
  </si>
  <si>
    <t>The following presents a summary of the unaudited quarterly financial information for the years ended December 31, 2018 and 2017 : (in thousands of dollars, except per share amounts) 1st Quarter 2nd Quarter 3rd Quarter 4th Quarter (1) Total Total revenue $ 86,282 $ 91,973 $ 88,103 $ 96,042 $ 362,400 Net loss (2)(3) (3,712 ) (32,321 ) (1,636 ) (88,834 ) (126,503 ) Net loss attributable to PREIT (2)(3)(4) (2,601 ) (28,201 ) (745 ) (78,782 ) (110,329 ) Basic and diluted (loss) earnings per share (4) (0.14 ) (0.50 ) (0.11 ) (1.23 ) (1.98 ) (in thousands of dollars, except per share amounts) 1st Quarter 2nd Quarter 3rd Quarter 4th Quarter (1) Total Total revenue $ 89,264 $ 89,250 $ 89,211 $ 99,765 $ 367,490 Net income (loss) (2)(3) (486 ) (53,277 ) 12,300 8,615 (32,848 ) Net income (loss) attributable to PREIT (3)(4) 227 (46,856 ) 11,793 8,883 (25,953 ) Basic and diluted (loss) earnings per share (4) (0.09 ) (0.78 ) 0.06 (0.03 ) (0.84 )</t>
  </si>
  <si>
    <t>Net income (loss) attributable to PREIT</t>
  </si>
  <si>
    <t>Net loss per share - basic and diluted (in dollars per share)</t>
  </si>
  <si>
    <t>SUMMARY OF QUARTERLY RESULTS (UNAUDITED)</t>
  </si>
  <si>
    <t>SUMMARY OF QUARTERLY RESULTS (UNAUDITED) The following presents a summary of the unaudited quarterly financial information for the years ended December 31, 2018 and 2017 : (in thousands of dollars, except per share amounts) 1st Quarter 2nd Quarter 3rd Quarter 4th Quarter (1) Total Total revenue $ 86,282 $ 91,973 $ 88,103 $ 96,042 $ 362,400 Net loss (2)(3) (3,712 ) (32,321 ) (1,636 ) (88,834 ) (126,503 ) Net loss attributable to PREIT (2)(3)(4) (2,601 ) (28,201 ) (745 ) (78,782 ) (110,329 ) Basic and diluted (loss) earnings per share (4) (0.14 ) (0.50 ) (0.11 ) (1.23 ) (1.98 )</t>
  </si>
  <si>
    <t>Schedule - Summary of Real Estate and Accumulated Depreciation (Detail) - USD ($) $ in Thousands</t>
  </si>
  <si>
    <t>Real Estate and Accumulated Depreciation [Line Items]</t>
  </si>
  <si>
    <t>Aggregate cost basis for federal income tax purposes</t>
  </si>
  <si>
    <t>Initial Cost of Land</t>
  </si>
  <si>
    <t>Initial Cost of Building &amp; Improvements</t>
  </si>
  <si>
    <t>Cost of Improvements Net of Retirements and Impairment Charges</t>
  </si>
  <si>
    <t>Balance of Land and Land Held for Develop- ment</t>
  </si>
  <si>
    <t>Balance of Building &amp; Improvements and Construction in Progress</t>
  </si>
  <si>
    <t>Accumulated Depreciation Balance</t>
  </si>
  <si>
    <t>Current Encumbrance(1)</t>
  </si>
  <si>
    <t>Real estate, federal income tax depreciated basis</t>
  </si>
  <si>
    <t>Capital City Mall [Member]</t>
  </si>
  <si>
    <t>Date of Acquisition/ Construction</t>
  </si>
  <si>
    <t>Life of Depre- ciation</t>
  </si>
  <si>
    <t>Cherry Hill Mall [Member]</t>
  </si>
  <si>
    <t>Cumberland Mall [Member]</t>
  </si>
  <si>
    <t>Dartmouth Mall [Member]</t>
  </si>
  <si>
    <t>Jacksonville Mall [Member]</t>
  </si>
  <si>
    <t>Magnolia Mall [Member]</t>
  </si>
  <si>
    <t>Monroe Marketplace [Member]</t>
  </si>
  <si>
    <t>Moorestown Mall [Member]</t>
  </si>
  <si>
    <t>Patrick Henry Mall [Member]</t>
  </si>
  <si>
    <t>Plymouth Meeting Mall [Member]</t>
  </si>
  <si>
    <t>Springfield Town Center [Member]</t>
  </si>
  <si>
    <t>0 years</t>
  </si>
  <si>
    <t>Swedes Square [Member]</t>
  </si>
  <si>
    <t>Willow Grove Park [Member]</t>
  </si>
  <si>
    <t>Schedule (Narrative) (Detail) - USD ($) $ in Millions</t>
  </si>
  <si>
    <t>Real estate, federal income tax cost basis</t>
  </si>
  <si>
    <t>Schedule - Summary of Changes in Total Real Estate and Accumulated Depreciation (Detail) - USD ($) $ in Thousands</t>
  </si>
  <si>
    <t>Schedule III, Real Estate Accumulated Depreciation, Held For Sale</t>
  </si>
  <si>
    <t>SEC Schedule III, Real Estate, Gross, Held for Sale</t>
  </si>
  <si>
    <t>SEC Schedule, 12-28, Real Estate Companies, Investment in Real Estate [Roll Forward]</t>
  </si>
  <si>
    <t>Balance, beginning of year</t>
  </si>
  <si>
    <t>Improvements and development</t>
  </si>
  <si>
    <t>Acquisitions</t>
  </si>
  <si>
    <t>Dispositions</t>
  </si>
  <si>
    <t>Write-off of fully depreciated assets</t>
  </si>
  <si>
    <t>Reclassification to held for sale</t>
  </si>
  <si>
    <t>Balance, end of year</t>
  </si>
  <si>
    <t>Balance, end of year – held for sale</t>
  </si>
  <si>
    <t>SEC Schedule, 12-28, Real Estate Companies, Investment in Real Estate, Accumulated Depreciation [Roll Forward]</t>
  </si>
  <si>
    <t>Depreciation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7281</v>
      </c>
    </row>
    <row r="12" spans="1:4">
      <c r="A12" s="4" t="s">
        <v>20</v>
      </c>
      <c r="B12" s="4" t="s">
        <v>21</v>
      </c>
    </row>
    <row r="13" spans="1:4">
      <c r="A13" s="4" t="s">
        <v>22</v>
      </c>
      <c r="B13" s="4" t="s">
        <v>9</v>
      </c>
    </row>
    <row r="14" spans="1:4">
      <c r="A14" s="4" t="s">
        <v>23</v>
      </c>
      <c r="B14" s="4" t="s">
        <v>9</v>
      </c>
    </row>
    <row r="15" spans="1:4">
      <c r="A15" s="4" t="s">
        <v>24</v>
      </c>
      <c r="B15" s="4" t="s">
        <v>25</v>
      </c>
    </row>
    <row r="16" spans="1:4">
      <c r="A16" s="4" t="s">
        <v>26</v>
      </c>
      <c r="B16" s="4" t="s">
        <v>25</v>
      </c>
    </row>
    <row r="17" spans="1:4">
      <c r="A17" s="4" t="s">
        <v>27</v>
      </c>
      <c r="B17" s="4" t="s">
        <v>9</v>
      </c>
    </row>
    <row r="18" spans="1:4">
      <c r="A18" s="4" t="s">
        <v>28</v>
      </c>
      <c r="B18" s="4" t="s">
        <v>29</v>
      </c>
    </row>
    <row r="19" spans="1:4">
      <c r="A19" s="4" t="s">
        <v>30</v>
      </c>
      <c r="B19" s="4" t="s">
        <v>31</v>
      </c>
    </row>
    <row r="20" spans="1:4">
      <c r="A20" s="4" t="s">
        <v>32</v>
      </c>
      <c r="C20" s="5" t="n">
        <v>71095084</v>
      </c>
    </row>
    <row r="21" spans="1:4">
      <c r="A21" s="4" t="s">
        <v>33</v>
      </c>
      <c r="D21" s="6" t="n">
        <v>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63531</v>
      </c>
      <c r="C3" s="6" t="n">
        <v>3180212</v>
      </c>
    </row>
    <row r="4" spans="1:3">
      <c r="A4" s="4" t="s">
        <v>38</v>
      </c>
      <c r="B4" s="5" t="n">
        <v>115182</v>
      </c>
      <c r="C4" s="5" t="n">
        <v>113609</v>
      </c>
    </row>
    <row r="5" spans="1:3">
      <c r="A5" s="4" t="s">
        <v>39</v>
      </c>
      <c r="B5" s="5" t="n">
        <v>5881</v>
      </c>
      <c r="C5" s="5" t="n">
        <v>5881</v>
      </c>
    </row>
    <row r="6" spans="1:3">
      <c r="A6" s="4" t="s">
        <v>40</v>
      </c>
      <c r="B6" s="5" t="n">
        <v>3184594</v>
      </c>
      <c r="C6" s="5" t="n">
        <v>3299702</v>
      </c>
    </row>
    <row r="7" spans="1:3">
      <c r="A7" s="4" t="s">
        <v>41</v>
      </c>
      <c r="B7" s="5" t="n">
        <v>-1118582</v>
      </c>
      <c r="C7" s="5" t="n">
        <v>-1111007</v>
      </c>
    </row>
    <row r="8" spans="1:3">
      <c r="A8" s="4" t="s">
        <v>42</v>
      </c>
      <c r="B8" s="5" t="n">
        <v>2066012</v>
      </c>
      <c r="C8" s="5" t="n">
        <v>2188695</v>
      </c>
    </row>
    <row r="9" spans="1:3">
      <c r="A9" s="4" t="s">
        <v>43</v>
      </c>
      <c r="B9" s="5" t="n">
        <v>131124</v>
      </c>
      <c r="C9" s="5" t="n">
        <v>216823</v>
      </c>
    </row>
    <row r="10" spans="1:3">
      <c r="A10" s="3" t="s">
        <v>44</v>
      </c>
    </row>
    <row r="11" spans="1:3">
      <c r="A11" s="4" t="s">
        <v>45</v>
      </c>
      <c r="B11" s="5" t="n">
        <v>18084</v>
      </c>
      <c r="C11" s="5" t="n">
        <v>15348</v>
      </c>
    </row>
    <row r="12" spans="1:3">
      <c r="A12" s="4" t="s">
        <v>46</v>
      </c>
      <c r="B12" s="5" t="n">
        <v>38914</v>
      </c>
      <c r="C12" s="5" t="n">
        <v>38166</v>
      </c>
    </row>
    <row r="13" spans="1:3">
      <c r="A13" s="4" t="s">
        <v>47</v>
      </c>
      <c r="B13" s="5" t="n">
        <v>17868</v>
      </c>
      <c r="C13" s="5" t="n">
        <v>17693</v>
      </c>
    </row>
    <row r="14" spans="1:3">
      <c r="A14" s="4" t="s">
        <v>48</v>
      </c>
      <c r="B14" s="5" t="n">
        <v>110805</v>
      </c>
      <c r="C14" s="5" t="n">
        <v>112046</v>
      </c>
    </row>
    <row r="15" spans="1:3">
      <c r="A15" s="4" t="s">
        <v>49</v>
      </c>
      <c r="B15" s="5" t="n">
        <v>22307</v>
      </c>
      <c r="C15" s="5" t="n">
        <v>0</v>
      </c>
    </row>
    <row r="16" spans="1:3">
      <c r="A16" s="4" t="s">
        <v>50</v>
      </c>
      <c r="B16" s="5" t="n">
        <v>2405114</v>
      </c>
      <c r="C16" s="5" t="n">
        <v>2588771</v>
      </c>
    </row>
    <row r="17" spans="1:3">
      <c r="A17" s="3" t="s">
        <v>51</v>
      </c>
    </row>
    <row r="18" spans="1:3">
      <c r="A18" s="4" t="s">
        <v>52</v>
      </c>
      <c r="B18" s="5" t="n">
        <v>1047906</v>
      </c>
      <c r="C18" s="5" t="n">
        <v>1056084</v>
      </c>
    </row>
    <row r="19" spans="1:3">
      <c r="A19" s="4" t="s">
        <v>53</v>
      </c>
      <c r="B19" s="5" t="n">
        <v>547289</v>
      </c>
      <c r="C19" s="5" t="n">
        <v>547758</v>
      </c>
    </row>
    <row r="20" spans="1:3">
      <c r="A20" s="4" t="s">
        <v>54</v>
      </c>
      <c r="B20" s="5" t="n">
        <v>65000</v>
      </c>
      <c r="C20" s="5" t="n">
        <v>53000</v>
      </c>
    </row>
    <row r="21" spans="1:3">
      <c r="A21" s="4" t="s">
        <v>55</v>
      </c>
      <c r="B21" s="5" t="n">
        <v>15400</v>
      </c>
      <c r="C21" s="5" t="n">
        <v>11446</v>
      </c>
    </row>
    <row r="22" spans="1:3">
      <c r="A22" s="4" t="s">
        <v>56</v>
      </c>
      <c r="B22" s="5" t="n">
        <v>92057</v>
      </c>
      <c r="C22" s="5" t="n">
        <v>97868</v>
      </c>
    </row>
    <row r="23" spans="1:3">
      <c r="A23" s="4" t="s">
        <v>57</v>
      </c>
      <c r="B23" s="5" t="n">
        <v>3010</v>
      </c>
      <c r="C23" s="5" t="n">
        <v>20</v>
      </c>
    </row>
    <row r="24" spans="1:3">
      <c r="A24" s="4" t="s">
        <v>58</v>
      </c>
      <c r="B24" s="5" t="n">
        <v>87901</v>
      </c>
      <c r="C24" s="5" t="n">
        <v>61604</v>
      </c>
    </row>
    <row r="25" spans="1:3">
      <c r="A25" s="4" t="s">
        <v>59</v>
      </c>
      <c r="B25" s="5" t="n">
        <v>1858563</v>
      </c>
      <c r="C25" s="5" t="n">
        <v>1827780</v>
      </c>
    </row>
    <row r="26" spans="1:3">
      <c r="A26" s="4" t="s">
        <v>60</v>
      </c>
      <c r="B26" s="4" t="s">
        <v>61</v>
      </c>
      <c r="C26" s="4" t="s">
        <v>61</v>
      </c>
    </row>
    <row r="27" spans="1:3">
      <c r="A27" s="3" t="s">
        <v>62</v>
      </c>
    </row>
    <row r="28" spans="1:3">
      <c r="A28" s="4" t="s">
        <v>63</v>
      </c>
      <c r="B28" s="5" t="n">
        <v>70495</v>
      </c>
      <c r="C28" s="5" t="n">
        <v>69983</v>
      </c>
    </row>
    <row r="29" spans="1:3">
      <c r="A29" s="4" t="s">
        <v>64</v>
      </c>
      <c r="B29" s="5" t="n">
        <v>1671042</v>
      </c>
      <c r="C29" s="5" t="n">
        <v>1663966</v>
      </c>
    </row>
    <row r="30" spans="1:3">
      <c r="A30" s="4" t="s">
        <v>65</v>
      </c>
      <c r="B30" s="5" t="n">
        <v>5408</v>
      </c>
      <c r="C30" s="5" t="n">
        <v>7226</v>
      </c>
    </row>
    <row r="31" spans="1:3">
      <c r="A31" s="4" t="s">
        <v>66</v>
      </c>
      <c r="B31" s="5" t="n">
        <v>-1306318</v>
      </c>
      <c r="C31" s="5" t="n">
        <v>-1109469</v>
      </c>
    </row>
    <row r="32" spans="1:3">
      <c r="A32" s="4" t="s">
        <v>67</v>
      </c>
      <c r="B32" s="5" t="n">
        <v>440781</v>
      </c>
      <c r="C32" s="5" t="n">
        <v>631860</v>
      </c>
    </row>
    <row r="33" spans="1:3">
      <c r="A33" s="4" t="s">
        <v>68</v>
      </c>
      <c r="B33" s="5" t="n">
        <v>105770</v>
      </c>
      <c r="C33" s="5" t="n">
        <v>129131</v>
      </c>
    </row>
    <row r="34" spans="1:3">
      <c r="A34" s="4" t="s">
        <v>69</v>
      </c>
      <c r="B34" s="5" t="n">
        <v>546551</v>
      </c>
      <c r="C34" s="5" t="n">
        <v>760991</v>
      </c>
    </row>
    <row r="35" spans="1:3">
      <c r="A35" s="4" t="s">
        <v>70</v>
      </c>
      <c r="B35" s="5" t="n">
        <v>2405114</v>
      </c>
      <c r="C35" s="5" t="n">
        <v>2588771</v>
      </c>
    </row>
    <row r="36" spans="1:3">
      <c r="A36" s="4" t="s">
        <v>71</v>
      </c>
    </row>
    <row r="37" spans="1:3">
      <c r="A37" s="3" t="s">
        <v>62</v>
      </c>
    </row>
    <row r="38" spans="1:3">
      <c r="A38" s="4" t="s">
        <v>69</v>
      </c>
      <c r="B38" s="5" t="n">
        <v>0</v>
      </c>
      <c r="C38" s="5" t="n">
        <v>0</v>
      </c>
    </row>
    <row r="39" spans="1:3">
      <c r="A39" s="4" t="s">
        <v>72</v>
      </c>
    </row>
    <row r="40" spans="1:3">
      <c r="A40" s="3" t="s">
        <v>62</v>
      </c>
    </row>
    <row r="41" spans="1:3">
      <c r="A41" s="4" t="s">
        <v>73</v>
      </c>
      <c r="B41" s="5" t="n">
        <v>35</v>
      </c>
      <c r="C41" s="5" t="n">
        <v>35</v>
      </c>
    </row>
    <row r="42" spans="1:3">
      <c r="A42" s="4" t="s">
        <v>69</v>
      </c>
      <c r="B42" s="5" t="n">
        <v>35</v>
      </c>
      <c r="C42" s="5" t="n">
        <v>35</v>
      </c>
    </row>
    <row r="43" spans="1:3">
      <c r="A43" s="4" t="s">
        <v>74</v>
      </c>
    </row>
    <row r="44" spans="1:3">
      <c r="A44" s="3" t="s">
        <v>62</v>
      </c>
    </row>
    <row r="45" spans="1:3">
      <c r="A45" s="4" t="s">
        <v>73</v>
      </c>
      <c r="B45" s="5" t="n">
        <v>69</v>
      </c>
      <c r="C45" s="5" t="n">
        <v>69</v>
      </c>
    </row>
    <row r="46" spans="1:3">
      <c r="A46" s="4" t="s">
        <v>69</v>
      </c>
      <c r="B46" s="5" t="n">
        <v>69</v>
      </c>
      <c r="C46" s="5" t="n">
        <v>69</v>
      </c>
    </row>
    <row r="47" spans="1:3">
      <c r="A47" s="4" t="s">
        <v>75</v>
      </c>
    </row>
    <row r="48" spans="1:3">
      <c r="A48" s="3" t="s">
        <v>62</v>
      </c>
    </row>
    <row r="49" spans="1:3">
      <c r="A49" s="4" t="s">
        <v>73</v>
      </c>
      <c r="B49" s="5" t="n">
        <v>50</v>
      </c>
      <c r="C49" s="5" t="n">
        <v>50</v>
      </c>
    </row>
    <row r="50" spans="1:3">
      <c r="A50" s="4" t="s">
        <v>69</v>
      </c>
      <c r="B50" s="6" t="n">
        <v>50</v>
      </c>
      <c r="C50"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300</v>
      </c>
    </row>
    <row r="12" spans="1:2">
      <c r="A12" s="4" t="s">
        <v>311</v>
      </c>
      <c r="B12"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2</v>
      </c>
    </row>
    <row r="4" spans="1:2">
      <c r="A4" s="4" t="s">
        <v>316</v>
      </c>
      <c r="B4" s="4" t="s">
        <v>317</v>
      </c>
    </row>
    <row r="5" spans="1:2">
      <c r="A5" s="4" t="s">
        <v>269</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row>
    <row r="7" spans="1:2">
      <c r="A7" s="3" t="s">
        <v>333</v>
      </c>
    </row>
    <row r="8" spans="1:2">
      <c r="A8" s="4" t="s">
        <v>339</v>
      </c>
      <c r="B8"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v>
      </c>
      <c r="B1" s="2" t="s">
        <v>2</v>
      </c>
      <c r="C1" s="2" t="s">
        <v>35</v>
      </c>
    </row>
    <row r="2" spans="1:3">
      <c r="A2" s="4" t="s">
        <v>77</v>
      </c>
      <c r="B2" s="6" t="n">
        <v>6597000</v>
      </c>
      <c r="C2" s="6" t="n">
        <v>7248000</v>
      </c>
    </row>
    <row r="3" spans="1:3">
      <c r="A3" s="4" t="s">
        <v>78</v>
      </c>
      <c r="B3" s="6" t="n">
        <v>15543000</v>
      </c>
      <c r="C3" s="6" t="n">
        <v>13117000</v>
      </c>
    </row>
    <row r="4" spans="1:3">
      <c r="A4" s="4" t="s">
        <v>79</v>
      </c>
      <c r="B4" s="6" t="n">
        <v>1</v>
      </c>
      <c r="C4" s="6" t="n">
        <v>1</v>
      </c>
    </row>
    <row r="5" spans="1:3">
      <c r="A5" s="4" t="s">
        <v>80</v>
      </c>
      <c r="B5" s="5" t="n">
        <v>200000000</v>
      </c>
      <c r="C5" s="5" t="n">
        <v>200000000</v>
      </c>
    </row>
    <row r="6" spans="1:3">
      <c r="A6" s="4" t="s">
        <v>81</v>
      </c>
      <c r="B6" s="5" t="n">
        <v>70495</v>
      </c>
      <c r="C6" s="5" t="n">
        <v>70743</v>
      </c>
    </row>
    <row r="7" spans="1:3">
      <c r="A7" s="4" t="s">
        <v>82</v>
      </c>
      <c r="B7" s="5" t="n">
        <v>70495</v>
      </c>
      <c r="C7" s="5" t="n">
        <v>70743</v>
      </c>
    </row>
    <row r="8" spans="1:3">
      <c r="A8" s="4" t="s">
        <v>72</v>
      </c>
    </row>
    <row r="9" spans="1:3">
      <c r="A9" s="4" t="s">
        <v>83</v>
      </c>
      <c r="B9" s="7" t="n">
        <v>0.01</v>
      </c>
      <c r="C9" s="7" t="n">
        <v>0.01</v>
      </c>
    </row>
    <row r="10" spans="1:3">
      <c r="A10" s="4" t="s">
        <v>84</v>
      </c>
      <c r="B10" s="5" t="n">
        <v>25000000</v>
      </c>
      <c r="C10" s="5" t="n">
        <v>25000000</v>
      </c>
    </row>
    <row r="11" spans="1:3">
      <c r="A11" s="4" t="s">
        <v>85</v>
      </c>
      <c r="B11" s="5" t="n">
        <v>3450000</v>
      </c>
      <c r="C11" s="5" t="n">
        <v>3450000</v>
      </c>
    </row>
    <row r="12" spans="1:3">
      <c r="A12" s="4" t="s">
        <v>86</v>
      </c>
      <c r="B12" s="5" t="n">
        <v>3450000</v>
      </c>
      <c r="C12" s="5" t="n">
        <v>3450000</v>
      </c>
    </row>
    <row r="13" spans="1:3">
      <c r="A13" s="4" t="s">
        <v>87</v>
      </c>
      <c r="B13" s="6" t="n">
        <v>86250000</v>
      </c>
      <c r="C13" s="6" t="n">
        <v>86250000</v>
      </c>
    </row>
    <row r="14" spans="1:3">
      <c r="A14" s="4" t="s">
        <v>74</v>
      </c>
    </row>
    <row r="15" spans="1:3">
      <c r="A15" s="4" t="s">
        <v>83</v>
      </c>
      <c r="B15" s="7" t="n">
        <v>0.01</v>
      </c>
      <c r="C15" s="7" t="n">
        <v>0.01</v>
      </c>
    </row>
    <row r="16" spans="1:3">
      <c r="A16" s="4" t="s">
        <v>84</v>
      </c>
      <c r="B16" s="5" t="n">
        <v>25000000</v>
      </c>
      <c r="C16" s="5" t="n">
        <v>25000000</v>
      </c>
    </row>
    <row r="17" spans="1:3">
      <c r="A17" s="4" t="s">
        <v>85</v>
      </c>
      <c r="B17" s="5" t="n">
        <v>6900000</v>
      </c>
      <c r="C17" s="5" t="n">
        <v>6900000</v>
      </c>
    </row>
    <row r="18" spans="1:3">
      <c r="A18" s="4" t="s">
        <v>86</v>
      </c>
      <c r="B18" s="5" t="n">
        <v>6900000</v>
      </c>
      <c r="C18" s="5" t="n">
        <v>6900000</v>
      </c>
    </row>
    <row r="19" spans="1:3">
      <c r="A19" s="4" t="s">
        <v>87</v>
      </c>
      <c r="B19" s="6" t="n">
        <v>172500000</v>
      </c>
      <c r="C19" s="6" t="n">
        <v>172500000</v>
      </c>
    </row>
    <row r="20" spans="1:3">
      <c r="A20" s="4" t="s">
        <v>75</v>
      </c>
    </row>
    <row r="21" spans="1:3">
      <c r="A21" s="4" t="s">
        <v>83</v>
      </c>
      <c r="B21" s="7" t="n">
        <v>0.01</v>
      </c>
      <c r="C21" s="7" t="n">
        <v>0.01</v>
      </c>
    </row>
    <row r="22" spans="1:3">
      <c r="A22" s="4" t="s">
        <v>84</v>
      </c>
      <c r="B22" s="5" t="n">
        <v>25000000</v>
      </c>
      <c r="C22" s="5" t="n">
        <v>25000000</v>
      </c>
    </row>
    <row r="23" spans="1:3">
      <c r="A23" s="4" t="s">
        <v>85</v>
      </c>
      <c r="B23" s="5" t="n">
        <v>5000000</v>
      </c>
      <c r="C23" s="5" t="n">
        <v>5000000</v>
      </c>
    </row>
    <row r="24" spans="1:3">
      <c r="A24" s="4" t="s">
        <v>86</v>
      </c>
      <c r="B24" s="5" t="n">
        <v>5000000</v>
      </c>
      <c r="C24" s="5" t="n">
        <v>5000000</v>
      </c>
    </row>
    <row r="25" spans="1:3">
      <c r="A25" s="4" t="s">
        <v>87</v>
      </c>
      <c r="B25" s="6" t="n">
        <v>120000000</v>
      </c>
      <c r="C25" s="6"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1"/>
  </cols>
  <sheetData>
    <row r="1" spans="1:6">
      <c r="A1" s="1" t="s">
        <v>361</v>
      </c>
      <c r="B1" s="2" t="s">
        <v>1</v>
      </c>
    </row>
    <row r="2" spans="1:6">
      <c r="B2" s="2" t="s">
        <v>362</v>
      </c>
      <c r="C2" s="2" t="s">
        <v>175</v>
      </c>
      <c r="D2" s="2" t="s">
        <v>176</v>
      </c>
      <c r="E2" s="2" t="s">
        <v>363</v>
      </c>
      <c r="F2" s="2" t="s">
        <v>364</v>
      </c>
    </row>
    <row r="3" spans="1:6">
      <c r="A3" s="3" t="s">
        <v>300</v>
      </c>
    </row>
    <row r="4" spans="1:6">
      <c r="A4" s="4" t="s">
        <v>365</v>
      </c>
      <c r="B4" s="6" t="n">
        <v>0</v>
      </c>
      <c r="C4" s="6" t="n">
        <v>0</v>
      </c>
      <c r="D4" s="6" t="n">
        <v>0</v>
      </c>
    </row>
    <row r="5" spans="1:6">
      <c r="A5" s="4" t="s">
        <v>366</v>
      </c>
      <c r="B5" s="5" t="n">
        <v>137487000</v>
      </c>
      <c r="C5" s="5" t="n">
        <v>55793000</v>
      </c>
      <c r="D5" s="5" t="n">
        <v>62603000</v>
      </c>
    </row>
    <row r="6" spans="1:6">
      <c r="A6" s="4" t="s">
        <v>367</v>
      </c>
      <c r="B6" s="5" t="n">
        <v>65000000</v>
      </c>
      <c r="C6" s="5" t="n">
        <v>309000000</v>
      </c>
      <c r="D6" s="5" t="n">
        <v>290000000</v>
      </c>
    </row>
    <row r="7" spans="1:6">
      <c r="A7" s="4" t="s">
        <v>368</v>
      </c>
      <c r="B7" s="6" t="n">
        <v>53000000</v>
      </c>
      <c r="C7" s="5" t="n">
        <v>403000000</v>
      </c>
      <c r="D7" s="5" t="n">
        <v>208000000</v>
      </c>
    </row>
    <row r="8" spans="1:6">
      <c r="A8" s="4" t="s">
        <v>369</v>
      </c>
      <c r="B8" s="5" t="n">
        <v>27</v>
      </c>
    </row>
    <row r="9" spans="1:6">
      <c r="A9" s="4" t="s">
        <v>370</v>
      </c>
      <c r="B9" s="5" t="n">
        <v>9</v>
      </c>
    </row>
    <row r="10" spans="1:6">
      <c r="A10" s="4" t="s">
        <v>371</v>
      </c>
      <c r="B10" s="4" t="s">
        <v>372</v>
      </c>
    </row>
    <row r="11" spans="1:6">
      <c r="A11" s="4" t="s">
        <v>373</v>
      </c>
      <c r="B11" s="6" t="n">
        <v>49100000</v>
      </c>
    </row>
    <row r="12" spans="1:6">
      <c r="A12" s="4" t="s">
        <v>374</v>
      </c>
      <c r="B12" s="7" t="n">
        <v>5.94</v>
      </c>
    </row>
    <row r="13" spans="1:6">
      <c r="A13" s="4" t="s">
        <v>375</v>
      </c>
      <c r="B13" s="5" t="n">
        <v>8272635</v>
      </c>
    </row>
    <row r="14" spans="1:6">
      <c r="A14" s="4" t="s">
        <v>376</v>
      </c>
      <c r="B14" s="5" t="n">
        <v>1</v>
      </c>
    </row>
    <row r="15" spans="1:6">
      <c r="A15" s="4" t="s">
        <v>377</v>
      </c>
      <c r="B15" s="4" t="s">
        <v>378</v>
      </c>
    </row>
    <row r="16" spans="1:6">
      <c r="A16" s="4" t="s">
        <v>45</v>
      </c>
      <c r="B16" s="6" t="n">
        <v>18084000</v>
      </c>
      <c r="C16" s="5" t="n">
        <v>15348000</v>
      </c>
      <c r="D16" s="5" t="n">
        <v>9803000</v>
      </c>
    </row>
    <row r="17" spans="1:6">
      <c r="A17" s="4" t="s">
        <v>379</v>
      </c>
      <c r="B17" s="5" t="n">
        <v>2300000</v>
      </c>
      <c r="C17" s="5" t="n">
        <v>2400000</v>
      </c>
    </row>
    <row r="18" spans="1:6">
      <c r="A18" s="4" t="s">
        <v>380</v>
      </c>
      <c r="B18" s="5" t="n">
        <v>58400000</v>
      </c>
      <c r="C18" s="5" t="n">
        <v>55400000</v>
      </c>
      <c r="D18" s="5" t="n">
        <v>67900000</v>
      </c>
    </row>
    <row r="19" spans="1:6">
      <c r="A19" s="4" t="s">
        <v>381</v>
      </c>
      <c r="B19" s="5" t="n">
        <v>6400000</v>
      </c>
      <c r="C19" s="5" t="n">
        <v>7600000</v>
      </c>
      <c r="D19" s="5" t="n">
        <v>3200000</v>
      </c>
    </row>
    <row r="20" spans="1:6">
      <c r="A20" s="4" t="s">
        <v>382</v>
      </c>
      <c r="B20" s="6" t="n">
        <v>15700000</v>
      </c>
      <c r="C20" s="5" t="n">
        <v>-8300000</v>
      </c>
      <c r="D20" s="5" t="n">
        <v>13400000</v>
      </c>
    </row>
    <row r="21" spans="1:6">
      <c r="A21" s="4" t="s">
        <v>383</v>
      </c>
      <c r="B21" s="4" t="s">
        <v>384</v>
      </c>
    </row>
    <row r="22" spans="1:6">
      <c r="A22" s="4" t="s">
        <v>385</v>
      </c>
      <c r="B22" s="6" t="n">
        <v>2000000</v>
      </c>
      <c r="C22" s="5" t="n">
        <v>2700000</v>
      </c>
      <c r="D22" s="5" t="n">
        <v>2600000</v>
      </c>
    </row>
    <row r="23" spans="1:6">
      <c r="A23" s="4" t="s">
        <v>386</v>
      </c>
      <c r="B23" s="5" t="n">
        <v>27200000</v>
      </c>
      <c r="C23" s="5" t="n">
        <v>25400000</v>
      </c>
    </row>
    <row r="24" spans="1:6">
      <c r="A24" s="4" t="s">
        <v>387</v>
      </c>
      <c r="B24" s="5" t="n">
        <v>38914000</v>
      </c>
      <c r="C24" s="5" t="n">
        <v>38166000</v>
      </c>
    </row>
    <row r="25" spans="1:6">
      <c r="A25" s="4" t="s">
        <v>388</v>
      </c>
      <c r="B25" s="6" t="n">
        <v>5249000</v>
      </c>
      <c r="C25" s="5" t="n">
        <v>5249000</v>
      </c>
      <c r="D25" s="5" t="n">
        <v>5249000</v>
      </c>
      <c r="F25" s="6" t="n">
        <v>5249000</v>
      </c>
    </row>
    <row r="26" spans="1:6">
      <c r="A26" s="4" t="s">
        <v>389</v>
      </c>
      <c r="D26" s="5" t="n">
        <v>100000</v>
      </c>
    </row>
    <row r="27" spans="1:6">
      <c r="A27" s="4" t="s">
        <v>390</v>
      </c>
      <c r="B27" s="4" t="s">
        <v>391</v>
      </c>
    </row>
    <row r="28" spans="1:6">
      <c r="A28" s="4" t="s">
        <v>392</v>
      </c>
      <c r="B28" s="6" t="n">
        <v>16700000</v>
      </c>
      <c r="C28" s="5" t="n">
        <v>18000000</v>
      </c>
    </row>
    <row r="29" spans="1:6">
      <c r="A29" s="4" t="s">
        <v>393</v>
      </c>
      <c r="B29" s="5" t="n">
        <v>0</v>
      </c>
      <c r="C29" s="5" t="n">
        <v>0</v>
      </c>
      <c r="D29" s="5" t="n">
        <v>0</v>
      </c>
    </row>
    <row r="30" spans="1:6">
      <c r="A30" s="4" t="s">
        <v>394</v>
      </c>
      <c r="C30" s="5" t="n">
        <v>5100000</v>
      </c>
    </row>
    <row r="31" spans="1:6">
      <c r="A31" s="4" t="s">
        <v>395</v>
      </c>
      <c r="B31" s="5" t="n">
        <v>14361000</v>
      </c>
      <c r="C31" s="5" t="n">
        <v>18605000</v>
      </c>
      <c r="D31" s="5" t="n">
        <v>20062000</v>
      </c>
    </row>
    <row r="32" spans="1:6">
      <c r="A32" s="4" t="s">
        <v>217</v>
      </c>
      <c r="B32" s="5" t="n">
        <v>32445000</v>
      </c>
      <c r="C32" s="5" t="n">
        <v>33953000</v>
      </c>
      <c r="D32" s="5" t="n">
        <v>29865000</v>
      </c>
      <c r="F32" s="6" t="n">
        <v>42444000</v>
      </c>
    </row>
    <row r="33" spans="1:6">
      <c r="A33" s="4" t="s">
        <v>396</v>
      </c>
      <c r="B33" s="5" t="n">
        <v>8000000</v>
      </c>
    </row>
    <row r="34" spans="1:6">
      <c r="A34" s="4" t="s">
        <v>397</v>
      </c>
    </row>
    <row r="35" spans="1:6">
      <c r="A35" s="3" t="s">
        <v>300</v>
      </c>
    </row>
    <row r="36" spans="1:6">
      <c r="A36" s="4" t="s">
        <v>387</v>
      </c>
      <c r="B36" s="6" t="n">
        <v>1900000</v>
      </c>
      <c r="C36" s="5" t="n">
        <v>3100000</v>
      </c>
    </row>
    <row r="37" spans="1:6">
      <c r="A37" s="4" t="s">
        <v>398</v>
      </c>
    </row>
    <row r="38" spans="1:6">
      <c r="A38" s="3" t="s">
        <v>300</v>
      </c>
    </row>
    <row r="39" spans="1:6">
      <c r="A39" s="4" t="s">
        <v>399</v>
      </c>
      <c r="B39" s="4" t="s">
        <v>400</v>
      </c>
    </row>
    <row r="40" spans="1:6">
      <c r="A40" s="4" t="s">
        <v>401</v>
      </c>
    </row>
    <row r="41" spans="1:6">
      <c r="A41" s="3" t="s">
        <v>300</v>
      </c>
    </row>
    <row r="42" spans="1:6">
      <c r="A42" s="4" t="s">
        <v>399</v>
      </c>
      <c r="B42" s="4" t="s">
        <v>391</v>
      </c>
    </row>
    <row r="43" spans="1:6">
      <c r="A43" s="4" t="s">
        <v>402</v>
      </c>
    </row>
    <row r="44" spans="1:6">
      <c r="A44" s="3" t="s">
        <v>300</v>
      </c>
    </row>
    <row r="45" spans="1:6">
      <c r="A45" s="4" t="s">
        <v>369</v>
      </c>
      <c r="B45" s="5" t="n">
        <v>21</v>
      </c>
    </row>
    <row r="46" spans="1:6">
      <c r="A46" s="4" t="s">
        <v>403</v>
      </c>
    </row>
    <row r="47" spans="1:6">
      <c r="A47" s="3" t="s">
        <v>300</v>
      </c>
    </row>
    <row r="48" spans="1:6">
      <c r="A48" s="4" t="s">
        <v>369</v>
      </c>
      <c r="B48" s="5" t="n">
        <v>4</v>
      </c>
    </row>
    <row r="49" spans="1:6">
      <c r="A49" s="4" t="s">
        <v>404</v>
      </c>
    </row>
    <row r="50" spans="1:6">
      <c r="A50" s="3" t="s">
        <v>300</v>
      </c>
    </row>
    <row r="51" spans="1:6">
      <c r="A51" s="4" t="s">
        <v>369</v>
      </c>
      <c r="B51" s="5" t="n">
        <v>2</v>
      </c>
    </row>
    <row r="52" spans="1:6">
      <c r="A52" s="4" t="s">
        <v>405</v>
      </c>
    </row>
    <row r="53" spans="1:6">
      <c r="A53" s="3" t="s">
        <v>300</v>
      </c>
    </row>
    <row r="54" spans="1:6">
      <c r="A54" s="4" t="s">
        <v>406</v>
      </c>
      <c r="B54" s="6" t="n">
        <v>2400000</v>
      </c>
      <c r="C54" s="5" t="n">
        <v>2000000</v>
      </c>
      <c r="D54" s="5" t="n">
        <v>2400000</v>
      </c>
    </row>
    <row r="55" spans="1:6">
      <c r="A55" s="4" t="s">
        <v>407</v>
      </c>
    </row>
    <row r="56" spans="1:6">
      <c r="A56" s="3" t="s">
        <v>300</v>
      </c>
    </row>
    <row r="57" spans="1:6">
      <c r="A57" s="4" t="s">
        <v>389</v>
      </c>
      <c r="B57" s="5" t="n">
        <v>200000</v>
      </c>
      <c r="C57" s="5" t="n">
        <v>100000</v>
      </c>
    </row>
    <row r="58" spans="1:6">
      <c r="A58" s="4" t="s">
        <v>408</v>
      </c>
    </row>
    <row r="59" spans="1:6">
      <c r="A59" s="3" t="s">
        <v>300</v>
      </c>
    </row>
    <row r="60" spans="1:6">
      <c r="A60" s="4" t="s">
        <v>409</v>
      </c>
      <c r="B60" s="5" t="n">
        <v>16100000</v>
      </c>
      <c r="E60" s="6" t="n">
        <v>17000000</v>
      </c>
    </row>
    <row r="61" spans="1:6">
      <c r="A61" s="4" t="s">
        <v>410</v>
      </c>
      <c r="E61" s="4" t="s">
        <v>411</v>
      </c>
    </row>
    <row r="62" spans="1:6">
      <c r="A62" s="4" t="s">
        <v>412</v>
      </c>
      <c r="B62" s="5" t="n">
        <v>1000000</v>
      </c>
      <c r="C62" s="5" t="n">
        <v>1000000</v>
      </c>
      <c r="D62" s="6" t="n">
        <v>700000</v>
      </c>
    </row>
    <row r="63" spans="1:6">
      <c r="A63" s="4" t="s">
        <v>366</v>
      </c>
      <c r="B63" s="5" t="n">
        <v>8100000</v>
      </c>
    </row>
    <row r="64" spans="1:6">
      <c r="A64" s="4" t="s">
        <v>413</v>
      </c>
    </row>
    <row r="65" spans="1:6">
      <c r="A65" s="3" t="s">
        <v>300</v>
      </c>
    </row>
    <row r="66" spans="1:6">
      <c r="A66" s="4" t="s">
        <v>414</v>
      </c>
      <c r="B66" s="5" t="n">
        <v>3064000</v>
      </c>
      <c r="C66" s="6" t="n">
        <v>3400000</v>
      </c>
    </row>
    <row r="67" spans="1:6">
      <c r="A67" s="4" t="s">
        <v>415</v>
      </c>
    </row>
    <row r="68" spans="1:6">
      <c r="A68" s="3" t="s">
        <v>300</v>
      </c>
    </row>
    <row r="69" spans="1:6">
      <c r="A69" s="4" t="s">
        <v>414</v>
      </c>
      <c r="B69" s="6" t="n">
        <v>27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3" t="s">
        <v>417</v>
      </c>
    </row>
    <row r="4" spans="1:2">
      <c r="A4" s="4" t="s">
        <v>418</v>
      </c>
      <c r="B4" s="4" t="s">
        <v>419</v>
      </c>
    </row>
    <row r="5" spans="1:2">
      <c r="A5" s="4" t="s">
        <v>420</v>
      </c>
    </row>
    <row r="6" spans="1:2">
      <c r="A6" s="3" t="s">
        <v>417</v>
      </c>
    </row>
    <row r="7" spans="1:2">
      <c r="A7" s="4" t="s">
        <v>421</v>
      </c>
      <c r="B7" s="4" t="s">
        <v>422</v>
      </c>
    </row>
    <row r="8" spans="1:2">
      <c r="A8" s="4" t="s">
        <v>423</v>
      </c>
    </row>
    <row r="9" spans="1:2">
      <c r="A9" s="3" t="s">
        <v>417</v>
      </c>
    </row>
    <row r="10" spans="1:2">
      <c r="A10" s="4" t="s">
        <v>421</v>
      </c>
      <c r="B10" s="4" t="s">
        <v>424</v>
      </c>
    </row>
    <row r="11" spans="1:2">
      <c r="A11" s="4" t="s">
        <v>425</v>
      </c>
    </row>
    <row r="12" spans="1:2">
      <c r="A12" s="3" t="s">
        <v>417</v>
      </c>
    </row>
    <row r="13" spans="1:2">
      <c r="A13" s="4" t="s">
        <v>421</v>
      </c>
      <c r="B13" s="4" t="s">
        <v>426</v>
      </c>
    </row>
    <row r="14" spans="1:2">
      <c r="A14" s="4" t="s">
        <v>427</v>
      </c>
    </row>
    <row r="15" spans="1:2">
      <c r="A15" s="3" t="s">
        <v>417</v>
      </c>
    </row>
    <row r="16" spans="1:2">
      <c r="A16" s="4" t="s">
        <v>421</v>
      </c>
      <c r="B16" s="4" t="s">
        <v>428</v>
      </c>
    </row>
    <row r="17" spans="1:2">
      <c r="A17" s="4" t="s">
        <v>429</v>
      </c>
    </row>
    <row r="18" spans="1:2">
      <c r="A18" s="3" t="s">
        <v>417</v>
      </c>
    </row>
    <row r="19" spans="1:2">
      <c r="A19" s="4" t="s">
        <v>421</v>
      </c>
      <c r="B19" s="4" t="s">
        <v>4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v>
      </c>
      <c r="C2" s="2" t="s">
        <v>35</v>
      </c>
      <c r="D2" s="2" t="s">
        <v>89</v>
      </c>
      <c r="E2" s="2" t="s">
        <v>432</v>
      </c>
    </row>
    <row r="3" spans="1:5">
      <c r="A3" s="3" t="s">
        <v>433</v>
      </c>
    </row>
    <row r="4" spans="1:5">
      <c r="A4" s="4" t="s">
        <v>434</v>
      </c>
      <c r="B4" s="6" t="n">
        <v>6322</v>
      </c>
      <c r="C4" s="6" t="n">
        <v>6322</v>
      </c>
      <c r="D4" s="6" t="n">
        <v>6322</v>
      </c>
    </row>
    <row r="5" spans="1:5">
      <c r="A5" s="4" t="s">
        <v>435</v>
      </c>
      <c r="B5" s="5" t="n">
        <v>0</v>
      </c>
      <c r="C5" s="5" t="n">
        <v>0</v>
      </c>
      <c r="D5" s="5" t="n">
        <v>0</v>
      </c>
    </row>
    <row r="6" spans="1:5">
      <c r="A6" s="4" t="s">
        <v>436</v>
      </c>
      <c r="B6" s="5" t="n">
        <v>6322</v>
      </c>
      <c r="C6" s="5" t="n">
        <v>6322</v>
      </c>
      <c r="D6" s="5" t="n">
        <v>6322</v>
      </c>
    </row>
    <row r="7" spans="1:5">
      <c r="A7" s="4" t="s">
        <v>437</v>
      </c>
      <c r="B7" s="5" t="n">
        <v>1073</v>
      </c>
      <c r="C7" s="5" t="n">
        <v>1073</v>
      </c>
      <c r="D7" s="5" t="n">
        <v>1073</v>
      </c>
    </row>
    <row r="8" spans="1:5">
      <c r="A8" s="4" t="s">
        <v>438</v>
      </c>
      <c r="B8" s="5" t="n">
        <v>1073</v>
      </c>
      <c r="C8" s="5" t="n">
        <v>1073</v>
      </c>
      <c r="D8" s="5" t="n">
        <v>1073</v>
      </c>
    </row>
    <row r="9" spans="1:5">
      <c r="A9" s="4" t="s">
        <v>388</v>
      </c>
      <c r="B9" s="6" t="n">
        <v>5249</v>
      </c>
      <c r="C9" s="6" t="n">
        <v>5249</v>
      </c>
      <c r="D9" s="6" t="n">
        <v>5249</v>
      </c>
      <c r="E9" s="6" t="n">
        <v>524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5</v>
      </c>
      <c r="D1" s="2" t="s">
        <v>89</v>
      </c>
      <c r="E1" s="2" t="s">
        <v>432</v>
      </c>
    </row>
    <row r="2" spans="1:5">
      <c r="A2" s="3" t="s">
        <v>440</v>
      </c>
    </row>
    <row r="3" spans="1:5">
      <c r="A3" s="4" t="s">
        <v>441</v>
      </c>
      <c r="B3" s="6" t="n">
        <v>12619</v>
      </c>
      <c r="C3" s="6" t="n">
        <v>12444</v>
      </c>
    </row>
    <row r="4" spans="1:5">
      <c r="A4" s="4" t="s">
        <v>388</v>
      </c>
      <c r="B4" s="5" t="n">
        <v>5249</v>
      </c>
      <c r="C4" s="5" t="n">
        <v>5249</v>
      </c>
      <c r="D4" s="6" t="n">
        <v>5249</v>
      </c>
      <c r="E4" s="6" t="n">
        <v>5249</v>
      </c>
    </row>
    <row r="5" spans="1:5">
      <c r="A5" s="4" t="s">
        <v>442</v>
      </c>
      <c r="B5" s="5" t="n">
        <v>17868</v>
      </c>
      <c r="C5" s="5" t="n">
        <v>17693</v>
      </c>
    </row>
    <row r="6" spans="1:5">
      <c r="A6" s="4" t="s">
        <v>443</v>
      </c>
      <c r="B6" s="5" t="n">
        <v>-403</v>
      </c>
      <c r="C6" s="5" t="n">
        <v>-636</v>
      </c>
    </row>
    <row r="7" spans="1:5">
      <c r="A7" s="4" t="s">
        <v>444</v>
      </c>
      <c r="B7" s="5" t="n">
        <v>5484</v>
      </c>
      <c r="C7" s="5" t="n">
        <v>5590</v>
      </c>
    </row>
    <row r="8" spans="1:5">
      <c r="A8" s="4" t="s">
        <v>445</v>
      </c>
      <c r="B8" s="5" t="n">
        <v>5887</v>
      </c>
      <c r="C8" s="5" t="n">
        <v>6226</v>
      </c>
    </row>
    <row r="9" spans="1:5">
      <c r="A9" s="4" t="s">
        <v>405</v>
      </c>
    </row>
    <row r="10" spans="1:5">
      <c r="A10" s="3" t="s">
        <v>440</v>
      </c>
    </row>
    <row r="11" spans="1:5">
      <c r="A11" s="4" t="s">
        <v>441</v>
      </c>
      <c r="B11" s="5" t="n">
        <v>12594</v>
      </c>
      <c r="C11" s="5" t="n">
        <v>12369</v>
      </c>
    </row>
    <row r="12" spans="1:5">
      <c r="A12" s="4" t="s">
        <v>446</v>
      </c>
    </row>
    <row r="13" spans="1:5">
      <c r="A13" s="3" t="s">
        <v>440</v>
      </c>
    </row>
    <row r="14" spans="1:5">
      <c r="A14" s="4" t="s">
        <v>441</v>
      </c>
      <c r="B14" s="6" t="n">
        <v>25</v>
      </c>
      <c r="C14" s="6" t="n">
        <v>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174</v>
      </c>
    </row>
    <row r="3" spans="1:2">
      <c r="A3" s="4" t="s">
        <v>405</v>
      </c>
    </row>
    <row r="4" spans="1:2">
      <c r="A4" s="3" t="s">
        <v>440</v>
      </c>
    </row>
    <row r="5" spans="1:2">
      <c r="A5" s="4" t="s">
        <v>448</v>
      </c>
      <c r="B5" s="6" t="n">
        <v>-11572</v>
      </c>
    </row>
    <row r="6" spans="1:2">
      <c r="A6" s="4" t="s">
        <v>449</v>
      </c>
    </row>
    <row r="7" spans="1:2">
      <c r="A7" s="3" t="s">
        <v>440</v>
      </c>
    </row>
    <row r="8" spans="1:2">
      <c r="A8" s="4" t="s">
        <v>448</v>
      </c>
      <c r="B8" s="5" t="n">
        <v>-1852</v>
      </c>
    </row>
    <row r="9" spans="1:2">
      <c r="A9" s="4" t="s">
        <v>450</v>
      </c>
    </row>
    <row r="10" spans="1:2">
      <c r="A10" s="3" t="s">
        <v>440</v>
      </c>
    </row>
    <row r="11" spans="1:2">
      <c r="A11" s="4" t="s">
        <v>448</v>
      </c>
      <c r="B11" s="5" t="n">
        <v>-1819</v>
      </c>
    </row>
    <row r="12" spans="1:2">
      <c r="A12" s="4" t="s">
        <v>451</v>
      </c>
    </row>
    <row r="13" spans="1:2">
      <c r="A13" s="3" t="s">
        <v>440</v>
      </c>
    </row>
    <row r="14" spans="1:2">
      <c r="A14" s="4" t="s">
        <v>448</v>
      </c>
      <c r="B14" s="5" t="n">
        <v>-1697</v>
      </c>
    </row>
    <row r="15" spans="1:2">
      <c r="A15" s="4" t="s">
        <v>452</v>
      </c>
    </row>
    <row r="16" spans="1:2">
      <c r="A16" s="3" t="s">
        <v>440</v>
      </c>
    </row>
    <row r="17" spans="1:2">
      <c r="A17" s="4" t="s">
        <v>448</v>
      </c>
      <c r="B17" s="5" t="n">
        <v>-1561</v>
      </c>
    </row>
    <row r="18" spans="1:2">
      <c r="A18" s="4" t="s">
        <v>453</v>
      </c>
    </row>
    <row r="19" spans="1:2">
      <c r="A19" s="3" t="s">
        <v>440</v>
      </c>
    </row>
    <row r="20" spans="1:2">
      <c r="A20" s="4" t="s">
        <v>448</v>
      </c>
      <c r="B20" s="5" t="n">
        <v>-1522</v>
      </c>
    </row>
    <row r="21" spans="1:2">
      <c r="A21" s="4" t="s">
        <v>454</v>
      </c>
    </row>
    <row r="22" spans="1:2">
      <c r="A22" s="3" t="s">
        <v>440</v>
      </c>
    </row>
    <row r="23" spans="1:2">
      <c r="A23" s="4" t="s">
        <v>448</v>
      </c>
      <c r="B23" s="5" t="n">
        <v>-3121</v>
      </c>
    </row>
    <row r="24" spans="1:2">
      <c r="A24" s="4" t="s">
        <v>455</v>
      </c>
    </row>
    <row r="25" spans="1:2">
      <c r="A25" s="3" t="s">
        <v>440</v>
      </c>
    </row>
    <row r="26" spans="1:2">
      <c r="A26" s="4" t="s">
        <v>448</v>
      </c>
      <c r="B26" s="5" t="n">
        <v>-1022</v>
      </c>
    </row>
    <row r="27" spans="1:2">
      <c r="A27" s="4" t="s">
        <v>456</v>
      </c>
    </row>
    <row r="28" spans="1:2">
      <c r="A28" s="3" t="s">
        <v>440</v>
      </c>
    </row>
    <row r="29" spans="1:2">
      <c r="A29" s="4" t="s">
        <v>448</v>
      </c>
      <c r="B29" s="5" t="n">
        <v>-945</v>
      </c>
    </row>
    <row r="30" spans="1:2">
      <c r="A30" s="4" t="s">
        <v>457</v>
      </c>
    </row>
    <row r="31" spans="1:2">
      <c r="A31" s="3" t="s">
        <v>440</v>
      </c>
    </row>
    <row r="32" spans="1:2">
      <c r="A32" s="4" t="s">
        <v>448</v>
      </c>
      <c r="B32" s="5" t="n">
        <v>-77</v>
      </c>
    </row>
    <row r="33" spans="1:2">
      <c r="A33" s="4" t="s">
        <v>458</v>
      </c>
    </row>
    <row r="34" spans="1:2">
      <c r="A34" s="3" t="s">
        <v>440</v>
      </c>
    </row>
    <row r="35" spans="1:2">
      <c r="A35" s="4" t="s">
        <v>448</v>
      </c>
      <c r="B35" s="5" t="n">
        <v>0</v>
      </c>
    </row>
    <row r="36" spans="1:2">
      <c r="A36" s="4" t="s">
        <v>459</v>
      </c>
    </row>
    <row r="37" spans="1:2">
      <c r="A37" s="3" t="s">
        <v>440</v>
      </c>
    </row>
    <row r="38" spans="1:2">
      <c r="A38" s="4" t="s">
        <v>448</v>
      </c>
      <c r="B38" s="5" t="n">
        <v>0</v>
      </c>
    </row>
    <row r="39" spans="1:2">
      <c r="A39" s="4" t="s">
        <v>460</v>
      </c>
    </row>
    <row r="40" spans="1:2">
      <c r="A40" s="3" t="s">
        <v>440</v>
      </c>
    </row>
    <row r="41" spans="1:2">
      <c r="A41" s="4" t="s">
        <v>448</v>
      </c>
      <c r="B41" s="5" t="n">
        <v>0</v>
      </c>
    </row>
    <row r="42" spans="1:2">
      <c r="A42" s="4" t="s">
        <v>461</v>
      </c>
    </row>
    <row r="43" spans="1:2">
      <c r="A43" s="3" t="s">
        <v>440</v>
      </c>
    </row>
    <row r="44" spans="1:2">
      <c r="A44" s="4" t="s">
        <v>448</v>
      </c>
      <c r="B44" s="5" t="n">
        <v>0</v>
      </c>
    </row>
    <row r="45" spans="1:2">
      <c r="A45" s="4" t="s">
        <v>407</v>
      </c>
    </row>
    <row r="46" spans="1:2">
      <c r="A46" s="3" t="s">
        <v>440</v>
      </c>
    </row>
    <row r="47" spans="1:2">
      <c r="A47" s="4" t="s">
        <v>448</v>
      </c>
      <c r="B47" s="5" t="n">
        <v>-378</v>
      </c>
    </row>
    <row r="48" spans="1:2">
      <c r="A48" s="4" t="s">
        <v>462</v>
      </c>
    </row>
    <row r="49" spans="1:2">
      <c r="A49" s="3" t="s">
        <v>440</v>
      </c>
    </row>
    <row r="50" spans="1:2">
      <c r="A50" s="4" t="s">
        <v>448</v>
      </c>
      <c r="B50" s="5" t="n">
        <v>-73</v>
      </c>
    </row>
    <row r="51" spans="1:2">
      <c r="A51" s="4" t="s">
        <v>463</v>
      </c>
    </row>
    <row r="52" spans="1:2">
      <c r="A52" s="3" t="s">
        <v>440</v>
      </c>
    </row>
    <row r="53" spans="1:2">
      <c r="A53" s="4" t="s">
        <v>448</v>
      </c>
      <c r="B53" s="5" t="n">
        <v>-76</v>
      </c>
    </row>
    <row r="54" spans="1:2">
      <c r="A54" s="4" t="s">
        <v>464</v>
      </c>
    </row>
    <row r="55" spans="1:2">
      <c r="A55" s="3" t="s">
        <v>440</v>
      </c>
    </row>
    <row r="56" spans="1:2">
      <c r="A56" s="4" t="s">
        <v>448</v>
      </c>
      <c r="B56" s="5" t="n">
        <v>-56</v>
      </c>
    </row>
    <row r="57" spans="1:2">
      <c r="A57" s="4" t="s">
        <v>465</v>
      </c>
    </row>
    <row r="58" spans="1:2">
      <c r="A58" s="3" t="s">
        <v>440</v>
      </c>
    </row>
    <row r="59" spans="1:2">
      <c r="A59" s="4" t="s">
        <v>448</v>
      </c>
      <c r="B59" s="5" t="n">
        <v>-19</v>
      </c>
    </row>
    <row r="60" spans="1:2">
      <c r="A60" s="4" t="s">
        <v>466</v>
      </c>
    </row>
    <row r="61" spans="1:2">
      <c r="A61" s="3" t="s">
        <v>440</v>
      </c>
    </row>
    <row r="62" spans="1:2">
      <c r="A62" s="4" t="s">
        <v>448</v>
      </c>
      <c r="B62" s="5" t="n">
        <v>-19</v>
      </c>
    </row>
    <row r="63" spans="1:2">
      <c r="A63" s="4" t="s">
        <v>467</v>
      </c>
    </row>
    <row r="64" spans="1:2">
      <c r="A64" s="3" t="s">
        <v>440</v>
      </c>
    </row>
    <row r="65" spans="1:2">
      <c r="A65" s="4" t="s">
        <v>448</v>
      </c>
      <c r="B65" s="5" t="n">
        <v>-135</v>
      </c>
    </row>
    <row r="66" spans="1:2">
      <c r="A66" s="4" t="s">
        <v>446</v>
      </c>
    </row>
    <row r="67" spans="1:2">
      <c r="A67" s="3" t="s">
        <v>440</v>
      </c>
    </row>
    <row r="68" spans="1:2">
      <c r="A68" s="4" t="s">
        <v>448</v>
      </c>
      <c r="B68" s="5" t="n">
        <v>-5484</v>
      </c>
    </row>
    <row r="69" spans="1:2">
      <c r="A69" s="4" t="s">
        <v>468</v>
      </c>
    </row>
    <row r="70" spans="1:2">
      <c r="A70" s="3" t="s">
        <v>440</v>
      </c>
    </row>
    <row r="71" spans="1:2">
      <c r="A71" s="4" t="s">
        <v>448</v>
      </c>
      <c r="B71" s="5" t="n">
        <v>-106</v>
      </c>
    </row>
    <row r="72" spans="1:2">
      <c r="A72" s="4" t="s">
        <v>469</v>
      </c>
    </row>
    <row r="73" spans="1:2">
      <c r="A73" s="3" t="s">
        <v>440</v>
      </c>
    </row>
    <row r="74" spans="1:2">
      <c r="A74" s="4" t="s">
        <v>448</v>
      </c>
      <c r="B74" s="5" t="n">
        <v>-106</v>
      </c>
    </row>
    <row r="75" spans="1:2">
      <c r="A75" s="4" t="s">
        <v>470</v>
      </c>
    </row>
    <row r="76" spans="1:2">
      <c r="A76" s="3" t="s">
        <v>440</v>
      </c>
    </row>
    <row r="77" spans="1:2">
      <c r="A77" s="4" t="s">
        <v>448</v>
      </c>
      <c r="B77" s="5" t="n">
        <v>-106</v>
      </c>
    </row>
    <row r="78" spans="1:2">
      <c r="A78" s="4" t="s">
        <v>471</v>
      </c>
    </row>
    <row r="79" spans="1:2">
      <c r="A79" s="3" t="s">
        <v>440</v>
      </c>
    </row>
    <row r="80" spans="1:2">
      <c r="A80" s="4" t="s">
        <v>448</v>
      </c>
      <c r="B80" s="5" t="n">
        <v>-106</v>
      </c>
    </row>
    <row r="81" spans="1:2">
      <c r="A81" s="4" t="s">
        <v>472</v>
      </c>
    </row>
    <row r="82" spans="1:2">
      <c r="A82" s="3" t="s">
        <v>440</v>
      </c>
    </row>
    <row r="83" spans="1:2">
      <c r="A83" s="4" t="s">
        <v>448</v>
      </c>
      <c r="B83" s="5" t="n">
        <v>-106</v>
      </c>
    </row>
    <row r="84" spans="1:2">
      <c r="A84" s="4" t="s">
        <v>473</v>
      </c>
    </row>
    <row r="85" spans="1:2">
      <c r="A85" s="3" t="s">
        <v>440</v>
      </c>
    </row>
    <row r="86" spans="1:2">
      <c r="A86" s="4" t="s">
        <v>448</v>
      </c>
      <c r="B86" s="6" t="n">
        <v>-49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89</v>
      </c>
    </row>
    <row r="3" spans="1:4">
      <c r="A3" s="3" t="s">
        <v>219</v>
      </c>
    </row>
    <row r="4" spans="1:4">
      <c r="A4" s="4" t="s">
        <v>475</v>
      </c>
      <c r="B4" s="6" t="n">
        <v>1380</v>
      </c>
      <c r="C4" s="6" t="n">
        <v>1296</v>
      </c>
      <c r="D4" s="6" t="n">
        <v>1138</v>
      </c>
    </row>
    <row r="5" spans="1:4">
      <c r="A5" s="4" t="s">
        <v>476</v>
      </c>
      <c r="B5" s="5" t="n">
        <v>1198</v>
      </c>
      <c r="C5" s="5" t="n">
        <v>1035</v>
      </c>
      <c r="D5" s="5" t="n">
        <v>246</v>
      </c>
    </row>
    <row r="6" spans="1:4">
      <c r="A6" s="4" t="s">
        <v>477</v>
      </c>
      <c r="B6" s="5" t="n">
        <v>6395</v>
      </c>
      <c r="C6" s="5" t="n">
        <v>7620</v>
      </c>
      <c r="D6" s="5" t="n">
        <v>3191</v>
      </c>
    </row>
    <row r="7" spans="1:4">
      <c r="A7" s="4" t="s">
        <v>478</v>
      </c>
      <c r="B7" s="6" t="n">
        <v>7022</v>
      </c>
      <c r="C7" s="6" t="n">
        <v>6066</v>
      </c>
      <c r="D7" s="6" t="n">
        <v>61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9</v>
      </c>
    </row>
    <row r="3" spans="1:4">
      <c r="A3" s="3" t="s">
        <v>480</v>
      </c>
    </row>
    <row r="4" spans="1:4">
      <c r="A4" s="4" t="s">
        <v>481</v>
      </c>
      <c r="B4" s="7" t="n">
        <v>0.25</v>
      </c>
      <c r="C4" s="6" t="n">
        <v>0</v>
      </c>
      <c r="D4" s="6" t="n">
        <v>0</v>
      </c>
    </row>
    <row r="5" spans="1:4">
      <c r="A5" s="4" t="s">
        <v>482</v>
      </c>
      <c r="B5" s="9" t="n">
        <v>0.59</v>
      </c>
      <c r="C5" s="9" t="n">
        <v>0.84</v>
      </c>
      <c r="D5" s="9" t="n">
        <v>0.84</v>
      </c>
    </row>
    <row r="6" spans="1:4">
      <c r="A6" s="4" t="s">
        <v>483</v>
      </c>
      <c r="B6" s="9" t="n">
        <v>0.84</v>
      </c>
      <c r="C6" s="9" t="n">
        <v>0.84</v>
      </c>
      <c r="D6" s="9" t="n">
        <v>0.84</v>
      </c>
    </row>
    <row r="7" spans="1:4">
      <c r="A7" s="4" t="s">
        <v>71</v>
      </c>
    </row>
    <row r="8" spans="1:4">
      <c r="A8" s="3" t="s">
        <v>480</v>
      </c>
    </row>
    <row r="9" spans="1:4">
      <c r="A9" s="4" t="s">
        <v>482</v>
      </c>
      <c r="C9" s="9" t="n">
        <v>1.7</v>
      </c>
      <c r="D9" s="9" t="n">
        <v>2.06</v>
      </c>
    </row>
    <row r="10" spans="1:4">
      <c r="A10" s="4" t="s">
        <v>483</v>
      </c>
      <c r="C10" s="9" t="n">
        <v>1.7</v>
      </c>
      <c r="D10" s="9" t="n">
        <v>2.06</v>
      </c>
    </row>
    <row r="11" spans="1:4">
      <c r="A11" s="4" t="s">
        <v>72</v>
      </c>
    </row>
    <row r="12" spans="1:4">
      <c r="A12" s="3" t="s">
        <v>480</v>
      </c>
    </row>
    <row r="13" spans="1:4">
      <c r="A13" s="4" t="s">
        <v>481</v>
      </c>
      <c r="B13" s="9" t="n">
        <v>1.84</v>
      </c>
      <c r="C13" s="5" t="n">
        <v>0</v>
      </c>
    </row>
    <row r="14" spans="1:4">
      <c r="A14" s="4" t="s">
        <v>482</v>
      </c>
      <c r="B14" s="5" t="n">
        <v>0</v>
      </c>
      <c r="C14" s="9" t="n">
        <v>1.84</v>
      </c>
      <c r="D14" s="9" t="n">
        <v>1.84</v>
      </c>
    </row>
    <row r="15" spans="1:4">
      <c r="A15" s="4" t="s">
        <v>483</v>
      </c>
      <c r="B15" s="9" t="n">
        <v>1.84</v>
      </c>
      <c r="C15" s="9" t="n">
        <v>1.84</v>
      </c>
      <c r="D15" s="7" t="n">
        <v>1.84</v>
      </c>
    </row>
    <row r="16" spans="1:4">
      <c r="A16" s="4" t="s">
        <v>74</v>
      </c>
    </row>
    <row r="17" spans="1:4">
      <c r="A17" s="3" t="s">
        <v>480</v>
      </c>
    </row>
    <row r="18" spans="1:4">
      <c r="A18" s="4" t="s">
        <v>481</v>
      </c>
      <c r="B18" s="9" t="n">
        <v>1.8</v>
      </c>
    </row>
    <row r="19" spans="1:4">
      <c r="A19" s="4" t="s">
        <v>482</v>
      </c>
      <c r="B19" s="5" t="n">
        <v>0</v>
      </c>
      <c r="C19" s="9" t="n">
        <v>1.59</v>
      </c>
    </row>
    <row r="20" spans="1:4">
      <c r="A20" s="4" t="s">
        <v>483</v>
      </c>
      <c r="B20" s="9" t="n">
        <v>1.8</v>
      </c>
      <c r="C20" s="9" t="n">
        <v>1.59</v>
      </c>
    </row>
    <row r="21" spans="1:4">
      <c r="A21" s="4" t="s">
        <v>75</v>
      </c>
    </row>
    <row r="22" spans="1:4">
      <c r="A22" s="3" t="s">
        <v>480</v>
      </c>
    </row>
    <row r="23" spans="1:4">
      <c r="A23" s="4" t="s">
        <v>481</v>
      </c>
      <c r="B23" s="9" t="n">
        <v>1.72</v>
      </c>
      <c r="C23" s="5" t="n">
        <v>0</v>
      </c>
    </row>
    <row r="24" spans="1:4">
      <c r="A24" s="4" t="s">
        <v>482</v>
      </c>
      <c r="B24" s="5" t="n">
        <v>0</v>
      </c>
      <c r="C24" s="9" t="n">
        <v>0.45</v>
      </c>
    </row>
    <row r="25" spans="1:4">
      <c r="A25" s="4" t="s">
        <v>483</v>
      </c>
      <c r="B25" s="7" t="n">
        <v>1.72</v>
      </c>
      <c r="C25" s="7" t="n">
        <v>0.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4" t="s">
        <v>486</v>
      </c>
    </row>
    <row r="3" spans="1:2">
      <c r="A3" s="3" t="s">
        <v>487</v>
      </c>
    </row>
    <row r="4" spans="1:2">
      <c r="A4" s="4" t="s">
        <v>488</v>
      </c>
      <c r="B4" s="6"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9</v>
      </c>
      <c r="B1" s="2" t="s">
        <v>490</v>
      </c>
      <c r="C1" s="2" t="s">
        <v>1</v>
      </c>
    </row>
    <row r="2" spans="1:6">
      <c r="B2" s="2" t="s">
        <v>491</v>
      </c>
      <c r="C2" s="2" t="s">
        <v>35</v>
      </c>
      <c r="D2" s="2" t="s">
        <v>89</v>
      </c>
      <c r="E2" s="2" t="s">
        <v>492</v>
      </c>
      <c r="F2" s="2" t="s">
        <v>2</v>
      </c>
    </row>
    <row r="3" spans="1:6">
      <c r="A3" s="3" t="s">
        <v>354</v>
      </c>
    </row>
    <row r="4" spans="1:6">
      <c r="A4" s="4" t="s">
        <v>444</v>
      </c>
      <c r="C4" s="6" t="n">
        <v>5590</v>
      </c>
      <c r="F4" s="6" t="n">
        <v>5484</v>
      </c>
    </row>
    <row r="5" spans="1:6">
      <c r="A5" s="4" t="s">
        <v>493</v>
      </c>
      <c r="B5" s="6" t="n">
        <v>5100</v>
      </c>
      <c r="C5" s="6" t="n">
        <v>4600</v>
      </c>
      <c r="D5" s="6" t="n">
        <v>4600</v>
      </c>
    </row>
    <row r="6" spans="1:6">
      <c r="A6" s="4" t="s">
        <v>494</v>
      </c>
    </row>
    <row r="7" spans="1:6">
      <c r="A7" s="3" t="s">
        <v>354</v>
      </c>
    </row>
    <row r="8" spans="1:6">
      <c r="A8" s="4" t="s">
        <v>495</v>
      </c>
      <c r="E8" s="6" t="n">
        <v>23000</v>
      </c>
    </row>
    <row r="9" spans="1:6">
      <c r="A9" s="4" t="s">
        <v>496</v>
      </c>
    </row>
    <row r="10" spans="1:6">
      <c r="A10" s="3" t="s">
        <v>354</v>
      </c>
    </row>
    <row r="11" spans="1:6">
      <c r="A11" s="4" t="s">
        <v>495</v>
      </c>
      <c r="E11" s="6" t="n">
        <v>27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9</v>
      </c>
    </row>
    <row r="3" spans="1:4">
      <c r="A3" s="3" t="s">
        <v>498</v>
      </c>
    </row>
    <row r="4" spans="1:4">
      <c r="A4" s="4" t="s">
        <v>499</v>
      </c>
      <c r="B4" s="11" t="n">
        <v>9.300000000000001</v>
      </c>
      <c r="C4" s="11" t="n">
        <v>7.8</v>
      </c>
      <c r="D4" s="11" t="n">
        <v>4.4</v>
      </c>
    </row>
    <row r="5" spans="1:4">
      <c r="A5" s="4" t="s">
        <v>500</v>
      </c>
      <c r="B5" s="12" t="n">
        <v>0.2</v>
      </c>
      <c r="C5" s="12" t="n">
        <v>0.3</v>
      </c>
    </row>
    <row r="6" spans="1:4">
      <c r="A6" s="4" t="s">
        <v>501</v>
      </c>
      <c r="B6" s="12" t="n">
        <v>3.9</v>
      </c>
      <c r="C6" s="12" t="n">
        <v>4.4</v>
      </c>
      <c r="D6" s="12" t="n">
        <v>4.5</v>
      </c>
    </row>
    <row r="7" spans="1:4">
      <c r="A7" s="4" t="s">
        <v>502</v>
      </c>
      <c r="B7" s="12" t="n">
        <v>0.7</v>
      </c>
      <c r="C7" s="12" t="n">
        <v>0.9</v>
      </c>
      <c r="D7" s="12" t="n">
        <v>1.9</v>
      </c>
    </row>
    <row r="8" spans="1:4">
      <c r="A8" s="4" t="s">
        <v>503</v>
      </c>
      <c r="B8" s="11" t="n">
        <v>0.8</v>
      </c>
      <c r="C8" s="11" t="n">
        <v>0.9</v>
      </c>
      <c r="D8" s="11" t="n">
        <v>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3" t="s">
        <v>90</v>
      </c>
    </row>
    <row r="4" spans="1:4">
      <c r="A4" s="4" t="s">
        <v>91</v>
      </c>
      <c r="B4" s="6" t="n">
        <v>226609</v>
      </c>
      <c r="C4" s="6" t="n">
        <v>230898</v>
      </c>
      <c r="D4" s="6" t="n">
        <v>252115</v>
      </c>
    </row>
    <row r="5" spans="1:4">
      <c r="A5" s="4" t="s">
        <v>92</v>
      </c>
      <c r="B5" s="5" t="n">
        <v>106522</v>
      </c>
      <c r="C5" s="5" t="n">
        <v>109454</v>
      </c>
      <c r="D5" s="5" t="n">
        <v>118880</v>
      </c>
    </row>
    <row r="6" spans="1:4">
      <c r="A6" s="4" t="s">
        <v>93</v>
      </c>
      <c r="B6" s="5" t="n">
        <v>4291</v>
      </c>
      <c r="C6" s="5" t="n">
        <v>4366</v>
      </c>
      <c r="D6" s="5" t="n">
        <v>5245</v>
      </c>
    </row>
    <row r="7" spans="1:4">
      <c r="A7" s="4" t="s">
        <v>94</v>
      </c>
      <c r="B7" s="5" t="n">
        <v>8729</v>
      </c>
      <c r="C7" s="5" t="n">
        <v>2760</v>
      </c>
      <c r="D7" s="5" t="n">
        <v>4460</v>
      </c>
    </row>
    <row r="8" spans="1:4">
      <c r="A8" s="4" t="s">
        <v>95</v>
      </c>
      <c r="B8" s="5" t="n">
        <v>12078</v>
      </c>
      <c r="C8" s="5" t="n">
        <v>14046</v>
      </c>
      <c r="D8" s="5" t="n">
        <v>13897</v>
      </c>
    </row>
    <row r="9" spans="1:4">
      <c r="A9" s="4" t="s">
        <v>96</v>
      </c>
      <c r="B9" s="5" t="n">
        <v>358229</v>
      </c>
      <c r="C9" s="5" t="n">
        <v>361524</v>
      </c>
      <c r="D9" s="5" t="n">
        <v>394597</v>
      </c>
    </row>
    <row r="10" spans="1:4">
      <c r="A10" s="4" t="s">
        <v>97</v>
      </c>
      <c r="B10" s="5" t="n">
        <v>4171</v>
      </c>
      <c r="C10" s="5" t="n">
        <v>5966</v>
      </c>
      <c r="D10" s="5" t="n">
        <v>5349</v>
      </c>
    </row>
    <row r="11" spans="1:4">
      <c r="A11" s="4" t="s">
        <v>98</v>
      </c>
      <c r="B11" s="5" t="n">
        <v>362400</v>
      </c>
      <c r="C11" s="5" t="n">
        <v>367490</v>
      </c>
      <c r="D11" s="5" t="n">
        <v>399946</v>
      </c>
    </row>
    <row r="12" spans="1:4">
      <c r="A12" s="3" t="s">
        <v>99</v>
      </c>
    </row>
    <row r="13" spans="1:4">
      <c r="A13" s="4" t="s">
        <v>100</v>
      </c>
      <c r="B13" s="5" t="n">
        <v>-113235</v>
      </c>
      <c r="C13" s="5" t="n">
        <v>-111275</v>
      </c>
      <c r="D13" s="5" t="n">
        <v>-124690</v>
      </c>
    </row>
    <row r="14" spans="1:4">
      <c r="A14" s="4" t="s">
        <v>101</v>
      </c>
      <c r="B14" s="5" t="n">
        <v>-15990</v>
      </c>
      <c r="C14" s="5" t="n">
        <v>-16151</v>
      </c>
      <c r="D14" s="5" t="n">
        <v>-17053</v>
      </c>
    </row>
    <row r="15" spans="1:4">
      <c r="A15" s="4" t="s">
        <v>102</v>
      </c>
      <c r="B15" s="5" t="n">
        <v>-12007</v>
      </c>
      <c r="C15" s="5" t="n">
        <v>-12879</v>
      </c>
      <c r="D15" s="5" t="n">
        <v>-14475</v>
      </c>
    </row>
    <row r="16" spans="1:4">
      <c r="A16" s="4" t="s">
        <v>103</v>
      </c>
      <c r="B16" s="5" t="n">
        <v>141232</v>
      </c>
      <c r="C16" s="5" t="n">
        <v>140305</v>
      </c>
      <c r="D16" s="5" t="n">
        <v>156218</v>
      </c>
    </row>
    <row r="17" spans="1:4">
      <c r="A17" s="4" t="s">
        <v>104</v>
      </c>
      <c r="B17" s="5" t="n">
        <v>-133116</v>
      </c>
      <c r="C17" s="5" t="n">
        <v>-128822</v>
      </c>
      <c r="D17" s="5" t="n">
        <v>-126669</v>
      </c>
    </row>
    <row r="18" spans="1:4">
      <c r="A18" s="3" t="s">
        <v>105</v>
      </c>
    </row>
    <row r="19" spans="1:4">
      <c r="A19" s="4" t="s">
        <v>106</v>
      </c>
      <c r="B19" s="5" t="n">
        <v>137487</v>
      </c>
      <c r="C19" s="5" t="n">
        <v>55793</v>
      </c>
      <c r="D19" s="5" t="n">
        <v>62603</v>
      </c>
    </row>
    <row r="20" spans="1:4">
      <c r="A20" s="4" t="s">
        <v>107</v>
      </c>
      <c r="B20" s="5" t="n">
        <v>-38342</v>
      </c>
      <c r="C20" s="5" t="n">
        <v>-36736</v>
      </c>
      <c r="D20" s="5" t="n">
        <v>-35269</v>
      </c>
    </row>
    <row r="21" spans="1:4">
      <c r="A21" s="4" t="s">
        <v>108</v>
      </c>
      <c r="B21" s="5" t="n">
        <v>-1139</v>
      </c>
      <c r="C21" s="5" t="n">
        <v>-1299</v>
      </c>
      <c r="D21" s="5" t="n">
        <v>-1355</v>
      </c>
    </row>
    <row r="22" spans="1:4">
      <c r="A22" s="4" t="s">
        <v>109</v>
      </c>
      <c r="B22" s="5" t="n">
        <v>-693</v>
      </c>
      <c r="C22" s="5" t="n">
        <v>-768</v>
      </c>
      <c r="D22" s="5" t="n">
        <v>-1700</v>
      </c>
    </row>
    <row r="23" spans="1:4">
      <c r="A23" s="4" t="s">
        <v>110</v>
      </c>
      <c r="B23" s="5" t="n">
        <v>-61355</v>
      </c>
      <c r="C23" s="5" t="n">
        <v>-58430</v>
      </c>
      <c r="D23" s="5" t="n">
        <v>-70724</v>
      </c>
    </row>
    <row r="24" spans="1:4">
      <c r="A24" s="4" t="s">
        <v>109</v>
      </c>
      <c r="B24" s="5" t="n">
        <v>-512675</v>
      </c>
      <c r="C24" s="5" t="n">
        <v>-422153</v>
      </c>
      <c r="D24" s="5" t="n">
        <v>-454538</v>
      </c>
    </row>
    <row r="25" spans="1:4">
      <c r="A25" s="4" t="s">
        <v>111</v>
      </c>
      <c r="B25" s="5" t="n">
        <v>313833</v>
      </c>
      <c r="C25" s="5" t="n">
        <v>307930</v>
      </c>
      <c r="D25" s="5" t="n">
        <v>321211</v>
      </c>
    </row>
    <row r="26" spans="1:4">
      <c r="A26" s="4" t="s">
        <v>112</v>
      </c>
      <c r="B26" s="5" t="n">
        <v>-150275</v>
      </c>
      <c r="C26" s="5" t="n">
        <v>-54663</v>
      </c>
      <c r="D26" s="5" t="n">
        <v>-54592</v>
      </c>
    </row>
    <row r="27" spans="1:4">
      <c r="A27" s="4" t="s">
        <v>113</v>
      </c>
      <c r="B27" s="5" t="n">
        <v>11375</v>
      </c>
      <c r="C27" s="5" t="n">
        <v>14367</v>
      </c>
      <c r="D27" s="5" t="n">
        <v>18477</v>
      </c>
    </row>
    <row r="28" spans="1:4">
      <c r="A28" s="4" t="s">
        <v>114</v>
      </c>
      <c r="B28" s="5" t="n">
        <v>2772</v>
      </c>
      <c r="C28" s="5" t="n">
        <v>6539</v>
      </c>
      <c r="D28" s="5" t="n">
        <v>0</v>
      </c>
    </row>
    <row r="29" spans="1:4">
      <c r="A29" s="4" t="s">
        <v>115</v>
      </c>
      <c r="B29" s="5" t="n">
        <v>1525</v>
      </c>
      <c r="C29" s="5" t="n">
        <v>-361</v>
      </c>
      <c r="D29" s="5" t="n">
        <v>23022</v>
      </c>
    </row>
    <row r="30" spans="1:4">
      <c r="A30" s="4" t="s">
        <v>116</v>
      </c>
      <c r="B30" s="5" t="n">
        <v>-110329</v>
      </c>
      <c r="C30" s="5" t="n">
        <v>-25953</v>
      </c>
      <c r="D30" s="5" t="n">
        <v>-9663</v>
      </c>
    </row>
    <row r="31" spans="1:4">
      <c r="A31" s="4" t="s">
        <v>117</v>
      </c>
      <c r="B31" s="5" t="n">
        <v>-27375</v>
      </c>
      <c r="C31" s="5" t="n">
        <v>-27845</v>
      </c>
      <c r="D31" s="5" t="n">
        <v>-15848</v>
      </c>
    </row>
    <row r="32" spans="1:4">
      <c r="A32" s="4" t="s">
        <v>118</v>
      </c>
      <c r="B32" s="5" t="n">
        <v>0</v>
      </c>
      <c r="C32" s="5" t="n">
        <v>-4103</v>
      </c>
      <c r="D32" s="5" t="n">
        <v>0</v>
      </c>
    </row>
    <row r="33" spans="1:4">
      <c r="A33" s="4" t="s">
        <v>119</v>
      </c>
      <c r="B33" s="5" t="n">
        <v>-137704</v>
      </c>
      <c r="C33" s="5" t="n">
        <v>-57901</v>
      </c>
      <c r="D33" s="5" t="n">
        <v>-25511</v>
      </c>
    </row>
    <row r="34" spans="1:4">
      <c r="A34" s="4" t="s">
        <v>120</v>
      </c>
      <c r="B34" s="5" t="n">
        <v>-126503</v>
      </c>
      <c r="C34" s="5" t="n">
        <v>-32848</v>
      </c>
      <c r="D34" s="5" t="n">
        <v>-12713</v>
      </c>
    </row>
    <row r="35" spans="1:4">
      <c r="A35" s="4" t="s">
        <v>121</v>
      </c>
      <c r="B35" s="5" t="n">
        <v>-16174</v>
      </c>
      <c r="C35" s="5" t="n">
        <v>-6895</v>
      </c>
      <c r="D35" s="5" t="n">
        <v>-3050</v>
      </c>
    </row>
    <row r="36" spans="1:4">
      <c r="A36" s="4" t="s">
        <v>122</v>
      </c>
      <c r="B36" s="5" t="n">
        <v>-16174</v>
      </c>
      <c r="C36" s="5" t="n">
        <v>-6895</v>
      </c>
      <c r="D36" s="5" t="n">
        <v>-3050</v>
      </c>
    </row>
    <row r="37" spans="1:4">
      <c r="A37" s="4" t="s">
        <v>123</v>
      </c>
      <c r="B37" s="5" t="n">
        <v>-27375</v>
      </c>
      <c r="C37" s="5" t="n">
        <v>-27845</v>
      </c>
      <c r="D37" s="5" t="n">
        <v>-15848</v>
      </c>
    </row>
    <row r="38" spans="1:4">
      <c r="A38" s="4" t="s">
        <v>124</v>
      </c>
      <c r="B38" s="5" t="n">
        <v>-542</v>
      </c>
      <c r="C38" s="5" t="n">
        <v>-372</v>
      </c>
      <c r="D38" s="5" t="n">
        <v>-322</v>
      </c>
    </row>
    <row r="39" spans="1:4">
      <c r="A39" s="4" t="s">
        <v>125</v>
      </c>
      <c r="B39" s="6" t="n">
        <v>-138246</v>
      </c>
      <c r="C39" s="6" t="n">
        <v>-58273</v>
      </c>
      <c r="D39" s="6" t="n">
        <v>-25833</v>
      </c>
    </row>
    <row r="40" spans="1:4">
      <c r="A40" s="3" t="s">
        <v>126</v>
      </c>
    </row>
    <row r="41" spans="1:4">
      <c r="A41" s="4" t="s">
        <v>127</v>
      </c>
      <c r="B41" s="7" t="n">
        <v>-1.98</v>
      </c>
      <c r="C41" s="7" t="n">
        <v>-0.84</v>
      </c>
      <c r="D41" s="7" t="n">
        <v>-0.37</v>
      </c>
    </row>
    <row r="42" spans="1:4">
      <c r="A42" s="4" t="s">
        <v>128</v>
      </c>
      <c r="B42" s="7" t="n">
        <v>-1.98</v>
      </c>
      <c r="C42" s="7" t="n">
        <v>-0.84</v>
      </c>
    </row>
    <row r="43" spans="1:4">
      <c r="A43" s="4" t="s">
        <v>129</v>
      </c>
      <c r="B43" s="5" t="n">
        <v>69749</v>
      </c>
      <c r="C43" s="5" t="n">
        <v>69364</v>
      </c>
      <c r="D43" s="5" t="n">
        <v>69086</v>
      </c>
    </row>
    <row r="44" spans="1:4">
      <c r="A44" s="4" t="s">
        <v>130</v>
      </c>
      <c r="B44" s="5" t="n">
        <v>69749</v>
      </c>
      <c r="C44" s="5" t="n">
        <v>69364</v>
      </c>
      <c r="D44" s="5" t="n">
        <v>69086</v>
      </c>
    </row>
    <row r="45" spans="1:4">
      <c r="A45" s="4" t="s">
        <v>131</v>
      </c>
      <c r="B45" s="6" t="n">
        <v>8100</v>
      </c>
      <c r="C45" s="6" t="n">
        <v>1270</v>
      </c>
      <c r="D45" s="6" t="n">
        <v>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505</v>
      </c>
    </row>
    <row r="2" spans="1:2">
      <c r="B2" s="2" t="s">
        <v>4</v>
      </c>
    </row>
    <row r="3" spans="1:2">
      <c r="A3" s="3" t="s">
        <v>506</v>
      </c>
    </row>
    <row r="4" spans="1:2">
      <c r="A4" s="4" t="s">
        <v>507</v>
      </c>
      <c r="B4" s="4" t="s">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5</v>
      </c>
      <c r="D1" s="2" t="s">
        <v>89</v>
      </c>
    </row>
    <row r="2" spans="1:4">
      <c r="A2" s="3" t="s">
        <v>510</v>
      </c>
    </row>
    <row r="3" spans="1:4">
      <c r="A3" s="4" t="s">
        <v>499</v>
      </c>
      <c r="B3" s="11" t="n">
        <v>9.300000000000001</v>
      </c>
      <c r="C3" s="11" t="n">
        <v>7.8</v>
      </c>
      <c r="D3" s="11"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3" t="s">
        <v>222</v>
      </c>
    </row>
    <row r="3" spans="1:3">
      <c r="A3" s="4" t="s">
        <v>512</v>
      </c>
      <c r="B3" s="6" t="n">
        <v>2719400</v>
      </c>
      <c r="C3" s="6" t="n">
        <v>2808622</v>
      </c>
    </row>
    <row r="4" spans="1:3">
      <c r="A4" s="4" t="s">
        <v>513</v>
      </c>
      <c r="B4" s="5" t="n">
        <v>465194</v>
      </c>
      <c r="C4" s="5" t="n">
        <v>491080</v>
      </c>
    </row>
    <row r="5" spans="1:3">
      <c r="A5" s="4" t="s">
        <v>40</v>
      </c>
      <c r="B5" s="5" t="n">
        <v>3184594</v>
      </c>
      <c r="C5" s="5" t="n">
        <v>3299702</v>
      </c>
    </row>
    <row r="6" spans="1:3">
      <c r="A6" s="4" t="s">
        <v>41</v>
      </c>
      <c r="B6" s="5" t="n">
        <v>-1118582</v>
      </c>
      <c r="C6" s="5" t="n">
        <v>-1111007</v>
      </c>
    </row>
    <row r="7" spans="1:3">
      <c r="A7" s="4" t="s">
        <v>42</v>
      </c>
      <c r="B7" s="6" t="n">
        <v>2066012</v>
      </c>
      <c r="C7" s="6" t="n">
        <v>2188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4</v>
      </c>
      <c r="B1" s="2" t="s">
        <v>515</v>
      </c>
      <c r="C1" s="2" t="s">
        <v>2</v>
      </c>
      <c r="D1" s="2" t="s">
        <v>4</v>
      </c>
      <c r="E1" s="2" t="s">
        <v>35</v>
      </c>
      <c r="F1" s="2" t="s">
        <v>516</v>
      </c>
      <c r="G1" s="2" t="s">
        <v>89</v>
      </c>
      <c r="H1" s="2" t="s">
        <v>2</v>
      </c>
      <c r="I1" s="2" t="s">
        <v>35</v>
      </c>
      <c r="J1" s="2" t="s">
        <v>89</v>
      </c>
      <c r="K1" s="2" t="s">
        <v>517</v>
      </c>
    </row>
    <row r="2" spans="1:11">
      <c r="A2" s="3" t="s">
        <v>518</v>
      </c>
    </row>
    <row r="3" spans="1:11">
      <c r="A3" s="4" t="s">
        <v>519</v>
      </c>
      <c r="C3" s="6" t="n">
        <v>53900</v>
      </c>
      <c r="D3" s="6" t="n">
        <v>34200</v>
      </c>
      <c r="E3" s="6" t="n">
        <v>100</v>
      </c>
      <c r="F3" s="6" t="n">
        <v>1800</v>
      </c>
      <c r="G3" s="6" t="n">
        <v>103200</v>
      </c>
    </row>
    <row r="4" spans="1:11">
      <c r="A4" s="4" t="s">
        <v>366</v>
      </c>
      <c r="H4" s="6" t="n">
        <v>137487</v>
      </c>
      <c r="I4" s="6" t="n">
        <v>55793</v>
      </c>
      <c r="J4" s="6" t="n">
        <v>62603</v>
      </c>
    </row>
    <row r="5" spans="1:11">
      <c r="A5" s="4" t="s">
        <v>520</v>
      </c>
      <c r="H5" s="5" t="n">
        <v>137487</v>
      </c>
      <c r="I5" s="5" t="n">
        <v>55793</v>
      </c>
      <c r="J5" s="5" t="n">
        <v>62603</v>
      </c>
    </row>
    <row r="6" spans="1:11">
      <c r="A6" s="4" t="s">
        <v>396</v>
      </c>
      <c r="C6" s="6" t="n">
        <v>8000</v>
      </c>
      <c r="H6" s="5" t="n">
        <v>8000</v>
      </c>
    </row>
    <row r="7" spans="1:11">
      <c r="A7" s="4" t="s">
        <v>521</v>
      </c>
    </row>
    <row r="8" spans="1:11">
      <c r="A8" s="3" t="s">
        <v>518</v>
      </c>
    </row>
    <row r="9" spans="1:11">
      <c r="A9" s="4" t="s">
        <v>519</v>
      </c>
      <c r="H9" s="5" t="n">
        <v>32177</v>
      </c>
    </row>
    <row r="10" spans="1:11">
      <c r="A10" s="4" t="s">
        <v>522</v>
      </c>
    </row>
    <row r="11" spans="1:11">
      <c r="A11" s="3" t="s">
        <v>518</v>
      </c>
    </row>
    <row r="12" spans="1:11">
      <c r="A12" s="4" t="s">
        <v>519</v>
      </c>
      <c r="H12" s="6" t="n">
        <v>73218</v>
      </c>
    </row>
    <row r="13" spans="1:11">
      <c r="A13" s="4" t="s">
        <v>523</v>
      </c>
      <c r="C13" s="4" t="s">
        <v>524</v>
      </c>
      <c r="H13" s="4" t="s">
        <v>524</v>
      </c>
    </row>
    <row r="14" spans="1:11">
      <c r="A14" s="4" t="s">
        <v>525</v>
      </c>
      <c r="C14" s="4" t="s">
        <v>378</v>
      </c>
    </row>
    <row r="15" spans="1:11">
      <c r="A15" s="4" t="s">
        <v>526</v>
      </c>
    </row>
    <row r="16" spans="1:11">
      <c r="A16" s="3" t="s">
        <v>518</v>
      </c>
    </row>
    <row r="17" spans="1:11">
      <c r="A17" s="4" t="s">
        <v>523</v>
      </c>
      <c r="C17" s="4" t="s">
        <v>527</v>
      </c>
      <c r="H17" s="4" t="s">
        <v>527</v>
      </c>
    </row>
    <row r="18" spans="1:11">
      <c r="A18" s="4" t="s">
        <v>408</v>
      </c>
    </row>
    <row r="19" spans="1:11">
      <c r="A19" s="3" t="s">
        <v>518</v>
      </c>
    </row>
    <row r="20" spans="1:11">
      <c r="A20" s="4" t="s">
        <v>412</v>
      </c>
      <c r="H20" s="6" t="n">
        <v>1000</v>
      </c>
      <c r="I20" s="5" t="n">
        <v>1000</v>
      </c>
      <c r="J20" s="5" t="n">
        <v>700</v>
      </c>
    </row>
    <row r="21" spans="1:11">
      <c r="A21" s="4" t="s">
        <v>366</v>
      </c>
      <c r="H21" s="5" t="n">
        <v>8100</v>
      </c>
    </row>
    <row r="22" spans="1:11">
      <c r="A22" s="4" t="s">
        <v>409</v>
      </c>
      <c r="C22" s="6" t="n">
        <v>16100</v>
      </c>
      <c r="H22" s="5" t="n">
        <v>16100</v>
      </c>
      <c r="K22" s="6" t="n">
        <v>17000</v>
      </c>
    </row>
    <row r="23" spans="1:11">
      <c r="A23" s="4" t="s">
        <v>410</v>
      </c>
      <c r="K23" s="4" t="s">
        <v>411</v>
      </c>
    </row>
    <row r="24" spans="1:11">
      <c r="A24" s="4" t="s">
        <v>528</v>
      </c>
    </row>
    <row r="25" spans="1:11">
      <c r="A25" s="3" t="s">
        <v>518</v>
      </c>
    </row>
    <row r="26" spans="1:11">
      <c r="A26" s="4" t="s">
        <v>520</v>
      </c>
      <c r="H26" s="5" t="n">
        <v>8122</v>
      </c>
    </row>
    <row r="27" spans="1:11">
      <c r="A27" s="4" t="s">
        <v>529</v>
      </c>
    </row>
    <row r="28" spans="1:11">
      <c r="A28" s="3" t="s">
        <v>518</v>
      </c>
    </row>
    <row r="29" spans="1:11">
      <c r="A29" s="4" t="s">
        <v>519</v>
      </c>
      <c r="I29" s="5" t="n">
        <v>38720</v>
      </c>
    </row>
    <row r="30" spans="1:11">
      <c r="A30" s="4" t="s">
        <v>530</v>
      </c>
    </row>
    <row r="31" spans="1:11">
      <c r="A31" s="3" t="s">
        <v>518</v>
      </c>
    </row>
    <row r="32" spans="1:11">
      <c r="A32" s="4" t="s">
        <v>519</v>
      </c>
      <c r="H32" s="6" t="n">
        <v>14294</v>
      </c>
      <c r="I32" s="5" t="n">
        <v>15521</v>
      </c>
    </row>
    <row r="33" spans="1:11">
      <c r="A33" s="4" t="s">
        <v>531</v>
      </c>
      <c r="H33" s="4" t="s">
        <v>532</v>
      </c>
    </row>
    <row r="34" spans="1:11">
      <c r="A34" s="4" t="s">
        <v>533</v>
      </c>
    </row>
    <row r="35" spans="1:11">
      <c r="A35" s="3" t="s">
        <v>518</v>
      </c>
    </row>
    <row r="36" spans="1:11">
      <c r="A36" s="4" t="s">
        <v>519</v>
      </c>
      <c r="H36" s="6" t="n">
        <v>2089</v>
      </c>
      <c r="I36" s="5" t="n">
        <v>1275</v>
      </c>
    </row>
    <row r="37" spans="1:11">
      <c r="A37" s="4" t="s">
        <v>534</v>
      </c>
    </row>
    <row r="38" spans="1:11">
      <c r="A38" s="3" t="s">
        <v>518</v>
      </c>
    </row>
    <row r="39" spans="1:11">
      <c r="A39" s="4" t="s">
        <v>519</v>
      </c>
      <c r="H39" s="5" t="n">
        <v>7567</v>
      </c>
    </row>
    <row r="40" spans="1:11">
      <c r="A40" s="4" t="s">
        <v>366</v>
      </c>
      <c r="J40" s="5" t="n">
        <v>20786</v>
      </c>
    </row>
    <row r="41" spans="1:11">
      <c r="A41" s="4" t="s">
        <v>535</v>
      </c>
    </row>
    <row r="42" spans="1:11">
      <c r="A42" s="3" t="s">
        <v>518</v>
      </c>
    </row>
    <row r="43" spans="1:11">
      <c r="A43" s="4" t="s">
        <v>519</v>
      </c>
      <c r="I43" s="5" t="n">
        <v>226</v>
      </c>
    </row>
    <row r="44" spans="1:11">
      <c r="A44" s="4" t="s">
        <v>536</v>
      </c>
    </row>
    <row r="45" spans="1:11">
      <c r="A45" s="3" t="s">
        <v>518</v>
      </c>
    </row>
    <row r="46" spans="1:11">
      <c r="A46" s="4" t="s">
        <v>519</v>
      </c>
      <c r="J46" s="5" t="n">
        <v>18055</v>
      </c>
    </row>
    <row r="47" spans="1:11">
      <c r="A47" s="4" t="s">
        <v>537</v>
      </c>
    </row>
    <row r="48" spans="1:11">
      <c r="A48" s="3" t="s">
        <v>518</v>
      </c>
    </row>
    <row r="49" spans="1:11">
      <c r="A49" s="4" t="s">
        <v>519</v>
      </c>
      <c r="J49" s="5" t="n">
        <v>14117</v>
      </c>
    </row>
    <row r="50" spans="1:11">
      <c r="A50" s="4" t="s">
        <v>538</v>
      </c>
    </row>
    <row r="51" spans="1:11">
      <c r="A51" s="3" t="s">
        <v>518</v>
      </c>
    </row>
    <row r="52" spans="1:11">
      <c r="A52" s="4" t="s">
        <v>519</v>
      </c>
      <c r="J52" s="5" t="n">
        <v>9038</v>
      </c>
    </row>
    <row r="53" spans="1:11">
      <c r="A53" s="4" t="s">
        <v>539</v>
      </c>
    </row>
    <row r="54" spans="1:11">
      <c r="A54" s="3" t="s">
        <v>518</v>
      </c>
    </row>
    <row r="55" spans="1:11">
      <c r="A55" s="4" t="s">
        <v>519</v>
      </c>
      <c r="J55" s="6" t="n">
        <v>607</v>
      </c>
    </row>
    <row r="56" spans="1:11">
      <c r="A56" s="4" t="s">
        <v>540</v>
      </c>
    </row>
    <row r="57" spans="1:11">
      <c r="A57" s="3" t="s">
        <v>518</v>
      </c>
    </row>
    <row r="58" spans="1:11">
      <c r="A58" s="4" t="s">
        <v>366</v>
      </c>
      <c r="H58" s="6" t="n">
        <v>20</v>
      </c>
      <c r="I58" s="6" t="n">
        <v>51</v>
      </c>
    </row>
    <row r="59" spans="1:11">
      <c r="A59" s="4" t="s">
        <v>486</v>
      </c>
    </row>
    <row r="60" spans="1:11">
      <c r="A60" s="3" t="s">
        <v>518</v>
      </c>
    </row>
    <row r="61" spans="1:11">
      <c r="A61" s="4" t="s">
        <v>488</v>
      </c>
      <c r="B61" s="6" t="n">
        <v>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541</v>
      </c>
      <c r="B1" s="2" t="s">
        <v>490</v>
      </c>
      <c r="L1" s="2" t="s">
        <v>1</v>
      </c>
    </row>
    <row r="2" spans="1:14">
      <c r="B2" s="2" t="s">
        <v>2</v>
      </c>
      <c r="C2" s="2" t="s">
        <v>542</v>
      </c>
      <c r="D2" s="2" t="s">
        <v>543</v>
      </c>
      <c r="E2" s="2" t="s">
        <v>4</v>
      </c>
      <c r="F2" s="2" t="s">
        <v>491</v>
      </c>
      <c r="G2" s="2" t="s">
        <v>35</v>
      </c>
      <c r="I2" s="2" t="s">
        <v>544</v>
      </c>
      <c r="J2" s="2" t="s">
        <v>516</v>
      </c>
      <c r="K2" s="2" t="s">
        <v>545</v>
      </c>
      <c r="L2" s="2" t="s">
        <v>2</v>
      </c>
      <c r="M2" s="2" t="s">
        <v>35</v>
      </c>
      <c r="N2" s="2" t="s">
        <v>89</v>
      </c>
    </row>
    <row r="3" spans="1:14">
      <c r="A3" s="3" t="s">
        <v>333</v>
      </c>
    </row>
    <row r="4" spans="1:14">
      <c r="A4" s="4" t="s">
        <v>366</v>
      </c>
      <c r="L4" s="6" t="n">
        <v>137487</v>
      </c>
      <c r="M4" s="6" t="n">
        <v>55793</v>
      </c>
      <c r="N4" s="6" t="n">
        <v>62603</v>
      </c>
    </row>
    <row r="5" spans="1:14">
      <c r="A5" s="4" t="s">
        <v>546</v>
      </c>
      <c r="E5" s="6" t="n">
        <v>700</v>
      </c>
      <c r="G5" s="6" t="n">
        <v>8100</v>
      </c>
      <c r="L5" s="5" t="n">
        <v>8100</v>
      </c>
      <c r="M5" s="5" t="n">
        <v>1270</v>
      </c>
      <c r="N5" s="5" t="n">
        <v>380</v>
      </c>
    </row>
    <row r="6" spans="1:14">
      <c r="A6" s="4" t="s">
        <v>547</v>
      </c>
      <c r="B6" s="6" t="n">
        <v>-78782</v>
      </c>
      <c r="D6" s="6" t="n">
        <v>-745</v>
      </c>
      <c r="E6" s="6" t="n">
        <v>-28201</v>
      </c>
      <c r="F6" s="6" t="n">
        <v>-2601</v>
      </c>
      <c r="G6" s="6" t="n">
        <v>8883</v>
      </c>
      <c r="H6" s="4" t="s">
        <v>542</v>
      </c>
      <c r="I6" s="6" t="n">
        <v>11793</v>
      </c>
      <c r="J6" s="6" t="n">
        <v>-46856</v>
      </c>
      <c r="K6" s="6" t="n">
        <v>227</v>
      </c>
      <c r="L6" s="5" t="n">
        <v>-110329</v>
      </c>
      <c r="M6" s="5" t="n">
        <v>-25953</v>
      </c>
      <c r="N6" s="5" t="n">
        <v>-9663</v>
      </c>
    </row>
    <row r="7" spans="1:14">
      <c r="A7" s="4" t="s">
        <v>206</v>
      </c>
      <c r="L7" s="6" t="n">
        <v>0</v>
      </c>
      <c r="M7" s="6" t="n">
        <v>150000</v>
      </c>
      <c r="N7" s="6" t="n">
        <v>280327</v>
      </c>
    </row>
    <row r="8" spans="1:14"/>
    <row r="9" spans="1:14">
      <c r="A9" s="4" t="s">
        <v>542</v>
      </c>
      <c r="B9" s="4" t="s">
        <v>548</v>
      </c>
    </row>
  </sheetData>
  <mergeCells count="11">
    <mergeCell ref="A1:A2"/>
    <mergeCell ref="B1:K1"/>
    <mergeCell ref="L1:N1"/>
    <mergeCell ref="G2:H2"/>
    <mergeCell ref="B3:C3"/>
    <mergeCell ref="B4:C4"/>
    <mergeCell ref="B5:C5"/>
    <mergeCell ref="B6:C6"/>
    <mergeCell ref="B7:C7"/>
    <mergeCell ref="A8:N8"/>
    <mergeCell ref="B9:N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49</v>
      </c>
      <c r="B1" s="2" t="s">
        <v>550</v>
      </c>
      <c r="F1" s="2" t="s">
        <v>1</v>
      </c>
    </row>
    <row r="2" spans="1:6">
      <c r="B2" s="2" t="s">
        <v>551</v>
      </c>
      <c r="C2" s="2" t="s">
        <v>552</v>
      </c>
      <c r="D2" s="2" t="s">
        <v>517</v>
      </c>
      <c r="E2" s="2" t="s">
        <v>553</v>
      </c>
      <c r="F2" s="2" t="s">
        <v>2</v>
      </c>
    </row>
    <row r="3" spans="1:6">
      <c r="A3" s="3" t="s">
        <v>554</v>
      </c>
    </row>
    <row r="4" spans="1:6">
      <c r="A4" s="4" t="s">
        <v>555</v>
      </c>
      <c r="F4" s="6" t="n">
        <v>6400000</v>
      </c>
    </row>
    <row r="5" spans="1:6">
      <c r="A5" s="4" t="s">
        <v>556</v>
      </c>
      <c r="F5" s="5" t="n">
        <v>1300000</v>
      </c>
    </row>
    <row r="6" spans="1:6">
      <c r="A6" s="4" t="s">
        <v>539</v>
      </c>
    </row>
    <row r="7" spans="1:6">
      <c r="A7" s="3" t="s">
        <v>554</v>
      </c>
    </row>
    <row r="8" spans="1:6">
      <c r="A8" s="4" t="s">
        <v>557</v>
      </c>
      <c r="F8" s="5" t="n">
        <v>9300000</v>
      </c>
    </row>
    <row r="9" spans="1:6">
      <c r="A9" s="4" t="s">
        <v>558</v>
      </c>
      <c r="F9" s="5" t="n">
        <v>900000</v>
      </c>
    </row>
    <row r="10" spans="1:6">
      <c r="A10" s="4" t="s">
        <v>408</v>
      </c>
    </row>
    <row r="11" spans="1:6">
      <c r="A11" s="3" t="s">
        <v>554</v>
      </c>
    </row>
    <row r="12" spans="1:6">
      <c r="A12" s="4" t="s">
        <v>409</v>
      </c>
      <c r="D12" s="6" t="n">
        <v>17000000</v>
      </c>
      <c r="F12" s="6" t="n">
        <v>16100000</v>
      </c>
    </row>
    <row r="13" spans="1:6">
      <c r="A13" s="4" t="s">
        <v>559</v>
      </c>
    </row>
    <row r="14" spans="1:6">
      <c r="A14" s="3" t="s">
        <v>554</v>
      </c>
    </row>
    <row r="15" spans="1:6">
      <c r="A15" s="4" t="s">
        <v>525</v>
      </c>
      <c r="B15" s="4" t="s">
        <v>560</v>
      </c>
    </row>
    <row r="16" spans="1:6">
      <c r="A16" s="4" t="s">
        <v>557</v>
      </c>
      <c r="B16" s="6" t="n">
        <v>24200000</v>
      </c>
    </row>
    <row r="17" spans="1:6">
      <c r="A17" s="4" t="s">
        <v>558</v>
      </c>
      <c r="B17" s="6" t="n">
        <v>0</v>
      </c>
    </row>
    <row r="18" spans="1:6">
      <c r="A18" s="4" t="s">
        <v>561</v>
      </c>
    </row>
    <row r="19" spans="1:6">
      <c r="A19" s="3" t="s">
        <v>554</v>
      </c>
    </row>
    <row r="20" spans="1:6">
      <c r="A20" s="4" t="s">
        <v>525</v>
      </c>
      <c r="B20" s="4" t="s">
        <v>562</v>
      </c>
    </row>
    <row r="21" spans="1:6">
      <c r="A21" s="4" t="s">
        <v>557</v>
      </c>
      <c r="B21" s="6" t="n">
        <v>24800000</v>
      </c>
    </row>
    <row r="22" spans="1:6">
      <c r="A22" s="4" t="s">
        <v>558</v>
      </c>
      <c r="B22" s="6" t="n">
        <v>0</v>
      </c>
    </row>
    <row r="23" spans="1:6">
      <c r="A23" s="4" t="s">
        <v>563</v>
      </c>
    </row>
    <row r="24" spans="1:6">
      <c r="A24" s="3" t="s">
        <v>554</v>
      </c>
    </row>
    <row r="25" spans="1:6">
      <c r="A25" s="4" t="s">
        <v>525</v>
      </c>
      <c r="B25" s="4" t="s">
        <v>564</v>
      </c>
    </row>
    <row r="26" spans="1:6">
      <c r="A26" s="4" t="s">
        <v>557</v>
      </c>
      <c r="B26" s="6" t="n">
        <v>33200000</v>
      </c>
    </row>
    <row r="27" spans="1:6">
      <c r="A27" s="4" t="s">
        <v>558</v>
      </c>
      <c r="B27" s="6" t="n">
        <v>0</v>
      </c>
    </row>
    <row r="28" spans="1:6">
      <c r="A28" s="4" t="s">
        <v>565</v>
      </c>
    </row>
    <row r="29" spans="1:6">
      <c r="A29" s="3" t="s">
        <v>554</v>
      </c>
    </row>
    <row r="30" spans="1:6">
      <c r="A30" s="4" t="s">
        <v>525</v>
      </c>
      <c r="E30" s="4" t="s">
        <v>566</v>
      </c>
    </row>
    <row r="31" spans="1:6">
      <c r="A31" s="4" t="s">
        <v>557</v>
      </c>
      <c r="E31" s="6" t="n">
        <v>18000000</v>
      </c>
    </row>
    <row r="32" spans="1:6">
      <c r="A32" s="4" t="s">
        <v>558</v>
      </c>
      <c r="E32" s="6" t="n">
        <v>100000</v>
      </c>
    </row>
    <row r="33" spans="1:6">
      <c r="A33" s="4" t="s">
        <v>567</v>
      </c>
    </row>
    <row r="34" spans="1:6">
      <c r="A34" s="3" t="s">
        <v>554</v>
      </c>
    </row>
    <row r="35" spans="1:6">
      <c r="A35" s="4" t="s">
        <v>525</v>
      </c>
      <c r="D35" s="4" t="s">
        <v>568</v>
      </c>
    </row>
    <row r="36" spans="1:6">
      <c r="A36" s="4" t="s">
        <v>557</v>
      </c>
      <c r="D36" s="6" t="n">
        <v>66000000</v>
      </c>
    </row>
    <row r="37" spans="1:6">
      <c r="A37" s="4" t="s">
        <v>558</v>
      </c>
      <c r="D37" s="6" t="n">
        <v>1600000</v>
      </c>
    </row>
    <row r="38" spans="1:6">
      <c r="A38" s="4" t="s">
        <v>569</v>
      </c>
    </row>
    <row r="39" spans="1:6">
      <c r="A39" s="3" t="s">
        <v>554</v>
      </c>
    </row>
    <row r="40" spans="1:6">
      <c r="A40" s="4" t="s">
        <v>525</v>
      </c>
      <c r="D40" s="4" t="s">
        <v>570</v>
      </c>
    </row>
    <row r="41" spans="1:6">
      <c r="A41" s="4" t="s">
        <v>557</v>
      </c>
      <c r="D41" s="6" t="n">
        <v>26400000</v>
      </c>
    </row>
    <row r="42" spans="1:6">
      <c r="A42" s="4" t="s">
        <v>558</v>
      </c>
      <c r="D42" s="6" t="n">
        <v>300000</v>
      </c>
    </row>
    <row r="43" spans="1:6">
      <c r="A43" s="4" t="s">
        <v>571</v>
      </c>
    </row>
    <row r="44" spans="1:6">
      <c r="A44" s="3" t="s">
        <v>554</v>
      </c>
    </row>
    <row r="45" spans="1:6">
      <c r="A45" s="4" t="s">
        <v>525</v>
      </c>
      <c r="C45" s="4" t="s">
        <v>572</v>
      </c>
    </row>
    <row r="46" spans="1:6">
      <c r="A46" s="4" t="s">
        <v>557</v>
      </c>
      <c r="C46" s="6" t="n">
        <v>45000000</v>
      </c>
    </row>
    <row r="47" spans="1:6">
      <c r="A47" s="4" t="s">
        <v>558</v>
      </c>
      <c r="C47" s="6" t="n">
        <v>20300000</v>
      </c>
    </row>
    <row r="48" spans="1:6">
      <c r="A48" s="4" t="s">
        <v>573</v>
      </c>
    </row>
    <row r="49" spans="1:6">
      <c r="A49" s="3" t="s">
        <v>554</v>
      </c>
    </row>
    <row r="50" spans="1:6">
      <c r="A50" s="4" t="s">
        <v>525</v>
      </c>
      <c r="C50" s="4" t="s">
        <v>574</v>
      </c>
    </row>
    <row r="51" spans="1:6">
      <c r="A51" s="4" t="s">
        <v>575</v>
      </c>
    </row>
    <row r="52" spans="1:6">
      <c r="A52" s="3" t="s">
        <v>554</v>
      </c>
    </row>
    <row r="53" spans="1:6">
      <c r="A53" s="4" t="s">
        <v>557</v>
      </c>
      <c r="C53" s="6" t="n">
        <v>20000000</v>
      </c>
    </row>
    <row r="54" spans="1:6">
      <c r="A54" s="4" t="s">
        <v>558</v>
      </c>
      <c r="C54" s="6" t="n">
        <v>-1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6</v>
      </c>
      <c r="B1" s="2" t="s">
        <v>490</v>
      </c>
    </row>
    <row r="2" spans="1:7">
      <c r="B2" s="2" t="s">
        <v>2</v>
      </c>
      <c r="C2" s="2" t="s">
        <v>4</v>
      </c>
      <c r="D2" s="2" t="s">
        <v>35</v>
      </c>
      <c r="E2" s="2" t="s">
        <v>516</v>
      </c>
      <c r="F2" s="2" t="s">
        <v>89</v>
      </c>
      <c r="G2" s="2" t="s">
        <v>517</v>
      </c>
    </row>
    <row r="3" spans="1:7">
      <c r="A3" s="3" t="s">
        <v>554</v>
      </c>
    </row>
    <row r="4" spans="1:7">
      <c r="A4" s="4" t="s">
        <v>519</v>
      </c>
      <c r="B4" s="11" t="n">
        <v>53.9</v>
      </c>
      <c r="C4" s="11" t="n">
        <v>34.2</v>
      </c>
      <c r="D4" s="11" t="n">
        <v>0.1</v>
      </c>
      <c r="E4" s="11" t="n">
        <v>1.8</v>
      </c>
      <c r="F4" s="11" t="n">
        <v>103.2</v>
      </c>
    </row>
    <row r="5" spans="1:7">
      <c r="A5" s="4" t="s">
        <v>408</v>
      </c>
    </row>
    <row r="6" spans="1:7">
      <c r="A6" s="3" t="s">
        <v>554</v>
      </c>
    </row>
    <row r="7" spans="1:7">
      <c r="A7" s="4" t="s">
        <v>409</v>
      </c>
      <c r="B7" s="11" t="n">
        <v>16.1</v>
      </c>
      <c r="G7" s="6" t="n">
        <v>17</v>
      </c>
    </row>
    <row r="8" spans="1:7">
      <c r="A8" s="4" t="s">
        <v>410</v>
      </c>
      <c r="G8" s="4" t="s">
        <v>411</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7</v>
      </c>
      <c r="B1" s="2" t="s">
        <v>2</v>
      </c>
      <c r="C1" s="2" t="s">
        <v>35</v>
      </c>
    </row>
    <row r="2" spans="1:3">
      <c r="A2" s="3" t="s">
        <v>578</v>
      </c>
    </row>
    <row r="3" spans="1:3">
      <c r="A3" s="4" t="s">
        <v>38</v>
      </c>
      <c r="B3" s="6" t="n">
        <v>115182</v>
      </c>
      <c r="C3" s="6" t="n">
        <v>113609</v>
      </c>
    </row>
    <row r="4" spans="1:3">
      <c r="A4" s="4" t="s">
        <v>39</v>
      </c>
      <c r="B4" s="5" t="n">
        <v>5881</v>
      </c>
      <c r="C4" s="5" t="n">
        <v>5881</v>
      </c>
    </row>
    <row r="5" spans="1:3">
      <c r="A5" s="4" t="s">
        <v>48</v>
      </c>
      <c r="B5" s="5" t="n">
        <v>110805</v>
      </c>
      <c r="C5" s="5" t="n">
        <v>112046</v>
      </c>
    </row>
    <row r="6" spans="1:3">
      <c r="A6" s="4" t="s">
        <v>579</v>
      </c>
    </row>
    <row r="7" spans="1:3">
      <c r="A7" s="3" t="s">
        <v>578</v>
      </c>
    </row>
    <row r="8" spans="1:3">
      <c r="A8" s="4" t="s">
        <v>38</v>
      </c>
      <c r="B8" s="5" t="n">
        <v>115182</v>
      </c>
      <c r="C8" s="5" t="n">
        <v>113609</v>
      </c>
    </row>
    <row r="9" spans="1:3">
      <c r="A9" s="4" t="s">
        <v>39</v>
      </c>
      <c r="B9" s="5" t="n">
        <v>5881</v>
      </c>
      <c r="C9" s="5" t="n">
        <v>5881</v>
      </c>
    </row>
    <row r="10" spans="1:3">
      <c r="A10" s="4" t="s">
        <v>48</v>
      </c>
      <c r="B10" s="5" t="n">
        <v>6487</v>
      </c>
      <c r="C10" s="5" t="n">
        <v>2182</v>
      </c>
    </row>
    <row r="11" spans="1:3">
      <c r="A11" s="4" t="s">
        <v>580</v>
      </c>
      <c r="B11" s="6" t="n">
        <v>127550</v>
      </c>
      <c r="C11" s="6" t="n">
        <v>1216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432</v>
      </c>
    </row>
    <row r="3" spans="1:4">
      <c r="A3" s="3" t="s">
        <v>582</v>
      </c>
    </row>
    <row r="4" spans="1:4">
      <c r="A4" s="4" t="s">
        <v>48</v>
      </c>
      <c r="B4" s="6" t="n">
        <v>110805000</v>
      </c>
      <c r="C4" s="6" t="n">
        <v>112046000</v>
      </c>
    </row>
    <row r="5" spans="1:4">
      <c r="A5" s="4" t="s">
        <v>583</v>
      </c>
      <c r="B5" s="5" t="n">
        <v>0</v>
      </c>
      <c r="D5" s="6" t="n">
        <v>8600000</v>
      </c>
    </row>
    <row r="6" spans="1:4">
      <c r="A6" s="4" t="s">
        <v>584</v>
      </c>
    </row>
    <row r="7" spans="1:4">
      <c r="A7" s="3" t="s">
        <v>582</v>
      </c>
    </row>
    <row r="8" spans="1:4">
      <c r="A8" s="4" t="s">
        <v>585</v>
      </c>
      <c r="B8" s="5" t="n">
        <v>17600000</v>
      </c>
    </row>
    <row r="9" spans="1:4">
      <c r="A9" s="4" t="s">
        <v>586</v>
      </c>
    </row>
    <row r="10" spans="1:4">
      <c r="A10" s="3" t="s">
        <v>582</v>
      </c>
    </row>
    <row r="11" spans="1:4">
      <c r="A11" s="4" t="s">
        <v>585</v>
      </c>
      <c r="B11" s="6" t="n">
        <v>13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3" t="s">
        <v>588</v>
      </c>
    </row>
    <row r="3" spans="1:3">
      <c r="A3" s="4" t="s">
        <v>589</v>
      </c>
      <c r="B3" s="6" t="n">
        <v>575149</v>
      </c>
      <c r="C3" s="6" t="n">
        <v>612689</v>
      </c>
    </row>
    <row r="4" spans="1:3">
      <c r="A4" s="4" t="s">
        <v>38</v>
      </c>
      <c r="B4" s="5" t="n">
        <v>420771</v>
      </c>
      <c r="C4" s="5" t="n">
        <v>293102</v>
      </c>
    </row>
    <row r="5" spans="1:3">
      <c r="A5" s="4" t="s">
        <v>40</v>
      </c>
      <c r="B5" s="5" t="n">
        <v>995920</v>
      </c>
      <c r="C5" s="5" t="n">
        <v>905791</v>
      </c>
    </row>
    <row r="6" spans="1:3">
      <c r="A6" s="4" t="s">
        <v>41</v>
      </c>
      <c r="B6" s="5" t="n">
        <v>-212574</v>
      </c>
      <c r="C6" s="5" t="n">
        <v>-202424</v>
      </c>
    </row>
    <row r="7" spans="1:3">
      <c r="A7" s="4" t="s">
        <v>42</v>
      </c>
      <c r="B7" s="5" t="n">
        <v>783346</v>
      </c>
      <c r="C7" s="5" t="n">
        <v>703367</v>
      </c>
    </row>
    <row r="8" spans="1:3">
      <c r="A8" s="4" t="s">
        <v>45</v>
      </c>
      <c r="B8" s="5" t="n">
        <v>20446</v>
      </c>
      <c r="C8" s="5" t="n">
        <v>26158</v>
      </c>
    </row>
    <row r="9" spans="1:3">
      <c r="A9" s="4" t="s">
        <v>48</v>
      </c>
      <c r="B9" s="5" t="n">
        <v>30549</v>
      </c>
      <c r="C9" s="5" t="n">
        <v>34345</v>
      </c>
    </row>
    <row r="10" spans="1:3">
      <c r="A10" s="4" t="s">
        <v>50</v>
      </c>
      <c r="B10" s="5" t="n">
        <v>834341</v>
      </c>
      <c r="C10" s="5" t="n">
        <v>763870</v>
      </c>
    </row>
    <row r="11" spans="1:3">
      <c r="A11" s="3" t="s">
        <v>590</v>
      </c>
    </row>
    <row r="12" spans="1:3">
      <c r="A12" s="4" t="s">
        <v>591</v>
      </c>
      <c r="B12" s="5" t="n">
        <v>507090</v>
      </c>
      <c r="C12" s="5" t="n">
        <v>513139</v>
      </c>
    </row>
    <row r="13" spans="1:3">
      <c r="A13" s="4" t="s">
        <v>592</v>
      </c>
      <c r="B13" s="5" t="n">
        <v>247901</v>
      </c>
    </row>
    <row r="14" spans="1:3">
      <c r="A14" s="4" t="s">
        <v>593</v>
      </c>
      <c r="B14" s="5" t="n">
        <v>34463</v>
      </c>
      <c r="C14" s="5" t="n">
        <v>37971</v>
      </c>
    </row>
    <row r="15" spans="1:3">
      <c r="A15" s="4" t="s">
        <v>59</v>
      </c>
      <c r="B15" s="5" t="n">
        <v>789454</v>
      </c>
      <c r="C15" s="5" t="n">
        <v>551110</v>
      </c>
    </row>
    <row r="16" spans="1:3">
      <c r="A16" s="4" t="s">
        <v>594</v>
      </c>
      <c r="B16" s="5" t="n">
        <v>44887</v>
      </c>
      <c r="C16" s="5" t="n">
        <v>212760</v>
      </c>
    </row>
    <row r="17" spans="1:3">
      <c r="A17" s="4" t="s">
        <v>595</v>
      </c>
      <c r="B17" s="5" t="n">
        <v>21583</v>
      </c>
      <c r="C17" s="5" t="n">
        <v>106886</v>
      </c>
    </row>
    <row r="18" spans="1:3">
      <c r="A18" s="4" t="s">
        <v>596</v>
      </c>
      <c r="B18" s="5" t="n">
        <v>23304</v>
      </c>
      <c r="C18" s="5" t="n">
        <v>105874</v>
      </c>
    </row>
    <row r="19" spans="1:3">
      <c r="A19" s="4" t="s">
        <v>597</v>
      </c>
      <c r="B19" s="5" t="n">
        <v>15763</v>
      </c>
      <c r="C19" s="5" t="n">
        <v>13081</v>
      </c>
    </row>
    <row r="20" spans="1:3">
      <c r="A20" s="4" t="s">
        <v>598</v>
      </c>
      <c r="B20" s="5" t="n">
        <v>39067</v>
      </c>
      <c r="C20" s="5" t="n">
        <v>118955</v>
      </c>
    </row>
    <row r="21" spans="1:3">
      <c r="A21" s="4" t="s">
        <v>599</v>
      </c>
      <c r="B21" s="5" t="n">
        <v>131124</v>
      </c>
      <c r="C21" s="5" t="n">
        <v>216823</v>
      </c>
    </row>
    <row r="22" spans="1:3">
      <c r="A22" s="4" t="s">
        <v>56</v>
      </c>
      <c r="B22" s="6" t="n">
        <v>-92057</v>
      </c>
      <c r="C22" s="6" t="n">
        <v>-97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9</v>
      </c>
    </row>
    <row r="3" spans="1:4">
      <c r="A3" s="3" t="s">
        <v>133</v>
      </c>
    </row>
    <row r="4" spans="1:4">
      <c r="A4" s="4" t="s">
        <v>134</v>
      </c>
      <c r="B4" s="5" t="n">
        <v>203</v>
      </c>
      <c r="C4" s="5" t="n">
        <v>93</v>
      </c>
      <c r="D4" s="5" t="n">
        <v>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89</v>
      </c>
    </row>
    <row r="3" spans="1:4">
      <c r="A3" s="3" t="s">
        <v>225</v>
      </c>
    </row>
    <row r="4" spans="1:4">
      <c r="A4" s="4" t="s">
        <v>96</v>
      </c>
      <c r="B4" s="6" t="n">
        <v>98781</v>
      </c>
      <c r="C4" s="6" t="n">
        <v>115118</v>
      </c>
      <c r="D4" s="6" t="n">
        <v>117912</v>
      </c>
    </row>
    <row r="5" spans="1:4">
      <c r="A5" s="3" t="s">
        <v>601</v>
      </c>
    </row>
    <row r="6" spans="1:4">
      <c r="A6" s="4" t="s">
        <v>602</v>
      </c>
      <c r="B6" s="5" t="n">
        <v>-30839</v>
      </c>
      <c r="C6" s="5" t="n">
        <v>-33273</v>
      </c>
      <c r="D6" s="5" t="n">
        <v>-33597</v>
      </c>
    </row>
    <row r="7" spans="1:4">
      <c r="A7" s="4" t="s">
        <v>603</v>
      </c>
      <c r="B7" s="5" t="n">
        <v>-23373</v>
      </c>
      <c r="C7" s="5" t="n">
        <v>-25251</v>
      </c>
      <c r="D7" s="5" t="n">
        <v>-21573</v>
      </c>
    </row>
    <row r="8" spans="1:4">
      <c r="A8" s="4" t="s">
        <v>104</v>
      </c>
      <c r="B8" s="5" t="n">
        <v>-19393</v>
      </c>
      <c r="C8" s="5" t="n">
        <v>-24872</v>
      </c>
      <c r="D8" s="5" t="n">
        <v>-23326</v>
      </c>
    </row>
    <row r="9" spans="1:4">
      <c r="A9" s="4" t="s">
        <v>604</v>
      </c>
      <c r="B9" s="5" t="n">
        <v>-73605</v>
      </c>
      <c r="C9" s="5" t="n">
        <v>-83396</v>
      </c>
      <c r="D9" s="5" t="n">
        <v>-78496</v>
      </c>
    </row>
    <row r="10" spans="1:4">
      <c r="A10" s="4" t="s">
        <v>605</v>
      </c>
      <c r="B10" s="5" t="n">
        <v>25176</v>
      </c>
      <c r="C10" s="5" t="n">
        <v>31722</v>
      </c>
      <c r="D10" s="5" t="n">
        <v>39416</v>
      </c>
    </row>
    <row r="11" spans="1:4">
      <c r="A11" s="4" t="s">
        <v>606</v>
      </c>
      <c r="B11" s="5" t="n">
        <v>-13719</v>
      </c>
      <c r="C11" s="5" t="n">
        <v>-17607</v>
      </c>
      <c r="D11" s="5" t="n">
        <v>-21137</v>
      </c>
    </row>
    <row r="12" spans="1:4">
      <c r="A12" s="4" t="s">
        <v>596</v>
      </c>
      <c r="B12" s="5" t="n">
        <v>11457</v>
      </c>
      <c r="C12" s="5" t="n">
        <v>14115</v>
      </c>
      <c r="D12" s="5" t="n">
        <v>18279</v>
      </c>
    </row>
    <row r="13" spans="1:4">
      <c r="A13" s="4" t="s">
        <v>607</v>
      </c>
      <c r="B13" s="5" t="n">
        <v>-82</v>
      </c>
      <c r="C13" s="5" t="n">
        <v>252</v>
      </c>
      <c r="D13" s="5" t="n">
        <v>198</v>
      </c>
    </row>
    <row r="14" spans="1:4">
      <c r="A14" s="4" t="s">
        <v>113</v>
      </c>
      <c r="B14" s="6" t="n">
        <v>11375</v>
      </c>
      <c r="C14" s="6" t="n">
        <v>14367</v>
      </c>
      <c r="D14" s="6" t="n">
        <v>18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490</v>
      </c>
      <c r="C1" s="2" t="s">
        <v>1</v>
      </c>
    </row>
    <row r="2" spans="1:3">
      <c r="B2" s="2" t="s">
        <v>609</v>
      </c>
      <c r="C2" s="2" t="s">
        <v>2</v>
      </c>
    </row>
    <row r="3" spans="1:3">
      <c r="A3" s="3" t="s">
        <v>610</v>
      </c>
    </row>
    <row r="4" spans="1:3">
      <c r="A4" s="4" t="s">
        <v>611</v>
      </c>
      <c r="C4" s="5" t="n">
        <v>5</v>
      </c>
    </row>
    <row r="5" spans="1:3">
      <c r="A5" s="4" t="s">
        <v>612</v>
      </c>
      <c r="C5" s="5" t="n">
        <v>2</v>
      </c>
    </row>
    <row r="6" spans="1:3">
      <c r="A6" s="4" t="s">
        <v>613</v>
      </c>
    </row>
    <row r="7" spans="1:3">
      <c r="A7" s="3" t="s">
        <v>610</v>
      </c>
    </row>
    <row r="8" spans="1:3">
      <c r="A8" s="4" t="s">
        <v>614</v>
      </c>
      <c r="C8" s="4" t="s">
        <v>391</v>
      </c>
    </row>
    <row r="9" spans="1:3">
      <c r="A9" s="4" t="s">
        <v>413</v>
      </c>
    </row>
    <row r="10" spans="1:3">
      <c r="A10" s="3" t="s">
        <v>610</v>
      </c>
    </row>
    <row r="11" spans="1:3">
      <c r="A11" s="4" t="s">
        <v>615</v>
      </c>
      <c r="C11" s="5" t="n">
        <v>1</v>
      </c>
    </row>
    <row r="12" spans="1:3">
      <c r="A12" s="4" t="s">
        <v>616</v>
      </c>
      <c r="C12" s="4" t="s">
        <v>617</v>
      </c>
    </row>
    <row r="13" spans="1:3">
      <c r="A13" s="4" t="s">
        <v>618</v>
      </c>
    </row>
    <row r="14" spans="1:3">
      <c r="A14" s="3" t="s">
        <v>610</v>
      </c>
    </row>
    <row r="15" spans="1:3">
      <c r="A15" s="4" t="s">
        <v>410</v>
      </c>
      <c r="C15" s="4" t="s">
        <v>619</v>
      </c>
    </row>
    <row r="16" spans="1:3">
      <c r="A16" s="4" t="s">
        <v>620</v>
      </c>
    </row>
    <row r="17" spans="1:3">
      <c r="A17" s="3" t="s">
        <v>610</v>
      </c>
    </row>
    <row r="18" spans="1:3">
      <c r="A18" s="4" t="s">
        <v>410</v>
      </c>
      <c r="C18" s="4" t="s">
        <v>621</v>
      </c>
    </row>
    <row r="19" spans="1:3">
      <c r="A19" s="4" t="s">
        <v>622</v>
      </c>
    </row>
    <row r="20" spans="1:3">
      <c r="A20" s="3" t="s">
        <v>610</v>
      </c>
    </row>
    <row r="21" spans="1:3">
      <c r="A21" s="4" t="s">
        <v>623</v>
      </c>
      <c r="B21" s="5" t="n">
        <v>2027</v>
      </c>
    </row>
    <row r="22" spans="1:3">
      <c r="A22" s="4" t="s">
        <v>398</v>
      </c>
    </row>
    <row r="23" spans="1:3">
      <c r="A23" s="3" t="s">
        <v>610</v>
      </c>
    </row>
    <row r="24" spans="1:3">
      <c r="A24" s="4" t="s">
        <v>614</v>
      </c>
      <c r="C24" s="4" t="s">
        <v>400</v>
      </c>
    </row>
    <row r="25" spans="1:3">
      <c r="A25" s="4" t="s">
        <v>624</v>
      </c>
    </row>
    <row r="26" spans="1:3">
      <c r="A26" s="3" t="s">
        <v>610</v>
      </c>
    </row>
    <row r="27" spans="1:3">
      <c r="A27" s="4" t="s">
        <v>625</v>
      </c>
      <c r="C27" s="4" t="s">
        <v>626</v>
      </c>
    </row>
    <row r="28" spans="1:3">
      <c r="A28" s="4" t="s">
        <v>627</v>
      </c>
    </row>
    <row r="29" spans="1:3">
      <c r="A29" s="3" t="s">
        <v>610</v>
      </c>
    </row>
    <row r="30" spans="1:3">
      <c r="A30" s="4" t="s">
        <v>625</v>
      </c>
      <c r="C30" s="4" t="s">
        <v>628</v>
      </c>
    </row>
    <row r="31" spans="1:3">
      <c r="A31" s="4" t="s">
        <v>401</v>
      </c>
    </row>
    <row r="32" spans="1:3">
      <c r="A32" s="3" t="s">
        <v>610</v>
      </c>
    </row>
    <row r="33" spans="1:3">
      <c r="A33" s="4" t="s">
        <v>614</v>
      </c>
      <c r="C33" s="4" t="s">
        <v>391</v>
      </c>
    </row>
    <row r="34" spans="1:3">
      <c r="A34" s="4" t="s">
        <v>629</v>
      </c>
    </row>
    <row r="35" spans="1:3">
      <c r="A35" s="3" t="s">
        <v>610</v>
      </c>
    </row>
    <row r="36" spans="1:3">
      <c r="A36" s="4" t="s">
        <v>625</v>
      </c>
      <c r="C36" s="4" t="s">
        <v>630</v>
      </c>
    </row>
    <row r="37" spans="1:3">
      <c r="A37" s="4" t="s">
        <v>631</v>
      </c>
    </row>
    <row r="38" spans="1:3">
      <c r="A38" s="3" t="s">
        <v>610</v>
      </c>
    </row>
    <row r="39" spans="1:3">
      <c r="A39" s="4" t="s">
        <v>625</v>
      </c>
      <c r="C39" s="4" t="s">
        <v>6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10</v>
      </c>
    </row>
    <row r="3" spans="1:3">
      <c r="A3" s="4" t="s">
        <v>634</v>
      </c>
      <c r="B3" s="6" t="n">
        <v>30096</v>
      </c>
    </row>
    <row r="4" spans="1:3">
      <c r="A4" s="4" t="s">
        <v>635</v>
      </c>
      <c r="B4" s="5" t="n">
        <v>202259</v>
      </c>
    </row>
    <row r="5" spans="1:3">
      <c r="A5" s="4" t="s">
        <v>143</v>
      </c>
      <c r="B5" s="5" t="n">
        <v>232355</v>
      </c>
    </row>
    <row r="6" spans="1:3">
      <c r="A6" s="4" t="s">
        <v>636</v>
      </c>
      <c r="B6" s="5" t="n">
        <v>509314</v>
      </c>
    </row>
    <row r="7" spans="1:3">
      <c r="A7" s="4" t="s">
        <v>637</v>
      </c>
      <c r="B7" s="5" t="n">
        <v>2224</v>
      </c>
    </row>
    <row r="8" spans="1:3">
      <c r="A8" s="4" t="s">
        <v>638</v>
      </c>
      <c r="B8" s="5" t="n">
        <v>507090</v>
      </c>
      <c r="C8" s="6" t="n">
        <v>513139</v>
      </c>
    </row>
    <row r="9" spans="1:3">
      <c r="A9" s="4" t="s">
        <v>639</v>
      </c>
    </row>
    <row r="10" spans="1:3">
      <c r="A10" s="3" t="s">
        <v>610</v>
      </c>
    </row>
    <row r="11" spans="1:3">
      <c r="A11" s="4" t="s">
        <v>634</v>
      </c>
      <c r="B11" s="5" t="n">
        <v>4204</v>
      </c>
    </row>
    <row r="12" spans="1:3">
      <c r="A12" s="4" t="s">
        <v>635</v>
      </c>
      <c r="B12" s="5" t="n">
        <v>0</v>
      </c>
    </row>
    <row r="13" spans="1:3">
      <c r="A13" s="4" t="s">
        <v>143</v>
      </c>
      <c r="B13" s="5" t="n">
        <v>4204</v>
      </c>
    </row>
    <row r="14" spans="1:3">
      <c r="A14" s="4" t="s">
        <v>636</v>
      </c>
      <c r="B14" s="5" t="n">
        <v>8453</v>
      </c>
    </row>
    <row r="15" spans="1:3">
      <c r="A15" s="4" t="s">
        <v>640</v>
      </c>
    </row>
    <row r="16" spans="1:3">
      <c r="A16" s="3" t="s">
        <v>610</v>
      </c>
    </row>
    <row r="17" spans="1:3">
      <c r="A17" s="4" t="s">
        <v>634</v>
      </c>
      <c r="B17" s="5" t="n">
        <v>4386</v>
      </c>
    </row>
    <row r="18" spans="1:3">
      <c r="A18" s="4" t="s">
        <v>635</v>
      </c>
      <c r="B18" s="5" t="n">
        <v>0</v>
      </c>
    </row>
    <row r="19" spans="1:3">
      <c r="A19" s="4" t="s">
        <v>143</v>
      </c>
      <c r="B19" s="5" t="n">
        <v>4386</v>
      </c>
    </row>
    <row r="20" spans="1:3">
      <c r="A20" s="4" t="s">
        <v>636</v>
      </c>
      <c r="B20" s="5" t="n">
        <v>8822</v>
      </c>
    </row>
    <row r="21" spans="1:3">
      <c r="A21" s="4" t="s">
        <v>641</v>
      </c>
    </row>
    <row r="22" spans="1:3">
      <c r="A22" s="3" t="s">
        <v>610</v>
      </c>
    </row>
    <row r="23" spans="1:3">
      <c r="A23" s="4" t="s">
        <v>634</v>
      </c>
      <c r="B23" s="5" t="n">
        <v>4049</v>
      </c>
    </row>
    <row r="24" spans="1:3">
      <c r="A24" s="4" t="s">
        <v>635</v>
      </c>
      <c r="B24" s="5" t="n">
        <v>41170</v>
      </c>
    </row>
    <row r="25" spans="1:3">
      <c r="A25" s="4" t="s">
        <v>143</v>
      </c>
      <c r="B25" s="5" t="n">
        <v>45219</v>
      </c>
    </row>
    <row r="26" spans="1:3">
      <c r="A26" s="4" t="s">
        <v>636</v>
      </c>
      <c r="B26" s="5" t="n">
        <v>91945</v>
      </c>
    </row>
    <row r="27" spans="1:3">
      <c r="A27" s="4" t="s">
        <v>642</v>
      </c>
    </row>
    <row r="28" spans="1:3">
      <c r="A28" s="3" t="s">
        <v>610</v>
      </c>
    </row>
    <row r="29" spans="1:3">
      <c r="A29" s="4" t="s">
        <v>634</v>
      </c>
      <c r="B29" s="5" t="n">
        <v>3738</v>
      </c>
    </row>
    <row r="30" spans="1:3">
      <c r="A30" s="4" t="s">
        <v>635</v>
      </c>
      <c r="B30" s="5" t="n">
        <v>21500</v>
      </c>
    </row>
    <row r="31" spans="1:3">
      <c r="A31" s="4" t="s">
        <v>143</v>
      </c>
      <c r="B31" s="5" t="n">
        <v>25238</v>
      </c>
    </row>
    <row r="32" spans="1:3">
      <c r="A32" s="4" t="s">
        <v>636</v>
      </c>
      <c r="B32" s="5" t="n">
        <v>93476</v>
      </c>
    </row>
    <row r="33" spans="1:3">
      <c r="A33" s="4" t="s">
        <v>643</v>
      </c>
    </row>
    <row r="34" spans="1:3">
      <c r="A34" s="3" t="s">
        <v>610</v>
      </c>
    </row>
    <row r="35" spans="1:3">
      <c r="A35" s="4" t="s">
        <v>634</v>
      </c>
      <c r="B35" s="5" t="n">
        <v>3620</v>
      </c>
    </row>
    <row r="36" spans="1:3">
      <c r="A36" s="4" t="s">
        <v>635</v>
      </c>
      <c r="B36" s="5" t="n">
        <v>33502</v>
      </c>
    </row>
    <row r="37" spans="1:3">
      <c r="A37" s="4" t="s">
        <v>143</v>
      </c>
      <c r="B37" s="5" t="n">
        <v>37122</v>
      </c>
    </row>
    <row r="38" spans="1:3">
      <c r="A38" s="4" t="s">
        <v>636</v>
      </c>
      <c r="B38" s="5" t="n">
        <v>74245</v>
      </c>
    </row>
    <row r="39" spans="1:3">
      <c r="A39" s="4" t="s">
        <v>644</v>
      </c>
    </row>
    <row r="40" spans="1:3">
      <c r="A40" s="3" t="s">
        <v>610</v>
      </c>
    </row>
    <row r="41" spans="1:3">
      <c r="A41" s="4" t="s">
        <v>634</v>
      </c>
      <c r="B41" s="5" t="n">
        <v>10099</v>
      </c>
    </row>
    <row r="42" spans="1:3">
      <c r="A42" s="4" t="s">
        <v>635</v>
      </c>
      <c r="B42" s="5" t="n">
        <v>106087</v>
      </c>
    </row>
    <row r="43" spans="1:3">
      <c r="A43" s="4" t="s">
        <v>143</v>
      </c>
      <c r="B43" s="5" t="n">
        <v>116186</v>
      </c>
    </row>
    <row r="44" spans="1:3">
      <c r="A44" s="4" t="s">
        <v>636</v>
      </c>
      <c r="B44" s="6" t="n">
        <v>2323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2</v>
      </c>
      <c r="C2" s="2" t="s">
        <v>35</v>
      </c>
      <c r="D2" s="2" t="s">
        <v>89</v>
      </c>
      <c r="E2" s="2" t="s">
        <v>432</v>
      </c>
    </row>
    <row r="3" spans="1:5">
      <c r="A3" s="3" t="s">
        <v>646</v>
      </c>
    </row>
    <row r="4" spans="1:5">
      <c r="A4" s="4" t="s">
        <v>50</v>
      </c>
      <c r="B4" s="6" t="n">
        <v>834341</v>
      </c>
      <c r="C4" s="6" t="n">
        <v>763870</v>
      </c>
    </row>
    <row r="5" spans="1:5">
      <c r="A5" s="4" t="s">
        <v>613</v>
      </c>
    </row>
    <row r="6" spans="1:5">
      <c r="A6" s="3" t="s">
        <v>646</v>
      </c>
    </row>
    <row r="7" spans="1:5">
      <c r="A7" s="4" t="s">
        <v>50</v>
      </c>
      <c r="B7" s="5" t="n">
        <v>52255</v>
      </c>
      <c r="C7" s="5" t="n">
        <v>43850</v>
      </c>
      <c r="E7" s="6" t="n">
        <v>49264</v>
      </c>
    </row>
    <row r="8" spans="1:5">
      <c r="A8" s="4" t="s">
        <v>647</v>
      </c>
      <c r="B8" s="5" t="n">
        <v>196328</v>
      </c>
      <c r="C8" s="5" t="n">
        <v>199451</v>
      </c>
      <c r="E8" s="6" t="n">
        <v>126520</v>
      </c>
    </row>
    <row r="9" spans="1:5">
      <c r="A9" s="4" t="s">
        <v>648</v>
      </c>
      <c r="B9" s="5" t="n">
        <v>35662</v>
      </c>
      <c r="C9" s="5" t="n">
        <v>34945</v>
      </c>
      <c r="D9" s="6" t="n">
        <v>36923</v>
      </c>
    </row>
    <row r="10" spans="1:5">
      <c r="A10" s="4" t="s">
        <v>649</v>
      </c>
      <c r="B10" s="5" t="n">
        <v>9014</v>
      </c>
      <c r="C10" s="5" t="n">
        <v>9038</v>
      </c>
      <c r="D10" s="5" t="n">
        <v>8659</v>
      </c>
    </row>
    <row r="11" spans="1:5">
      <c r="A11" s="4" t="s">
        <v>603</v>
      </c>
      <c r="B11" s="5" t="n">
        <v>8222</v>
      </c>
      <c r="C11" s="5" t="n">
        <v>10907</v>
      </c>
      <c r="D11" s="5" t="n">
        <v>7570</v>
      </c>
    </row>
    <row r="12" spans="1:5">
      <c r="A12" s="4" t="s">
        <v>605</v>
      </c>
      <c r="B12" s="5" t="n">
        <v>15605</v>
      </c>
      <c r="C12" s="5" t="n">
        <v>11389</v>
      </c>
      <c r="D12" s="5" t="n">
        <v>17264</v>
      </c>
    </row>
    <row r="13" spans="1:5">
      <c r="A13" s="4" t="s">
        <v>650</v>
      </c>
      <c r="B13" s="6" t="n">
        <v>7803</v>
      </c>
      <c r="C13" s="6" t="n">
        <v>5695</v>
      </c>
      <c r="D13" s="6" t="n">
        <v>86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r="1" spans="1:8">
      <c r="A1" s="1" t="s">
        <v>651</v>
      </c>
      <c r="B1" s="2" t="s">
        <v>652</v>
      </c>
      <c r="C1" s="2" t="s">
        <v>653</v>
      </c>
      <c r="D1" s="2" t="s">
        <v>654</v>
      </c>
      <c r="E1" s="2" t="s">
        <v>655</v>
      </c>
      <c r="F1" s="2" t="s">
        <v>175</v>
      </c>
      <c r="G1" s="2" t="s">
        <v>176</v>
      </c>
      <c r="H1" s="2" t="s">
        <v>656</v>
      </c>
    </row>
    <row r="2" spans="1:8">
      <c r="A2" s="3" t="s">
        <v>657</v>
      </c>
    </row>
    <row r="3" spans="1:8">
      <c r="A3" s="4" t="s">
        <v>206</v>
      </c>
      <c r="E3" s="6" t="n">
        <v>0</v>
      </c>
      <c r="F3" s="6" t="n">
        <v>150000000</v>
      </c>
      <c r="G3" s="6" t="n">
        <v>280327000</v>
      </c>
    </row>
    <row r="4" spans="1:8">
      <c r="A4" s="4" t="s">
        <v>658</v>
      </c>
      <c r="E4" s="5" t="n">
        <v>7</v>
      </c>
    </row>
    <row r="5" spans="1:8">
      <c r="A5" s="4" t="s">
        <v>659</v>
      </c>
      <c r="E5" s="6" t="n">
        <v>179300000</v>
      </c>
    </row>
    <row r="6" spans="1:8">
      <c r="A6" s="4" t="s">
        <v>52</v>
      </c>
      <c r="E6" s="5" t="n">
        <v>1047906000</v>
      </c>
      <c r="F6" s="5" t="n">
        <v>1056084000</v>
      </c>
    </row>
    <row r="7" spans="1:8">
      <c r="A7" s="4" t="s">
        <v>185</v>
      </c>
      <c r="E7" s="5" t="n">
        <v>9421000</v>
      </c>
      <c r="F7" s="6" t="n">
        <v>16849000</v>
      </c>
      <c r="G7" s="6" t="n">
        <v>22094000</v>
      </c>
    </row>
    <row r="8" spans="1:8">
      <c r="A8" s="4" t="s">
        <v>660</v>
      </c>
    </row>
    <row r="9" spans="1:8">
      <c r="A9" s="3" t="s">
        <v>657</v>
      </c>
    </row>
    <row r="10" spans="1:8">
      <c r="A10" s="4" t="s">
        <v>52</v>
      </c>
      <c r="E10" s="5" t="n">
        <v>3200000</v>
      </c>
    </row>
    <row r="11" spans="1:8">
      <c r="A11" s="4" t="s">
        <v>661</v>
      </c>
      <c r="C11" s="4" t="s">
        <v>662</v>
      </c>
    </row>
    <row r="12" spans="1:8">
      <c r="A12" s="4" t="s">
        <v>52</v>
      </c>
      <c r="C12" s="11" t="n">
        <v>8.300000000000001</v>
      </c>
    </row>
    <row r="13" spans="1:8">
      <c r="A13" s="4" t="s">
        <v>663</v>
      </c>
    </row>
    <row r="14" spans="1:8">
      <c r="A14" s="3" t="s">
        <v>657</v>
      </c>
    </row>
    <row r="15" spans="1:8">
      <c r="A15" s="4" t="s">
        <v>664</v>
      </c>
      <c r="C15" s="4" t="s">
        <v>665</v>
      </c>
    </row>
    <row r="16" spans="1:8">
      <c r="A16" s="4" t="s">
        <v>666</v>
      </c>
    </row>
    <row r="17" spans="1:8">
      <c r="A17" s="3" t="s">
        <v>657</v>
      </c>
    </row>
    <row r="18" spans="1:8">
      <c r="A18" s="4" t="s">
        <v>52</v>
      </c>
      <c r="E18" s="6" t="n">
        <v>21500000</v>
      </c>
    </row>
    <row r="19" spans="1:8">
      <c r="A19" s="4" t="s">
        <v>661</v>
      </c>
      <c r="B19" s="4" t="s">
        <v>667</v>
      </c>
    </row>
    <row r="20" spans="1:8">
      <c r="A20" s="4" t="s">
        <v>52</v>
      </c>
      <c r="B20" s="6" t="n">
        <v>86</v>
      </c>
    </row>
    <row r="21" spans="1:8">
      <c r="A21" s="4" t="s">
        <v>668</v>
      </c>
    </row>
    <row r="22" spans="1:8">
      <c r="A22" s="3" t="s">
        <v>657</v>
      </c>
    </row>
    <row r="23" spans="1:8">
      <c r="A23" s="4" t="s">
        <v>664</v>
      </c>
      <c r="B23" s="4" t="s">
        <v>669</v>
      </c>
    </row>
    <row r="24" spans="1:8">
      <c r="A24" s="4" t="s">
        <v>670</v>
      </c>
    </row>
    <row r="25" spans="1:8">
      <c r="A25" s="3" t="s">
        <v>657</v>
      </c>
    </row>
    <row r="26" spans="1:8">
      <c r="A26" s="4" t="s">
        <v>206</v>
      </c>
      <c r="D26" s="6" t="n">
        <v>124600000</v>
      </c>
    </row>
    <row r="27" spans="1:8">
      <c r="A27" s="4" t="s">
        <v>664</v>
      </c>
      <c r="H27" s="4" t="s">
        <v>626</v>
      </c>
    </row>
    <row r="28" spans="1:8">
      <c r="A28" s="4" t="s">
        <v>661</v>
      </c>
      <c r="D28" s="4" t="s">
        <v>671</v>
      </c>
    </row>
    <row r="29" spans="1:8">
      <c r="A29" s="4" t="s">
        <v>52</v>
      </c>
      <c r="H29" s="6" t="n">
        <v>200</v>
      </c>
    </row>
    <row r="30" spans="1:8">
      <c r="A30" s="4" t="s">
        <v>185</v>
      </c>
      <c r="D30" s="6" t="n">
        <v>35300000</v>
      </c>
    </row>
    <row r="31" spans="1:8">
      <c r="A31" s="4" t="s">
        <v>672</v>
      </c>
      <c r="D31" s="5" t="n">
        <v>3100000</v>
      </c>
    </row>
    <row r="32" spans="1:8">
      <c r="A32" s="4" t="s">
        <v>673</v>
      </c>
      <c r="D32"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4</v>
      </c>
      <c r="B1" s="2" t="s">
        <v>675</v>
      </c>
      <c r="C1" s="2" t="s">
        <v>544</v>
      </c>
      <c r="D1" s="2" t="s">
        <v>491</v>
      </c>
      <c r="E1" s="2" t="s">
        <v>35</v>
      </c>
      <c r="F1" s="2" t="s">
        <v>544</v>
      </c>
      <c r="G1" s="2" t="s">
        <v>2</v>
      </c>
      <c r="H1" s="2" t="s">
        <v>35</v>
      </c>
      <c r="I1" s="2" t="s">
        <v>89</v>
      </c>
    </row>
    <row r="2" spans="1:9">
      <c r="A2" s="3" t="s">
        <v>646</v>
      </c>
    </row>
    <row r="3" spans="1:9">
      <c r="A3" s="4" t="s">
        <v>114</v>
      </c>
      <c r="E3" s="6" t="n">
        <v>200</v>
      </c>
      <c r="F3" s="6" t="n">
        <v>6700</v>
      </c>
      <c r="G3" s="6" t="n">
        <v>2772</v>
      </c>
      <c r="H3" s="6" t="n">
        <v>6539</v>
      </c>
      <c r="I3" s="6" t="n">
        <v>0</v>
      </c>
    </row>
    <row r="4" spans="1:9">
      <c r="A4" s="4" t="s">
        <v>676</v>
      </c>
    </row>
    <row r="5" spans="1:9">
      <c r="A5" s="3" t="s">
        <v>646</v>
      </c>
    </row>
    <row r="6" spans="1:9">
      <c r="A6" s="4" t="s">
        <v>557</v>
      </c>
      <c r="B6" s="6" t="n">
        <v>41800</v>
      </c>
    </row>
    <row r="7" spans="1:9">
      <c r="A7" s="4" t="s">
        <v>677</v>
      </c>
      <c r="B7" s="6" t="n">
        <v>2800</v>
      </c>
    </row>
    <row r="8" spans="1:9">
      <c r="A8" s="4" t="s">
        <v>678</v>
      </c>
    </row>
    <row r="9" spans="1:9">
      <c r="A9" s="3" t="s">
        <v>646</v>
      </c>
    </row>
    <row r="10" spans="1:9">
      <c r="A10" s="4" t="s">
        <v>557</v>
      </c>
      <c r="C10" s="6" t="n">
        <v>61500</v>
      </c>
    </row>
    <row r="11" spans="1:9">
      <c r="A11" s="4" t="s">
        <v>114</v>
      </c>
      <c r="D11" s="6" t="n">
        <v>13100</v>
      </c>
      <c r="G11" s="5" t="n">
        <v>5500</v>
      </c>
    </row>
    <row r="12" spans="1:9">
      <c r="A12" s="4" t="s">
        <v>677</v>
      </c>
      <c r="C12" s="6" t="n">
        <v>6500</v>
      </c>
    </row>
    <row r="13" spans="1:9">
      <c r="A13" s="4" t="s">
        <v>679</v>
      </c>
      <c r="F13" s="6" t="n">
        <v>30300</v>
      </c>
      <c r="G13" s="6" t="n">
        <v>19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35</v>
      </c>
      <c r="D2" s="2" t="s">
        <v>89</v>
      </c>
      <c r="E2" s="2" t="s">
        <v>432</v>
      </c>
    </row>
    <row r="3" spans="1:5">
      <c r="A3" s="3" t="s">
        <v>646</v>
      </c>
    </row>
    <row r="4" spans="1:5">
      <c r="A4" s="4" t="s">
        <v>681</v>
      </c>
      <c r="B4" s="6" t="n">
        <v>834341</v>
      </c>
      <c r="C4" s="6" t="n">
        <v>763870</v>
      </c>
    </row>
    <row r="5" spans="1:5">
      <c r="A5" s="4" t="s">
        <v>613</v>
      </c>
    </row>
    <row r="6" spans="1:5">
      <c r="A6" s="3" t="s">
        <v>646</v>
      </c>
    </row>
    <row r="7" spans="1:5">
      <c r="A7" s="4" t="s">
        <v>614</v>
      </c>
      <c r="B7" s="4" t="s">
        <v>391</v>
      </c>
    </row>
    <row r="8" spans="1:5">
      <c r="A8" s="4" t="s">
        <v>681</v>
      </c>
      <c r="B8" s="6" t="n">
        <v>52255</v>
      </c>
      <c r="C8" s="5" t="n">
        <v>43850</v>
      </c>
      <c r="E8" s="6" t="n">
        <v>49264</v>
      </c>
    </row>
    <row r="9" spans="1:5">
      <c r="A9" s="4" t="s">
        <v>682</v>
      </c>
      <c r="B9" s="5" t="n">
        <v>196328</v>
      </c>
      <c r="C9" s="5" t="n">
        <v>199451</v>
      </c>
      <c r="E9" s="6" t="n">
        <v>126520</v>
      </c>
    </row>
    <row r="10" spans="1:5">
      <c r="A10" s="4" t="s">
        <v>683</v>
      </c>
      <c r="B10" s="5" t="n">
        <v>35662</v>
      </c>
      <c r="C10" s="5" t="n">
        <v>34945</v>
      </c>
      <c r="D10" s="6" t="n">
        <v>36923</v>
      </c>
    </row>
    <row r="11" spans="1:5">
      <c r="A11" s="4" t="s">
        <v>684</v>
      </c>
      <c r="B11" s="5" t="n">
        <v>9014</v>
      </c>
      <c r="C11" s="5" t="n">
        <v>9038</v>
      </c>
      <c r="D11" s="5" t="n">
        <v>8659</v>
      </c>
    </row>
    <row r="12" spans="1:5">
      <c r="A12" s="4" t="s">
        <v>685</v>
      </c>
      <c r="B12" s="5" t="n">
        <v>8222</v>
      </c>
      <c r="C12" s="5" t="n">
        <v>10907</v>
      </c>
      <c r="D12" s="5" t="n">
        <v>7570</v>
      </c>
    </row>
    <row r="13" spans="1:5">
      <c r="A13" s="4" t="s">
        <v>686</v>
      </c>
      <c r="B13" s="5" t="n">
        <v>15605</v>
      </c>
      <c r="C13" s="5" t="n">
        <v>11389</v>
      </c>
      <c r="D13" s="5" t="n">
        <v>17264</v>
      </c>
    </row>
    <row r="14" spans="1:5">
      <c r="A14" s="4" t="s">
        <v>687</v>
      </c>
      <c r="B14" s="6" t="n">
        <v>7803</v>
      </c>
      <c r="C14" s="6" t="n">
        <v>5695</v>
      </c>
      <c r="D14" s="6" t="n">
        <v>86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688</v>
      </c>
      <c r="B1" s="2" t="s">
        <v>550</v>
      </c>
      <c r="C1" s="2" t="s">
        <v>490</v>
      </c>
    </row>
    <row r="2" spans="1:5">
      <c r="B2" s="2" t="s">
        <v>689</v>
      </c>
      <c r="C2" s="2" t="s">
        <v>491</v>
      </c>
      <c r="D2" s="2" t="s">
        <v>2</v>
      </c>
      <c r="E2" s="2" t="s">
        <v>690</v>
      </c>
    </row>
    <row r="3" spans="1:5">
      <c r="A3" s="3" t="s">
        <v>646</v>
      </c>
    </row>
    <row r="4" spans="1:5">
      <c r="A4" s="4" t="s">
        <v>659</v>
      </c>
      <c r="D4" s="11" t="n">
        <v>179.3</v>
      </c>
    </row>
    <row r="5" spans="1:5">
      <c r="A5" s="4" t="s">
        <v>691</v>
      </c>
    </row>
    <row r="6" spans="1:5">
      <c r="A6" s="3" t="s">
        <v>646</v>
      </c>
    </row>
    <row r="7" spans="1:5">
      <c r="A7" s="4" t="s">
        <v>692</v>
      </c>
      <c r="E7" s="6" t="n">
        <v>250</v>
      </c>
    </row>
    <row r="8" spans="1:5">
      <c r="A8" s="4" t="s">
        <v>693</v>
      </c>
      <c r="B8" s="6" t="n">
        <v>250</v>
      </c>
    </row>
    <row r="9" spans="1:5">
      <c r="A9" s="4" t="s">
        <v>679</v>
      </c>
      <c r="C9" s="6" t="n">
        <v>1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21"/>
    <col customWidth="1" max="5" min="5" width="21"/>
  </cols>
  <sheetData>
    <row r="1" spans="1:5">
      <c r="A1" s="1" t="s">
        <v>694</v>
      </c>
      <c r="B1" s="2" t="s">
        <v>695</v>
      </c>
      <c r="C1" s="2" t="s">
        <v>1</v>
      </c>
    </row>
    <row r="2" spans="1:5">
      <c r="B2" s="2" t="s">
        <v>174</v>
      </c>
      <c r="C2" s="2" t="s">
        <v>696</v>
      </c>
      <c r="D2" s="2" t="s">
        <v>175</v>
      </c>
      <c r="E2" s="2" t="s">
        <v>176</v>
      </c>
    </row>
    <row r="3" spans="1:5">
      <c r="A3" s="3" t="s">
        <v>697</v>
      </c>
    </row>
    <row r="4" spans="1:5">
      <c r="A4" s="4" t="s">
        <v>54</v>
      </c>
      <c r="B4" s="6" t="n">
        <v>65000</v>
      </c>
      <c r="C4" s="6" t="n">
        <v>65000</v>
      </c>
      <c r="D4" s="6" t="n">
        <v>53000</v>
      </c>
    </row>
    <row r="5" spans="1:5">
      <c r="A5" s="4" t="s">
        <v>659</v>
      </c>
      <c r="B5" s="6" t="n">
        <v>179300</v>
      </c>
      <c r="C5" s="6" t="n">
        <v>179300</v>
      </c>
    </row>
    <row r="6" spans="1:5">
      <c r="A6" s="4" t="s">
        <v>698</v>
      </c>
      <c r="B6" s="4" t="s">
        <v>699</v>
      </c>
    </row>
    <row r="7" spans="1:5">
      <c r="A7" s="4" t="s">
        <v>700</v>
      </c>
      <c r="C7" s="4" t="s">
        <v>701</v>
      </c>
    </row>
    <row r="8" spans="1:5">
      <c r="A8" s="4" t="s">
        <v>702</v>
      </c>
    </row>
    <row r="9" spans="1:5">
      <c r="A9" s="3" t="s">
        <v>697</v>
      </c>
    </row>
    <row r="10" spans="1:5">
      <c r="A10" s="4" t="s">
        <v>703</v>
      </c>
      <c r="B10" s="6" t="n">
        <v>250000</v>
      </c>
      <c r="C10" s="6" t="n">
        <v>250000</v>
      </c>
    </row>
    <row r="11" spans="1:5">
      <c r="A11" s="4" t="s">
        <v>415</v>
      </c>
    </row>
    <row r="12" spans="1:5">
      <c r="A12" s="3" t="s">
        <v>697</v>
      </c>
    </row>
    <row r="13" spans="1:5">
      <c r="A13" s="4" t="s">
        <v>414</v>
      </c>
      <c r="B13" s="6" t="n">
        <v>2700</v>
      </c>
      <c r="C13" s="6" t="n">
        <v>2700</v>
      </c>
    </row>
    <row r="14" spans="1:5">
      <c r="A14" s="4" t="s">
        <v>704</v>
      </c>
    </row>
    <row r="15" spans="1:5">
      <c r="A15" s="3" t="s">
        <v>697</v>
      </c>
    </row>
    <row r="16" spans="1:5">
      <c r="A16" s="4" t="s">
        <v>705</v>
      </c>
      <c r="B16" s="4" t="s">
        <v>706</v>
      </c>
      <c r="C16" s="4" t="s">
        <v>706</v>
      </c>
    </row>
    <row r="17" spans="1:5">
      <c r="A17" s="4" t="s">
        <v>707</v>
      </c>
      <c r="C17" s="5" t="n">
        <v>8</v>
      </c>
    </row>
    <row r="18" spans="1:5">
      <c r="A18" s="4" t="s">
        <v>708</v>
      </c>
    </row>
    <row r="19" spans="1:5">
      <c r="A19" s="3" t="s">
        <v>697</v>
      </c>
    </row>
    <row r="20" spans="1:5">
      <c r="A20" s="4" t="s">
        <v>705</v>
      </c>
      <c r="B20" s="4" t="s">
        <v>709</v>
      </c>
      <c r="C20" s="4" t="s">
        <v>709</v>
      </c>
    </row>
    <row r="21" spans="1:5">
      <c r="A21" s="4" t="s">
        <v>710</v>
      </c>
    </row>
    <row r="22" spans="1:5">
      <c r="A22" s="3" t="s">
        <v>697</v>
      </c>
    </row>
    <row r="23" spans="1:5">
      <c r="A23" s="4" t="s">
        <v>705</v>
      </c>
      <c r="B23" s="4" t="s">
        <v>711</v>
      </c>
      <c r="C23" s="4" t="s">
        <v>711</v>
      </c>
    </row>
    <row r="24" spans="1:5">
      <c r="A24" s="4" t="s">
        <v>712</v>
      </c>
    </row>
    <row r="25" spans="1:5">
      <c r="A25" s="3" t="s">
        <v>697</v>
      </c>
    </row>
    <row r="26" spans="1:5">
      <c r="A26" s="4" t="s">
        <v>713</v>
      </c>
      <c r="C26" s="4" t="s">
        <v>714</v>
      </c>
    </row>
    <row r="27" spans="1:5">
      <c r="A27" s="4" t="s">
        <v>715</v>
      </c>
    </row>
    <row r="28" spans="1:5">
      <c r="A28" s="3" t="s">
        <v>697</v>
      </c>
    </row>
    <row r="29" spans="1:5">
      <c r="A29" s="4" t="s">
        <v>713</v>
      </c>
      <c r="C29" s="4" t="s">
        <v>716</v>
      </c>
    </row>
    <row r="30" spans="1:5">
      <c r="A30" s="4" t="s">
        <v>415</v>
      </c>
    </row>
    <row r="31" spans="1:5">
      <c r="A31" s="3" t="s">
        <v>697</v>
      </c>
    </row>
    <row r="32" spans="1:5">
      <c r="A32" s="4" t="s">
        <v>717</v>
      </c>
      <c r="C32" s="6" t="n">
        <v>763</v>
      </c>
      <c r="D32" s="5" t="n">
        <v>759</v>
      </c>
      <c r="E32" s="6" t="n">
        <v>619</v>
      </c>
    </row>
    <row r="33" spans="1:5">
      <c r="A33" s="4" t="s">
        <v>692</v>
      </c>
      <c r="B33" s="6" t="n">
        <v>550000</v>
      </c>
      <c r="C33" s="5" t="n">
        <v>550000</v>
      </c>
    </row>
    <row r="34" spans="1:5">
      <c r="A34" s="4" t="s">
        <v>603</v>
      </c>
      <c r="C34" s="5" t="n">
        <v>17585</v>
      </c>
      <c r="D34" s="5" t="n">
        <v>14935</v>
      </c>
      <c r="E34" s="5" t="n">
        <v>12262</v>
      </c>
    </row>
    <row r="35" spans="1:5">
      <c r="A35" s="4" t="s">
        <v>718</v>
      </c>
    </row>
    <row r="36" spans="1:5">
      <c r="A36" s="3" t="s">
        <v>697</v>
      </c>
    </row>
    <row r="37" spans="1:5">
      <c r="A37" s="4" t="s">
        <v>692</v>
      </c>
      <c r="B37" s="6" t="n">
        <v>65000</v>
      </c>
      <c r="C37" s="5" t="n">
        <v>65000</v>
      </c>
    </row>
    <row r="38" spans="1:5">
      <c r="A38" s="4" t="s">
        <v>719</v>
      </c>
    </row>
    <row r="39" spans="1:5">
      <c r="A39" s="3" t="s">
        <v>697</v>
      </c>
    </row>
    <row r="40" spans="1:5">
      <c r="A40" s="4" t="s">
        <v>603</v>
      </c>
      <c r="C40" s="5" t="n">
        <v>1807</v>
      </c>
      <c r="D40" s="5" t="n">
        <v>2463</v>
      </c>
    </row>
    <row r="41" spans="1:5">
      <c r="A41" s="4" t="s">
        <v>717</v>
      </c>
      <c r="C41" s="6" t="n">
        <v>1052</v>
      </c>
      <c r="D41" s="6" t="n">
        <v>796</v>
      </c>
      <c r="E41" s="5" t="n">
        <v>795</v>
      </c>
    </row>
    <row r="42" spans="1:5">
      <c r="A42" s="4" t="s">
        <v>603</v>
      </c>
      <c r="E42" s="6" t="n">
        <v>320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5</v>
      </c>
    </row>
    <row r="2" spans="1:3">
      <c r="A2" s="3" t="s">
        <v>143</v>
      </c>
    </row>
    <row r="3" spans="1:3">
      <c r="A3" s="4" t="s">
        <v>52</v>
      </c>
      <c r="B3" s="6" t="n">
        <v>1047906</v>
      </c>
      <c r="C3" s="6" t="n">
        <v>1056084</v>
      </c>
    </row>
    <row r="4" spans="1:3">
      <c r="A4" s="4" t="s">
        <v>338</v>
      </c>
    </row>
    <row r="5" spans="1:3">
      <c r="A5" s="3" t="s">
        <v>634</v>
      </c>
    </row>
    <row r="6" spans="1:3">
      <c r="A6" s="5" t="n">
        <v>2014</v>
      </c>
      <c r="B6" s="5" t="n">
        <v>18561</v>
      </c>
    </row>
    <row r="7" spans="1:3">
      <c r="A7" s="5" t="n">
        <v>2015</v>
      </c>
      <c r="B7" s="5" t="n">
        <v>19759</v>
      </c>
    </row>
    <row r="8" spans="1:3">
      <c r="A8" s="5" t="n">
        <v>2016</v>
      </c>
      <c r="B8" s="5" t="n">
        <v>20685</v>
      </c>
    </row>
    <row r="9" spans="1:3">
      <c r="A9" s="5" t="n">
        <v>2017</v>
      </c>
      <c r="B9" s="5" t="n">
        <v>15082</v>
      </c>
    </row>
    <row r="10" spans="1:3">
      <c r="A10" s="5" t="n">
        <v>2018</v>
      </c>
      <c r="B10" s="5" t="n">
        <v>8030</v>
      </c>
    </row>
    <row r="11" spans="1:3">
      <c r="A11" s="4" t="s">
        <v>721</v>
      </c>
      <c r="B11" s="5" t="n">
        <v>10811</v>
      </c>
    </row>
    <row r="12" spans="1:3">
      <c r="A12" s="4" t="s">
        <v>143</v>
      </c>
      <c r="B12" s="5" t="n">
        <v>92928</v>
      </c>
    </row>
    <row r="13" spans="1:3">
      <c r="A13" s="3" t="s">
        <v>635</v>
      </c>
    </row>
    <row r="14" spans="1:3">
      <c r="A14" s="5" t="n">
        <v>2014</v>
      </c>
      <c r="B14" s="5" t="n">
        <v>0</v>
      </c>
    </row>
    <row r="15" spans="1:3">
      <c r="A15" s="5" t="n">
        <v>2015</v>
      </c>
      <c r="B15" s="5" t="n">
        <v>27161</v>
      </c>
    </row>
    <row r="16" spans="1:3">
      <c r="A16" s="5" t="n">
        <v>2016</v>
      </c>
      <c r="B16" s="5" t="n">
        <v>188785</v>
      </c>
    </row>
    <row r="17" spans="1:3">
      <c r="A17" s="5" t="n">
        <v>2017</v>
      </c>
      <c r="B17" s="5" t="n">
        <v>120046</v>
      </c>
    </row>
    <row r="18" spans="1:3">
      <c r="A18" s="5" t="n">
        <v>2018</v>
      </c>
      <c r="B18" s="5" t="n">
        <v>410704</v>
      </c>
    </row>
    <row r="19" spans="1:3">
      <c r="A19" s="4" t="s">
        <v>721</v>
      </c>
      <c r="B19" s="5" t="n">
        <v>211346</v>
      </c>
    </row>
    <row r="20" spans="1:3">
      <c r="A20" s="4" t="s">
        <v>143</v>
      </c>
      <c r="B20" s="5" t="n">
        <v>958042</v>
      </c>
    </row>
    <row r="21" spans="1:3">
      <c r="A21" s="3" t="s">
        <v>143</v>
      </c>
    </row>
    <row r="22" spans="1:3">
      <c r="A22" s="5" t="n">
        <v>2014</v>
      </c>
      <c r="B22" s="5" t="n">
        <v>18561</v>
      </c>
    </row>
    <row r="23" spans="1:3">
      <c r="A23" s="5" t="n">
        <v>2015</v>
      </c>
      <c r="B23" s="5" t="n">
        <v>46920</v>
      </c>
    </row>
    <row r="24" spans="1:3">
      <c r="A24" s="5" t="n">
        <v>2016</v>
      </c>
      <c r="B24" s="5" t="n">
        <v>209470</v>
      </c>
    </row>
    <row r="25" spans="1:3">
      <c r="A25" s="5" t="n">
        <v>2017</v>
      </c>
      <c r="B25" s="5" t="n">
        <v>425786</v>
      </c>
    </row>
    <row r="26" spans="1:3">
      <c r="A26" s="5" t="n">
        <v>2018</v>
      </c>
      <c r="B26" s="5" t="n">
        <v>128076</v>
      </c>
    </row>
    <row r="27" spans="1:3">
      <c r="A27" s="4" t="s">
        <v>721</v>
      </c>
      <c r="B27" s="5" t="n">
        <v>222157</v>
      </c>
    </row>
    <row r="28" spans="1:3">
      <c r="A28" s="4" t="s">
        <v>143</v>
      </c>
      <c r="B28" s="5" t="n">
        <v>1050970</v>
      </c>
    </row>
    <row r="29" spans="1:3">
      <c r="A29" s="4" t="s">
        <v>413</v>
      </c>
    </row>
    <row r="30" spans="1:3">
      <c r="A30" s="3" t="s">
        <v>143</v>
      </c>
    </row>
    <row r="31" spans="1:3">
      <c r="A31" s="4" t="s">
        <v>414</v>
      </c>
      <c r="B31" s="6" t="n">
        <v>3064</v>
      </c>
      <c r="C31" s="6" t="n">
        <v>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2</v>
      </c>
      <c r="C2" s="2" t="s">
        <v>35</v>
      </c>
      <c r="D2" s="2" t="s">
        <v>89</v>
      </c>
    </row>
    <row r="3" spans="1:4">
      <c r="A3" s="3" t="s">
        <v>136</v>
      </c>
    </row>
    <row r="4" spans="1:4">
      <c r="A4" s="4" t="s">
        <v>120</v>
      </c>
      <c r="B4" s="6" t="n">
        <v>-126503</v>
      </c>
      <c r="C4" s="6" t="n">
        <v>-32848</v>
      </c>
      <c r="D4" s="6" t="n">
        <v>-12713</v>
      </c>
    </row>
    <row r="5" spans="1:4">
      <c r="A5" s="4" t="s">
        <v>137</v>
      </c>
      <c r="B5" s="5" t="n">
        <v>-2755</v>
      </c>
      <c r="C5" s="5" t="n">
        <v>5415</v>
      </c>
      <c r="D5" s="5" t="n">
        <v>6007</v>
      </c>
    </row>
    <row r="6" spans="1:4">
      <c r="A6" s="4" t="s">
        <v>138</v>
      </c>
      <c r="B6" s="5" t="n">
        <v>721</v>
      </c>
      <c r="C6" s="5" t="n">
        <v>859</v>
      </c>
      <c r="D6" s="5" t="n">
        <v>503</v>
      </c>
    </row>
    <row r="7" spans="1:4">
      <c r="A7" s="4" t="s">
        <v>139</v>
      </c>
      <c r="B7" s="5" t="n">
        <v>-128537</v>
      </c>
      <c r="C7" s="5" t="n">
        <v>-26574</v>
      </c>
      <c r="D7" s="5" t="n">
        <v>-6203</v>
      </c>
    </row>
    <row r="8" spans="1:4">
      <c r="A8" s="4" t="s">
        <v>140</v>
      </c>
      <c r="B8" s="5" t="n">
        <v>16390</v>
      </c>
      <c r="C8" s="5" t="n">
        <v>6225</v>
      </c>
      <c r="D8" s="5" t="n">
        <v>2355</v>
      </c>
    </row>
    <row r="9" spans="1:4">
      <c r="A9" s="4" t="s">
        <v>141</v>
      </c>
      <c r="B9" s="6" t="n">
        <v>-112147</v>
      </c>
      <c r="C9" s="6" t="n">
        <v>-20349</v>
      </c>
      <c r="D9" s="6" t="n">
        <v>-38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5</v>
      </c>
    </row>
    <row r="2" spans="1:3">
      <c r="A2" s="3" t="s">
        <v>228</v>
      </c>
    </row>
    <row r="3" spans="1:3">
      <c r="A3" s="4" t="s">
        <v>723</v>
      </c>
      <c r="B3" s="6" t="n">
        <v>1047906</v>
      </c>
      <c r="C3" s="6" t="n">
        <v>1056084</v>
      </c>
    </row>
    <row r="4" spans="1:3">
      <c r="A4" s="4" t="s">
        <v>724</v>
      </c>
      <c r="B4" s="6" t="n">
        <v>1002300</v>
      </c>
      <c r="C4" s="6" t="n">
        <v>1029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s>
  <sheetData>
    <row r="1" spans="1:7">
      <c r="A1" s="1" t="s">
        <v>725</v>
      </c>
      <c r="B1" s="2" t="s">
        <v>726</v>
      </c>
      <c r="C1" s="2" t="s">
        <v>727</v>
      </c>
      <c r="D1" s="2" t="s">
        <v>728</v>
      </c>
      <c r="E1" s="2" t="s">
        <v>363</v>
      </c>
      <c r="F1" s="2" t="s">
        <v>729</v>
      </c>
      <c r="G1" s="2" t="s">
        <v>175</v>
      </c>
    </row>
    <row r="2" spans="1:7">
      <c r="A2" s="3" t="s">
        <v>730</v>
      </c>
    </row>
    <row r="3" spans="1:7">
      <c r="A3" s="4" t="s">
        <v>52</v>
      </c>
      <c r="F3" s="6" t="n">
        <v>1047906</v>
      </c>
      <c r="G3" s="6" t="n">
        <v>1056084</v>
      </c>
    </row>
    <row r="4" spans="1:7">
      <c r="A4" s="4" t="s">
        <v>704</v>
      </c>
    </row>
    <row r="5" spans="1:7">
      <c r="A5" s="3" t="s">
        <v>730</v>
      </c>
    </row>
    <row r="6" spans="1:7">
      <c r="A6" s="4" t="s">
        <v>731</v>
      </c>
      <c r="F6" s="5" t="n">
        <v>11</v>
      </c>
    </row>
    <row r="7" spans="1:7">
      <c r="A7" s="4" t="s">
        <v>413</v>
      </c>
    </row>
    <row r="8" spans="1:7">
      <c r="A8" s="3" t="s">
        <v>730</v>
      </c>
    </row>
    <row r="9" spans="1:7">
      <c r="A9" s="4" t="s">
        <v>414</v>
      </c>
      <c r="F9" s="6" t="n">
        <v>3064</v>
      </c>
      <c r="G9" s="6" t="n">
        <v>3400</v>
      </c>
    </row>
    <row r="10" spans="1:7">
      <c r="A10" s="4" t="s">
        <v>732</v>
      </c>
    </row>
    <row r="11" spans="1:7">
      <c r="A11" s="3" t="s">
        <v>730</v>
      </c>
    </row>
    <row r="12" spans="1:7">
      <c r="A12" s="4" t="s">
        <v>733</v>
      </c>
      <c r="D12" s="6" t="n">
        <v>130000</v>
      </c>
    </row>
    <row r="13" spans="1:7">
      <c r="A13" s="4" t="s">
        <v>734</v>
      </c>
      <c r="D13" s="6" t="n">
        <v>141200</v>
      </c>
    </row>
    <row r="14" spans="1:7">
      <c r="A14" s="4" t="s">
        <v>735</v>
      </c>
    </row>
    <row r="15" spans="1:7">
      <c r="A15" s="3" t="s">
        <v>730</v>
      </c>
    </row>
    <row r="16" spans="1:7">
      <c r="A16" s="4" t="s">
        <v>664</v>
      </c>
      <c r="D16" s="4" t="s">
        <v>736</v>
      </c>
    </row>
    <row r="17" spans="1:7">
      <c r="A17" s="4" t="s">
        <v>737</v>
      </c>
    </row>
    <row r="18" spans="1:7">
      <c r="A18" s="3" t="s">
        <v>730</v>
      </c>
    </row>
    <row r="19" spans="1:7">
      <c r="A19" s="4" t="s">
        <v>734</v>
      </c>
      <c r="C19" s="6" t="n">
        <v>150600</v>
      </c>
    </row>
    <row r="20" spans="1:7">
      <c r="A20" s="4" t="s">
        <v>738</v>
      </c>
      <c r="C20" s="6" t="n">
        <v>110000</v>
      </c>
    </row>
    <row r="21" spans="1:7">
      <c r="A21" s="4" t="s">
        <v>739</v>
      </c>
    </row>
    <row r="22" spans="1:7">
      <c r="A22" s="3" t="s">
        <v>730</v>
      </c>
    </row>
    <row r="23" spans="1:7">
      <c r="A23" s="4" t="s">
        <v>733</v>
      </c>
      <c r="B23" s="6" t="n">
        <v>68500</v>
      </c>
      <c r="E23" s="6" t="n">
        <v>68500</v>
      </c>
    </row>
    <row r="24" spans="1:7">
      <c r="A24" s="4" t="s">
        <v>740</v>
      </c>
    </row>
    <row r="25" spans="1:7">
      <c r="A25" s="3" t="s">
        <v>730</v>
      </c>
    </row>
    <row r="26" spans="1:7">
      <c r="A26" s="4" t="s">
        <v>664</v>
      </c>
      <c r="B26" s="4" t="s">
        <v>741</v>
      </c>
    </row>
    <row r="27" spans="1:7">
      <c r="A27" s="4" t="s">
        <v>742</v>
      </c>
    </row>
    <row r="28" spans="1:7">
      <c r="A28" s="3" t="s">
        <v>730</v>
      </c>
    </row>
    <row r="29" spans="1:7">
      <c r="A29" s="4" t="s">
        <v>734</v>
      </c>
      <c r="E29" s="5" t="n">
        <v>32800</v>
      </c>
    </row>
    <row r="30" spans="1:7">
      <c r="A30" s="4" t="s">
        <v>743</v>
      </c>
    </row>
    <row r="31" spans="1:7">
      <c r="A31" s="3" t="s">
        <v>730</v>
      </c>
    </row>
    <row r="32" spans="1:7">
      <c r="A32" s="4" t="s">
        <v>733</v>
      </c>
      <c r="E32" s="6" t="n">
        <v>9000</v>
      </c>
    </row>
    <row r="33" spans="1:7">
      <c r="A33" s="4" t="s">
        <v>52</v>
      </c>
      <c r="F33" s="6" t="n">
        <v>57000</v>
      </c>
    </row>
    <row r="34" spans="1:7">
      <c r="A34" s="4" t="s">
        <v>661</v>
      </c>
      <c r="E34" s="4" t="s">
        <v>744</v>
      </c>
    </row>
    <row r="35" spans="1:7">
      <c r="A35" s="4" t="s">
        <v>745</v>
      </c>
    </row>
    <row r="36" spans="1:7">
      <c r="A36" s="3" t="s">
        <v>730</v>
      </c>
    </row>
    <row r="37" spans="1:7">
      <c r="A37" s="4" t="s">
        <v>664</v>
      </c>
      <c r="E37" s="4" t="s">
        <v>746</v>
      </c>
    </row>
    <row r="38" spans="1:7">
      <c r="A38" s="4" t="s">
        <v>747</v>
      </c>
    </row>
    <row r="39" spans="1:7">
      <c r="A39" s="3" t="s">
        <v>730</v>
      </c>
    </row>
    <row r="40" spans="1:7">
      <c r="A40" s="4" t="s">
        <v>734</v>
      </c>
      <c r="E40" s="6" t="n">
        <v>79300</v>
      </c>
    </row>
    <row r="41" spans="1:7">
      <c r="A41" s="4" t="s">
        <v>738</v>
      </c>
      <c r="E41" s="5" t="n">
        <v>50000</v>
      </c>
    </row>
    <row r="42" spans="1:7">
      <c r="A42" s="4" t="s">
        <v>748</v>
      </c>
    </row>
    <row r="43" spans="1:7">
      <c r="A43" s="3" t="s">
        <v>730</v>
      </c>
    </row>
    <row r="44" spans="1:7">
      <c r="A44" s="4" t="s">
        <v>734</v>
      </c>
      <c r="E44" s="6" t="n">
        <v>28100</v>
      </c>
    </row>
    <row r="45" spans="1:7">
      <c r="A45" s="4" t="s">
        <v>749</v>
      </c>
    </row>
    <row r="46" spans="1:7">
      <c r="A46" s="3" t="s">
        <v>730</v>
      </c>
    </row>
    <row r="47" spans="1:7">
      <c r="A47" s="4" t="s">
        <v>661</v>
      </c>
      <c r="B47" s="4" t="s">
        <v>750</v>
      </c>
    </row>
    <row r="48" spans="1:7">
      <c r="A48" s="4" t="s">
        <v>751</v>
      </c>
    </row>
    <row r="49" spans="1:7">
      <c r="A49" s="3" t="s">
        <v>730</v>
      </c>
    </row>
    <row r="50" spans="1:7">
      <c r="A50" s="4" t="s">
        <v>731</v>
      </c>
      <c r="F50"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752</v>
      </c>
      <c r="B1" s="2" t="s">
        <v>753</v>
      </c>
      <c r="C1" s="2" t="s">
        <v>754</v>
      </c>
      <c r="D1" s="2" t="s">
        <v>551</v>
      </c>
      <c r="E1" s="2" t="s">
        <v>2</v>
      </c>
      <c r="F1" s="2" t="s">
        <v>35</v>
      </c>
      <c r="G1" s="2" t="s">
        <v>755</v>
      </c>
      <c r="H1" s="2" t="s">
        <v>756</v>
      </c>
      <c r="I1" s="2" t="s">
        <v>757</v>
      </c>
    </row>
    <row r="2" spans="1:9">
      <c r="A2" s="3" t="s">
        <v>758</v>
      </c>
    </row>
    <row r="3" spans="1:9">
      <c r="A3" s="4" t="s">
        <v>759</v>
      </c>
      <c r="G3" s="6" t="n">
        <v>25</v>
      </c>
    </row>
    <row r="4" spans="1:9">
      <c r="A4" s="4" t="s">
        <v>760</v>
      </c>
      <c r="E4" s="4" t="s">
        <v>761</v>
      </c>
    </row>
    <row r="5" spans="1:9">
      <c r="A5" s="4" t="s">
        <v>762</v>
      </c>
      <c r="B5" s="5" t="n">
        <v>4600000</v>
      </c>
    </row>
    <row r="6" spans="1:9">
      <c r="A6" s="4" t="s">
        <v>74</v>
      </c>
    </row>
    <row r="7" spans="1:9">
      <c r="A7" s="3" t="s">
        <v>758</v>
      </c>
    </row>
    <row r="8" spans="1:9">
      <c r="A8" s="4" t="s">
        <v>763</v>
      </c>
      <c r="I8" s="6" t="n">
        <v>5400000</v>
      </c>
    </row>
    <row r="9" spans="1:9">
      <c r="A9" s="4" t="s">
        <v>764</v>
      </c>
      <c r="E9" s="5" t="n">
        <v>6900000</v>
      </c>
      <c r="F9" s="5" t="n">
        <v>6900000</v>
      </c>
      <c r="I9" s="5" t="n">
        <v>6900000</v>
      </c>
    </row>
    <row r="10" spans="1:9">
      <c r="A10" s="4" t="s">
        <v>765</v>
      </c>
      <c r="I10" s="8" t="n">
        <v>0.7875</v>
      </c>
    </row>
    <row r="11" spans="1:9">
      <c r="A11" s="4" t="s">
        <v>766</v>
      </c>
      <c r="I11" s="6" t="n">
        <v>800000</v>
      </c>
    </row>
    <row r="12" spans="1:9">
      <c r="A12" s="4" t="s">
        <v>767</v>
      </c>
      <c r="D12" s="6" t="n">
        <v>117</v>
      </c>
    </row>
    <row r="13" spans="1:9">
      <c r="A13" s="4" t="s">
        <v>768</v>
      </c>
      <c r="I13" s="6" t="n">
        <v>25</v>
      </c>
    </row>
    <row r="14" spans="1:9">
      <c r="A14" s="4" t="s">
        <v>769</v>
      </c>
      <c r="D14" s="6" t="n">
        <v>166300000</v>
      </c>
    </row>
    <row r="15" spans="1:9">
      <c r="A15" s="4" t="s">
        <v>75</v>
      </c>
    </row>
    <row r="16" spans="1:9">
      <c r="A16" s="3" t="s">
        <v>758</v>
      </c>
    </row>
    <row r="17" spans="1:9">
      <c r="A17" s="4" t="s">
        <v>763</v>
      </c>
      <c r="H17" s="6" t="n">
        <v>4000000</v>
      </c>
    </row>
    <row r="18" spans="1:9">
      <c r="A18" s="4" t="s">
        <v>764</v>
      </c>
      <c r="E18" s="5" t="n">
        <v>5000000</v>
      </c>
      <c r="F18" s="5" t="n">
        <v>5000000</v>
      </c>
      <c r="H18" s="5" t="n">
        <v>5000000</v>
      </c>
    </row>
    <row r="19" spans="1:9">
      <c r="A19" s="4" t="s">
        <v>765</v>
      </c>
      <c r="H19" s="8" t="n">
        <v>0.7875</v>
      </c>
    </row>
    <row r="20" spans="1:9">
      <c r="A20" s="4" t="s">
        <v>766</v>
      </c>
      <c r="H20" s="6" t="n">
        <v>500000</v>
      </c>
    </row>
    <row r="21" spans="1:9">
      <c r="A21" s="4" t="s">
        <v>768</v>
      </c>
      <c r="H21" s="6" t="n">
        <v>25</v>
      </c>
    </row>
    <row r="22" spans="1:9">
      <c r="A22" s="4" t="s">
        <v>769</v>
      </c>
      <c r="C22" s="6" t="n">
        <v>120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0</v>
      </c>
      <c r="B1" s="2" t="s">
        <v>753</v>
      </c>
      <c r="C1" s="2" t="s">
        <v>35</v>
      </c>
      <c r="D1" s="2" t="s">
        <v>2</v>
      </c>
      <c r="E1" s="2" t="s">
        <v>35</v>
      </c>
      <c r="F1" s="2" t="s">
        <v>89</v>
      </c>
      <c r="G1" s="2" t="s">
        <v>755</v>
      </c>
    </row>
    <row r="2" spans="1:7">
      <c r="A2" s="3" t="s">
        <v>771</v>
      </c>
    </row>
    <row r="3" spans="1:7">
      <c r="A3" s="4" t="s">
        <v>772</v>
      </c>
      <c r="C3" s="6" t="n">
        <v>115000</v>
      </c>
    </row>
    <row r="4" spans="1:7">
      <c r="A4" s="4" t="s">
        <v>759</v>
      </c>
      <c r="G4" s="6" t="n">
        <v>25</v>
      </c>
    </row>
    <row r="5" spans="1:7">
      <c r="A5" s="4" t="s">
        <v>773</v>
      </c>
      <c r="G5" s="6" t="n">
        <v>700</v>
      </c>
    </row>
    <row r="6" spans="1:7">
      <c r="A6" s="4" t="s">
        <v>118</v>
      </c>
      <c r="B6" s="6" t="n">
        <v>4100</v>
      </c>
      <c r="D6" s="6" t="n">
        <v>0</v>
      </c>
      <c r="E6" s="6" t="n">
        <v>4103</v>
      </c>
      <c r="F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9</v>
      </c>
    </row>
    <row r="3" spans="1:4">
      <c r="A3" s="3" t="s">
        <v>775</v>
      </c>
    </row>
    <row r="4" spans="1:4">
      <c r="A4" s="4" t="s">
        <v>776</v>
      </c>
      <c r="B4" s="6" t="n">
        <v>4900</v>
      </c>
    </row>
    <row r="5" spans="1:4">
      <c r="A5" s="4" t="s">
        <v>777</v>
      </c>
      <c r="B5" s="6" t="n">
        <v>1047300</v>
      </c>
    </row>
    <row r="6" spans="1:4">
      <c r="A6" s="4" t="s">
        <v>778</v>
      </c>
      <c r="B6" s="4" t="s">
        <v>779</v>
      </c>
    </row>
    <row r="7" spans="1:4">
      <c r="A7" s="4" t="s">
        <v>206</v>
      </c>
      <c r="B7" s="6" t="n">
        <v>0</v>
      </c>
      <c r="C7" s="6" t="n">
        <v>150000</v>
      </c>
      <c r="D7" s="6" t="n">
        <v>280327</v>
      </c>
    </row>
    <row r="8" spans="1:4">
      <c r="A8" s="4" t="s">
        <v>742</v>
      </c>
    </row>
    <row r="9" spans="1:4">
      <c r="A9" s="3" t="s">
        <v>775</v>
      </c>
    </row>
    <row r="10" spans="1:4">
      <c r="A10" s="4" t="s">
        <v>780</v>
      </c>
      <c r="C10" s="6" t="n">
        <v>-100</v>
      </c>
    </row>
    <row r="11" spans="1:4">
      <c r="A11" s="4" t="s">
        <v>781</v>
      </c>
    </row>
    <row r="12" spans="1:4">
      <c r="A12" s="3" t="s">
        <v>775</v>
      </c>
    </row>
    <row r="13" spans="1:4">
      <c r="A13" s="4" t="s">
        <v>782</v>
      </c>
      <c r="B13" s="4" t="s">
        <v>783</v>
      </c>
    </row>
    <row r="14" spans="1:4">
      <c r="A14" s="4" t="s">
        <v>777</v>
      </c>
      <c r="B14" s="6" t="n">
        <v>797300</v>
      </c>
    </row>
    <row r="15" spans="1:4">
      <c r="A15" s="4" t="s">
        <v>749</v>
      </c>
    </row>
    <row r="16" spans="1:4">
      <c r="A16" s="3" t="s">
        <v>775</v>
      </c>
    </row>
    <row r="17" spans="1:4">
      <c r="A17" s="4" t="s">
        <v>782</v>
      </c>
      <c r="B17" s="4" t="s">
        <v>784</v>
      </c>
    </row>
    <row r="18" spans="1:4">
      <c r="A18" s="4" t="s">
        <v>777</v>
      </c>
      <c r="B18" s="6" t="n">
        <v>25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5</v>
      </c>
    </row>
    <row r="3" spans="1:3">
      <c r="A3" s="3" t="s">
        <v>786</v>
      </c>
    </row>
    <row r="4" spans="1:3">
      <c r="A4" s="4" t="s">
        <v>787</v>
      </c>
      <c r="B4" s="6" t="n">
        <v>3</v>
      </c>
    </row>
    <row r="5" spans="1:3">
      <c r="A5" s="4" t="s">
        <v>778</v>
      </c>
      <c r="B5" s="4" t="s">
        <v>779</v>
      </c>
    </row>
    <row r="6" spans="1:3">
      <c r="A6" s="4" t="s">
        <v>777</v>
      </c>
      <c r="B6" s="11" t="n">
        <v>1047.3</v>
      </c>
    </row>
    <row r="7" spans="1:3">
      <c r="A7" s="4" t="s">
        <v>788</v>
      </c>
      <c r="B7" s="6" t="n">
        <v>7</v>
      </c>
      <c r="C7" s="11" t="n">
        <v>9.699999999999999</v>
      </c>
    </row>
    <row r="8" spans="1:3">
      <c r="A8" s="4" t="s">
        <v>789</v>
      </c>
      <c r="B8" s="4" t="s">
        <v>790</v>
      </c>
    </row>
    <row r="9" spans="1:3">
      <c r="A9" s="4" t="s">
        <v>791</v>
      </c>
      <c r="B9" s="11" t="n">
        <v>3.2</v>
      </c>
    </row>
    <row r="10" spans="1:3">
      <c r="A10" s="4" t="s">
        <v>792</v>
      </c>
    </row>
    <row r="11" spans="1:3">
      <c r="A11" s="3" t="s">
        <v>786</v>
      </c>
    </row>
    <row r="12" spans="1:3">
      <c r="A12" s="4" t="s">
        <v>777</v>
      </c>
      <c r="B12" s="5" t="n">
        <v>250</v>
      </c>
    </row>
    <row r="13" spans="1:3">
      <c r="A13" s="4" t="s">
        <v>788</v>
      </c>
      <c r="B13" s="6" t="n">
        <v>0</v>
      </c>
      <c r="C13" s="12" t="n">
        <v>0.8</v>
      </c>
    </row>
    <row r="14" spans="1:3">
      <c r="A14" s="4" t="s">
        <v>789</v>
      </c>
      <c r="B14" s="4" t="s">
        <v>793</v>
      </c>
    </row>
    <row r="15" spans="1:3">
      <c r="A15" s="4" t="s">
        <v>794</v>
      </c>
    </row>
    <row r="16" spans="1:3">
      <c r="A16" s="3" t="s">
        <v>786</v>
      </c>
    </row>
    <row r="17" spans="1:3">
      <c r="A17" s="4" t="s">
        <v>777</v>
      </c>
      <c r="B17" s="6" t="n">
        <v>100</v>
      </c>
    </row>
    <row r="18" spans="1:3">
      <c r="A18" s="4" t="s">
        <v>788</v>
      </c>
      <c r="B18" s="11" t="n">
        <v>1.9</v>
      </c>
      <c r="C18" s="12" t="n">
        <v>1.9</v>
      </c>
    </row>
    <row r="19" spans="1:3">
      <c r="A19" s="4" t="s">
        <v>789</v>
      </c>
      <c r="B19" s="4" t="s">
        <v>795</v>
      </c>
    </row>
    <row r="20" spans="1:3">
      <c r="A20" s="4" t="s">
        <v>796</v>
      </c>
    </row>
    <row r="21" spans="1:3">
      <c r="A21" s="3" t="s">
        <v>786</v>
      </c>
    </row>
    <row r="22" spans="1:3">
      <c r="A22" s="4" t="s">
        <v>777</v>
      </c>
      <c r="B22" s="11" t="n">
        <v>397.3</v>
      </c>
    </row>
    <row r="23" spans="1:3">
      <c r="A23" s="4" t="s">
        <v>788</v>
      </c>
      <c r="B23" s="11" t="n">
        <v>8.1</v>
      </c>
      <c r="C23" s="6" t="n">
        <v>7</v>
      </c>
    </row>
    <row r="24" spans="1:3">
      <c r="A24" s="4" t="s">
        <v>789</v>
      </c>
      <c r="B24" s="4" t="s">
        <v>797</v>
      </c>
    </row>
    <row r="25" spans="1:3">
      <c r="A25" s="4" t="s">
        <v>798</v>
      </c>
    </row>
    <row r="26" spans="1:3">
      <c r="A26" s="3" t="s">
        <v>786</v>
      </c>
    </row>
    <row r="27" spans="1:3">
      <c r="A27" s="4" t="s">
        <v>777</v>
      </c>
      <c r="B27" s="6" t="n">
        <v>50</v>
      </c>
    </row>
    <row r="28" spans="1:3">
      <c r="A28" s="4" t="s">
        <v>788</v>
      </c>
      <c r="B28" s="11" t="n">
        <v>-0.4</v>
      </c>
    </row>
    <row r="29" spans="1:3">
      <c r="A29" s="4" t="s">
        <v>789</v>
      </c>
      <c r="B29" s="4" t="s">
        <v>799</v>
      </c>
    </row>
    <row r="30" spans="1:3">
      <c r="A30" s="4" t="s">
        <v>800</v>
      </c>
    </row>
    <row r="31" spans="1:3">
      <c r="A31" s="3" t="s">
        <v>786</v>
      </c>
    </row>
    <row r="32" spans="1:3">
      <c r="A32" s="4" t="s">
        <v>777</v>
      </c>
      <c r="B32" s="6" t="n">
        <v>250</v>
      </c>
    </row>
    <row r="33" spans="1:3">
      <c r="A33" s="4" t="s">
        <v>788</v>
      </c>
      <c r="B33" s="11" t="n">
        <v>-2.6</v>
      </c>
    </row>
    <row r="34" spans="1:3">
      <c r="A34" s="4" t="s">
        <v>789</v>
      </c>
      <c r="B34" s="4" t="s">
        <v>7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89</v>
      </c>
    </row>
    <row r="3" spans="1:4">
      <c r="A3" s="3" t="s">
        <v>786</v>
      </c>
    </row>
    <row r="4" spans="1:4">
      <c r="A4" s="4" t="s">
        <v>802</v>
      </c>
      <c r="B4" s="6" t="n">
        <v>-61355</v>
      </c>
      <c r="C4" s="6" t="n">
        <v>-58430</v>
      </c>
      <c r="D4" s="6" t="n">
        <v>-70724</v>
      </c>
    </row>
    <row r="5" spans="1:4">
      <c r="A5" s="4" t="s">
        <v>803</v>
      </c>
      <c r="B5" s="5" t="n">
        <v>-400</v>
      </c>
      <c r="C5" s="5" t="n">
        <v>4000</v>
      </c>
    </row>
    <row r="6" spans="1:4">
      <c r="A6" s="4" t="s">
        <v>804</v>
      </c>
      <c r="B6" s="6" t="n">
        <v>2400</v>
      </c>
      <c r="C6" s="5" t="n">
        <v>2300</v>
      </c>
    </row>
    <row r="7" spans="1:4">
      <c r="A7" s="4" t="s">
        <v>742</v>
      </c>
    </row>
    <row r="8" spans="1:4">
      <c r="A8" s="3" t="s">
        <v>786</v>
      </c>
    </row>
    <row r="9" spans="1:4">
      <c r="A9" s="4" t="s">
        <v>805</v>
      </c>
      <c r="C9"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6</v>
      </c>
      <c r="B1" s="2" t="s">
        <v>1</v>
      </c>
    </row>
    <row r="2" spans="1:4">
      <c r="B2" s="2" t="s">
        <v>2</v>
      </c>
      <c r="C2" s="2" t="s">
        <v>35</v>
      </c>
      <c r="D2" s="2" t="s">
        <v>89</v>
      </c>
    </row>
    <row r="3" spans="1:4">
      <c r="A3" s="3" t="s">
        <v>807</v>
      </c>
    </row>
    <row r="4" spans="1:4">
      <c r="A4" s="4" t="s">
        <v>808</v>
      </c>
      <c r="B4" s="4" t="s">
        <v>809</v>
      </c>
    </row>
    <row r="5" spans="1:4">
      <c r="A5" s="4" t="s">
        <v>810</v>
      </c>
      <c r="B5" s="6" t="n">
        <v>900000</v>
      </c>
      <c r="C5" s="6" t="n">
        <v>900000</v>
      </c>
      <c r="D5" s="6" t="n">
        <v>1000000</v>
      </c>
    </row>
    <row r="6" spans="1:4">
      <c r="A6" s="4" t="s">
        <v>811</v>
      </c>
      <c r="B6" s="6" t="n">
        <v>200000</v>
      </c>
      <c r="C6" s="6" t="n">
        <v>300000</v>
      </c>
      <c r="D6" s="6" t="n">
        <v>400000</v>
      </c>
    </row>
    <row r="7" spans="1:4">
      <c r="A7" s="4" t="s">
        <v>812</v>
      </c>
    </row>
    <row r="8" spans="1:4">
      <c r="A8" s="3" t="s">
        <v>807</v>
      </c>
    </row>
    <row r="9" spans="1:4">
      <c r="A9" s="4" t="s">
        <v>813</v>
      </c>
      <c r="B9" s="4" t="s">
        <v>814</v>
      </c>
    </row>
    <row r="10" spans="1:4">
      <c r="A10" s="4" t="s">
        <v>815</v>
      </c>
      <c r="B10" s="5" t="n">
        <v>31000</v>
      </c>
      <c r="C10" s="5" t="n">
        <v>38000</v>
      </c>
      <c r="D10" s="5" t="n">
        <v>24000</v>
      </c>
    </row>
    <row r="11" spans="1:4">
      <c r="A11" s="4" t="s">
        <v>816</v>
      </c>
      <c r="B11" s="6" t="n">
        <v>200000</v>
      </c>
      <c r="C11" s="6" t="n">
        <v>500000</v>
      </c>
      <c r="D11" s="6" t="n">
        <v>500000</v>
      </c>
    </row>
    <row r="12" spans="1:4">
      <c r="A12" s="4" t="s">
        <v>817</v>
      </c>
      <c r="B12" s="6" t="n">
        <v>43000</v>
      </c>
      <c r="C12" s="6" t="n">
        <v>100000</v>
      </c>
      <c r="D12" s="6"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4"/>
  </cols>
  <sheetData>
    <row r="1" spans="1:7">
      <c r="A1" s="1" t="s">
        <v>818</v>
      </c>
      <c r="B1" s="2" t="s">
        <v>819</v>
      </c>
      <c r="C1" s="2" t="s">
        <v>1</v>
      </c>
    </row>
    <row r="2" spans="1:7">
      <c r="B2" s="2" t="s">
        <v>820</v>
      </c>
      <c r="C2" s="2" t="s">
        <v>2</v>
      </c>
      <c r="D2" s="2" t="s">
        <v>35</v>
      </c>
      <c r="E2" s="2" t="s">
        <v>89</v>
      </c>
      <c r="F2" s="2" t="s">
        <v>821</v>
      </c>
      <c r="G2" s="2" t="s">
        <v>822</v>
      </c>
    </row>
    <row r="3" spans="1:7">
      <c r="A3" s="3" t="s">
        <v>345</v>
      </c>
    </row>
    <row r="4" spans="1:7">
      <c r="A4" s="4" t="s">
        <v>823</v>
      </c>
      <c r="C4" s="6" t="n">
        <v>100</v>
      </c>
      <c r="D4" s="6" t="n">
        <v>100</v>
      </c>
      <c r="E4" s="6" t="n">
        <v>200</v>
      </c>
    </row>
    <row r="5" spans="1:7">
      <c r="A5" s="4" t="s">
        <v>824</v>
      </c>
      <c r="C5" s="6" t="n">
        <v>5100</v>
      </c>
      <c r="D5" s="5" t="n">
        <v>4800</v>
      </c>
      <c r="E5" s="5" t="n">
        <v>5100</v>
      </c>
    </row>
    <row r="6" spans="1:7">
      <c r="A6" s="4" t="s">
        <v>825</v>
      </c>
      <c r="C6" s="4" t="s">
        <v>826</v>
      </c>
    </row>
    <row r="7" spans="1:7">
      <c r="A7" s="4" t="s">
        <v>827</v>
      </c>
      <c r="C7" s="6" t="n">
        <v>2000</v>
      </c>
      <c r="D7" s="5" t="n">
        <v>3900</v>
      </c>
      <c r="E7" s="5" t="n">
        <v>3600</v>
      </c>
    </row>
    <row r="8" spans="1:7">
      <c r="A8" s="4" t="s">
        <v>828</v>
      </c>
      <c r="C8" s="4" t="s">
        <v>829</v>
      </c>
    </row>
    <row r="9" spans="1:7">
      <c r="A9" s="4" t="s">
        <v>830</v>
      </c>
      <c r="C9" s="6" t="n">
        <v>800</v>
      </c>
      <c r="D9" s="5" t="n">
        <v>700</v>
      </c>
      <c r="G9" s="6" t="n">
        <v>800</v>
      </c>
    </row>
    <row r="10" spans="1:7">
      <c r="A10" s="4" t="s">
        <v>831</v>
      </c>
      <c r="C10" s="5" t="n">
        <v>0</v>
      </c>
    </row>
    <row r="11" spans="1:7">
      <c r="A11" s="4" t="s">
        <v>832</v>
      </c>
      <c r="C11" s="6" t="n">
        <v>300</v>
      </c>
    </row>
    <row r="12" spans="1:7">
      <c r="A12" s="4" t="s">
        <v>833</v>
      </c>
    </row>
    <row r="13" spans="1:7">
      <c r="A13" s="3" t="s">
        <v>345</v>
      </c>
    </row>
    <row r="14" spans="1:7">
      <c r="A14" s="4" t="s">
        <v>834</v>
      </c>
      <c r="C14" s="5" t="n">
        <v>6900</v>
      </c>
      <c r="D14" s="5" t="n">
        <v>5700</v>
      </c>
      <c r="E14" s="5" t="n">
        <v>6000</v>
      </c>
    </row>
    <row r="15" spans="1:7">
      <c r="A15" s="4" t="s">
        <v>835</v>
      </c>
      <c r="C15" s="6" t="n">
        <v>100</v>
      </c>
      <c r="D15" s="5" t="n">
        <v>200</v>
      </c>
      <c r="E15" s="5" t="n">
        <v>300</v>
      </c>
    </row>
    <row r="16" spans="1:7">
      <c r="A16" s="4" t="s">
        <v>836</v>
      </c>
    </row>
    <row r="17" spans="1:7">
      <c r="A17" s="3" t="s">
        <v>345</v>
      </c>
    </row>
    <row r="18" spans="1:7">
      <c r="A18" s="4" t="s">
        <v>837</v>
      </c>
      <c r="C18" s="5" t="n">
        <v>1718352</v>
      </c>
    </row>
    <row r="19" spans="1:7">
      <c r="A19" s="4" t="s">
        <v>838</v>
      </c>
    </row>
    <row r="20" spans="1:7">
      <c r="A20" s="3" t="s">
        <v>345</v>
      </c>
    </row>
    <row r="21" spans="1:7">
      <c r="A21" s="4" t="s">
        <v>834</v>
      </c>
      <c r="C21" s="6" t="n">
        <v>4300</v>
      </c>
      <c r="D21" s="6" t="n">
        <v>3900</v>
      </c>
      <c r="E21" s="6" t="n">
        <v>3300</v>
      </c>
    </row>
    <row r="22" spans="1:7">
      <c r="A22" s="4" t="s">
        <v>839</v>
      </c>
      <c r="C22" s="5" t="n">
        <v>392697</v>
      </c>
      <c r="D22" s="5" t="n">
        <v>245950</v>
      </c>
      <c r="E22" s="5" t="n">
        <v>230429</v>
      </c>
    </row>
    <row r="23" spans="1:7">
      <c r="A23" s="4" t="s">
        <v>840</v>
      </c>
      <c r="C23" s="7" t="n">
        <v>10.99</v>
      </c>
      <c r="D23" s="7" t="n">
        <v>16.43</v>
      </c>
      <c r="G23" s="7" t="n">
        <v>18.67</v>
      </c>
    </row>
    <row r="24" spans="1:7">
      <c r="A24" s="4" t="s">
        <v>841</v>
      </c>
      <c r="C24" s="6" t="n">
        <v>100</v>
      </c>
      <c r="D24" s="6" t="n">
        <v>200</v>
      </c>
      <c r="E24" s="6" t="n">
        <v>200</v>
      </c>
    </row>
    <row r="25" spans="1:7">
      <c r="A25" s="4" t="s">
        <v>842</v>
      </c>
    </row>
    <row r="26" spans="1:7">
      <c r="A26" s="3" t="s">
        <v>345</v>
      </c>
    </row>
    <row r="27" spans="1:7">
      <c r="A27" s="4" t="s">
        <v>843</v>
      </c>
      <c r="C27" s="4" t="s">
        <v>844</v>
      </c>
    </row>
    <row r="28" spans="1:7">
      <c r="A28" s="4" t="s">
        <v>845</v>
      </c>
    </row>
    <row r="29" spans="1:7">
      <c r="A29" s="3" t="s">
        <v>345</v>
      </c>
    </row>
    <row r="30" spans="1:7">
      <c r="A30" s="4" t="s">
        <v>843</v>
      </c>
      <c r="C30" s="4" t="s">
        <v>428</v>
      </c>
    </row>
    <row r="31" spans="1:7">
      <c r="A31" s="4" t="s">
        <v>846</v>
      </c>
    </row>
    <row r="32" spans="1:7">
      <c r="A32" s="3" t="s">
        <v>345</v>
      </c>
    </row>
    <row r="33" spans="1:7">
      <c r="A33" s="4" t="s">
        <v>824</v>
      </c>
      <c r="C33" s="6" t="n">
        <v>4300</v>
      </c>
    </row>
    <row r="34" spans="1:7">
      <c r="A34" s="4" t="s">
        <v>847</v>
      </c>
      <c r="D34" s="5" t="n">
        <v>4000</v>
      </c>
      <c r="E34" s="5" t="n">
        <v>4300</v>
      </c>
    </row>
    <row r="35" spans="1:7">
      <c r="A35" s="4" t="s">
        <v>848</v>
      </c>
    </row>
    <row r="36" spans="1:7">
      <c r="A36" s="3" t="s">
        <v>345</v>
      </c>
    </row>
    <row r="37" spans="1:7">
      <c r="A37" s="4" t="s">
        <v>834</v>
      </c>
      <c r="C37" s="6" t="n">
        <v>2100</v>
      </c>
      <c r="D37" s="6" t="n">
        <v>1300</v>
      </c>
      <c r="E37" s="5" t="n">
        <v>1800</v>
      </c>
    </row>
    <row r="38" spans="1:7">
      <c r="A38" s="4" t="s">
        <v>839</v>
      </c>
      <c r="B38" s="5" t="n">
        <v>127421</v>
      </c>
      <c r="C38" s="12" t="n">
        <v>115613.5</v>
      </c>
      <c r="D38" s="5" t="n">
        <v>140490</v>
      </c>
    </row>
    <row r="39" spans="1:7">
      <c r="A39" s="4" t="s">
        <v>841</v>
      </c>
      <c r="D39" s="6" t="n">
        <v>400</v>
      </c>
    </row>
    <row r="40" spans="1:7">
      <c r="A40" s="4" t="s">
        <v>830</v>
      </c>
      <c r="C40" s="6" t="n">
        <v>1779</v>
      </c>
      <c r="D40" s="6" t="n">
        <v>1620</v>
      </c>
      <c r="F40" s="6" t="n">
        <v>1336</v>
      </c>
      <c r="G40" s="6" t="n">
        <v>1914</v>
      </c>
    </row>
    <row r="41" spans="1:7">
      <c r="A41" s="4" t="s">
        <v>849</v>
      </c>
      <c r="C41" s="7" t="n">
        <v>14.56</v>
      </c>
      <c r="D41" s="7" t="n">
        <v>11.53</v>
      </c>
      <c r="F41" s="7" t="n">
        <v>10.93</v>
      </c>
      <c r="G41" s="7" t="n">
        <v>15.02</v>
      </c>
    </row>
    <row r="42" spans="1:7">
      <c r="A42" s="4" t="s">
        <v>850</v>
      </c>
      <c r="C42" s="6" t="n">
        <v>5600</v>
      </c>
    </row>
    <row r="43" spans="1:7">
      <c r="A43" s="4" t="s">
        <v>851</v>
      </c>
    </row>
    <row r="44" spans="1:7">
      <c r="A44" s="3" t="s">
        <v>345</v>
      </c>
    </row>
    <row r="45" spans="1:7">
      <c r="A45" s="4" t="s">
        <v>834</v>
      </c>
      <c r="C45" s="5" t="n">
        <v>500</v>
      </c>
      <c r="D45" s="6" t="n">
        <v>500</v>
      </c>
      <c r="E45" s="5" t="n">
        <v>600</v>
      </c>
    </row>
    <row r="46" spans="1:7">
      <c r="A46" s="4" t="s">
        <v>852</v>
      </c>
      <c r="C46" s="6" t="n">
        <v>600</v>
      </c>
      <c r="D46" s="6" t="n">
        <v>800</v>
      </c>
      <c r="E46" s="6" t="n">
        <v>8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854</v>
      </c>
      <c r="C1" s="2" t="s">
        <v>2</v>
      </c>
      <c r="D1" s="2" t="s">
        <v>35</v>
      </c>
      <c r="E1" s="2" t="s">
        <v>89</v>
      </c>
      <c r="F1" s="2" t="s">
        <v>432</v>
      </c>
    </row>
    <row r="2" spans="1:6">
      <c r="A2" s="3" t="s">
        <v>345</v>
      </c>
    </row>
    <row r="3" spans="1:6">
      <c r="A3" s="4" t="s">
        <v>824</v>
      </c>
      <c r="C3" s="11" t="n">
        <v>5.1</v>
      </c>
      <c r="D3" s="11" t="n">
        <v>4.8</v>
      </c>
      <c r="E3" s="11" t="n">
        <v>5.1</v>
      </c>
    </row>
    <row r="4" spans="1:6">
      <c r="A4" s="4" t="s">
        <v>831</v>
      </c>
      <c r="C4" s="5" t="n">
        <v>0</v>
      </c>
    </row>
    <row r="5" spans="1:6">
      <c r="A5" s="4" t="s">
        <v>848</v>
      </c>
    </row>
    <row r="6" spans="1:6">
      <c r="A6" s="3" t="s">
        <v>345</v>
      </c>
    </row>
    <row r="7" spans="1:6">
      <c r="A7" s="4" t="s">
        <v>673</v>
      </c>
      <c r="D7" s="11" t="n">
        <v>0.4</v>
      </c>
    </row>
    <row r="8" spans="1:6">
      <c r="A8" s="4" t="s">
        <v>855</v>
      </c>
    </row>
    <row r="9" spans="1:6">
      <c r="A9" s="3" t="s">
        <v>345</v>
      </c>
    </row>
    <row r="10" spans="1:6">
      <c r="A10" s="4" t="s">
        <v>856</v>
      </c>
      <c r="C10" s="5" t="n">
        <v>621398</v>
      </c>
      <c r="D10" s="5" t="n">
        <v>449422</v>
      </c>
      <c r="E10" s="5" t="n">
        <v>386412</v>
      </c>
      <c r="F10" s="5" t="n">
        <v>342330</v>
      </c>
    </row>
    <row r="11" spans="1:6">
      <c r="A11" s="4" t="s">
        <v>857</v>
      </c>
      <c r="C11" s="7" t="n">
        <v>14.17</v>
      </c>
      <c r="D11" s="6" t="n">
        <v>18</v>
      </c>
      <c r="E11" s="7" t="n">
        <v>19.6</v>
      </c>
    </row>
    <row r="12" spans="1:6">
      <c r="A12" s="4" t="s">
        <v>858</v>
      </c>
      <c r="C12" s="9" t="n">
        <v>11.02</v>
      </c>
      <c r="D12" s="9" t="n">
        <v>14.95</v>
      </c>
      <c r="E12" s="9" t="n">
        <v>19.27</v>
      </c>
    </row>
    <row r="13" spans="1:6">
      <c r="A13" s="4" t="s">
        <v>859</v>
      </c>
      <c r="C13" s="7" t="n">
        <v>13.29</v>
      </c>
      <c r="D13" s="7" t="n">
        <v>16.85</v>
      </c>
      <c r="E13" s="7" t="n">
        <v>21.88</v>
      </c>
      <c r="F13" s="7" t="n">
        <v>23.13</v>
      </c>
    </row>
    <row r="14" spans="1:6">
      <c r="A14" s="4" t="s">
        <v>860</v>
      </c>
      <c r="C14" s="5" t="n">
        <v>260178</v>
      </c>
      <c r="D14" s="5" t="n">
        <v>238859</v>
      </c>
      <c r="E14" s="5" t="n">
        <v>206480</v>
      </c>
    </row>
    <row r="15" spans="1:6">
      <c r="A15" s="4" t="s">
        <v>861</v>
      </c>
      <c r="C15" s="7" t="n">
        <v>16.58</v>
      </c>
      <c r="D15" s="7" t="n">
        <v>19.56</v>
      </c>
      <c r="E15" s="7" t="n">
        <v>20.77</v>
      </c>
    </row>
    <row r="16" spans="1:6">
      <c r="A16" s="4" t="s">
        <v>862</v>
      </c>
      <c r="C16" s="5" t="n">
        <v>29241</v>
      </c>
      <c r="D16" s="5" t="n">
        <v>34427</v>
      </c>
      <c r="E16" s="5" t="n">
        <v>14427</v>
      </c>
    </row>
    <row r="17" spans="1:6">
      <c r="A17" s="4" t="s">
        <v>486</v>
      </c>
    </row>
    <row r="18" spans="1:6">
      <c r="A18" s="3" t="s">
        <v>345</v>
      </c>
    </row>
    <row r="19" spans="1:6">
      <c r="A19" s="4" t="s">
        <v>863</v>
      </c>
      <c r="B19" s="5" t="n">
        <v>683570</v>
      </c>
    </row>
    <row r="20" spans="1:6">
      <c r="A20" s="4" t="s">
        <v>864</v>
      </c>
      <c r="B20" s="5" t="n">
        <v>420385</v>
      </c>
    </row>
    <row r="21" spans="1:6">
      <c r="A21" s="4" t="s">
        <v>865</v>
      </c>
      <c r="B21" s="11" t="n">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1"/>
    <col customWidth="1" max="3" min="3" width="50"/>
    <col customWidth="1" max="4" min="4" width="46"/>
    <col customWidth="1" max="5" min="5" width="55"/>
    <col customWidth="1" max="6" min="6" width="47"/>
    <col customWidth="1" max="7" min="7" width="35"/>
    <col customWidth="1" max="8" min="8" width="34"/>
    <col customWidth="1" max="9" min="9" width="80"/>
    <col customWidth="1" max="10" min="10" width="34"/>
    <col customWidth="1" max="11" min="11" width="80"/>
    <col customWidth="1" max="12" min="12" width="34"/>
    <col customWidth="1" max="13" min="13" width="80"/>
    <col customWidth="1" max="14" min="14" width="34"/>
    <col customWidth="1" max="15" min="15" width="80"/>
  </cols>
  <sheetData>
    <row r="1" spans="1:15">
      <c r="A1" s="1" t="s">
        <v>142</v>
      </c>
      <c r="B1" s="2" t="s">
        <v>143</v>
      </c>
      <c r="C1" s="2" t="s">
        <v>144</v>
      </c>
      <c r="D1" s="2" t="s">
        <v>145</v>
      </c>
      <c r="E1" s="2" t="s">
        <v>146</v>
      </c>
      <c r="F1" s="2" t="s">
        <v>147</v>
      </c>
      <c r="G1" s="2" t="s">
        <v>148</v>
      </c>
      <c r="H1" s="2" t="s">
        <v>149</v>
      </c>
      <c r="I1" s="2" t="s">
        <v>150</v>
      </c>
      <c r="J1" s="2" t="s">
        <v>74</v>
      </c>
      <c r="K1" s="2" t="s">
        <v>151</v>
      </c>
      <c r="L1" s="2" t="s">
        <v>75</v>
      </c>
      <c r="M1" s="2" t="s">
        <v>152</v>
      </c>
      <c r="N1" s="2" t="s">
        <v>153</v>
      </c>
      <c r="O1" s="2" t="s">
        <v>154</v>
      </c>
    </row>
    <row r="2" spans="1:15">
      <c r="A2" s="4" t="s">
        <v>155</v>
      </c>
      <c r="H2" s="8" t="n">
        <v>1.8438</v>
      </c>
      <c r="N2" s="8" t="n">
        <v>2.0625</v>
      </c>
    </row>
    <row r="3" spans="1:15">
      <c r="A3" s="4" t="s">
        <v>156</v>
      </c>
      <c r="B3" s="6" t="n">
        <v>784630</v>
      </c>
      <c r="C3" s="6" t="n">
        <v>69197</v>
      </c>
      <c r="D3" s="6" t="n">
        <v>1476397</v>
      </c>
      <c r="E3" s="6" t="n">
        <v>-4193</v>
      </c>
      <c r="F3" s="6" t="n">
        <v>-909476</v>
      </c>
      <c r="G3" s="6" t="n">
        <v>152624</v>
      </c>
      <c r="H3" s="6" t="n">
        <v>35</v>
      </c>
      <c r="N3" s="6" t="n">
        <v>46</v>
      </c>
    </row>
    <row r="4" spans="1:15">
      <c r="A4" s="3" t="s">
        <v>157</v>
      </c>
    </row>
    <row r="5" spans="1:15">
      <c r="A5" s="4" t="s">
        <v>120</v>
      </c>
      <c r="B5" s="5" t="n">
        <v>-12713</v>
      </c>
      <c r="F5" s="5" t="n">
        <v>-9663</v>
      </c>
      <c r="G5" s="5" t="n">
        <v>-3050</v>
      </c>
    </row>
    <row r="6" spans="1:15">
      <c r="A6" s="4" t="s">
        <v>158</v>
      </c>
      <c r="B6" s="5" t="n">
        <v>6510</v>
      </c>
      <c r="E6" s="5" t="n">
        <v>5815</v>
      </c>
      <c r="G6" s="5" t="n">
        <v>695</v>
      </c>
    </row>
    <row r="7" spans="1:15">
      <c r="A7" s="4" t="s">
        <v>159</v>
      </c>
      <c r="B7" s="5" t="n">
        <v>0</v>
      </c>
      <c r="C7" s="5" t="n">
        <v>-26</v>
      </c>
      <c r="D7" s="5" t="n">
        <v>-574</v>
      </c>
      <c r="G7" s="5" t="n">
        <v>600</v>
      </c>
    </row>
    <row r="8" spans="1:15">
      <c r="A8" s="4" t="s">
        <v>160</v>
      </c>
      <c r="B8" s="5" t="n">
        <v>-889</v>
      </c>
      <c r="C8" s="5" t="n">
        <v>330</v>
      </c>
      <c r="D8" s="5" t="n">
        <v>-1219</v>
      </c>
    </row>
    <row r="9" spans="1:15">
      <c r="A9" s="4" t="s">
        <v>161</v>
      </c>
      <c r="B9" s="5" t="n">
        <v>6035</v>
      </c>
      <c r="D9" s="5" t="n">
        <v>6035</v>
      </c>
    </row>
    <row r="10" spans="1:15">
      <c r="A10" s="4" t="s">
        <v>162</v>
      </c>
      <c r="B10" s="5" t="n">
        <v>-58372</v>
      </c>
      <c r="F10" s="5" t="n">
        <v>-58372</v>
      </c>
    </row>
    <row r="11" spans="1:15">
      <c r="A11" s="4" t="s">
        <v>163</v>
      </c>
      <c r="B11" s="5" t="n">
        <v>-15848</v>
      </c>
      <c r="H11" s="5" t="n">
        <v>-6361</v>
      </c>
      <c r="N11" s="5" t="n">
        <v>-9487</v>
      </c>
    </row>
    <row r="12" spans="1:15">
      <c r="A12" s="3" t="s">
        <v>164</v>
      </c>
    </row>
    <row r="13" spans="1:15">
      <c r="A13" s="4" t="s">
        <v>165</v>
      </c>
      <c r="B13" s="5" t="n">
        <v>-6991</v>
      </c>
      <c r="G13" s="5" t="n">
        <v>-6991</v>
      </c>
    </row>
    <row r="14" spans="1:15">
      <c r="A14" s="4" t="s">
        <v>166</v>
      </c>
      <c r="B14" s="5" t="n">
        <v>44</v>
      </c>
      <c r="G14" s="5" t="n">
        <v>44</v>
      </c>
    </row>
    <row r="15" spans="1:15">
      <c r="A15" s="4" t="s">
        <v>167</v>
      </c>
      <c r="B15" s="5" t="n">
        <v>702406</v>
      </c>
      <c r="C15" s="5" t="n">
        <v>69553</v>
      </c>
      <c r="D15" s="5" t="n">
        <v>1481787</v>
      </c>
      <c r="E15" s="5" t="n">
        <v>1622</v>
      </c>
      <c r="F15" s="5" t="n">
        <v>-993359</v>
      </c>
      <c r="G15" s="5" t="n">
        <v>142722</v>
      </c>
      <c r="H15" s="6" t="n">
        <v>35</v>
      </c>
      <c r="N15" s="6" t="n">
        <v>46</v>
      </c>
    </row>
    <row r="16" spans="1:15">
      <c r="A16" s="4" t="s">
        <v>155</v>
      </c>
      <c r="H16" s="8" t="n">
        <v>1.8438</v>
      </c>
      <c r="J16" s="8" t="n">
        <v>1.59</v>
      </c>
      <c r="L16" s="8" t="n">
        <v>0.4488</v>
      </c>
      <c r="N16" s="8" t="n">
        <v>1.7016</v>
      </c>
    </row>
    <row r="17" spans="1:15">
      <c r="A17" s="3" t="s">
        <v>157</v>
      </c>
    </row>
    <row r="18" spans="1:15">
      <c r="A18" s="4" t="s">
        <v>120</v>
      </c>
      <c r="B18" s="5" t="n">
        <v>-32848</v>
      </c>
      <c r="F18" s="5" t="n">
        <v>-25953</v>
      </c>
      <c r="G18" s="5" t="n">
        <v>-6895</v>
      </c>
    </row>
    <row r="19" spans="1:15">
      <c r="A19" s="4" t="s">
        <v>158</v>
      </c>
      <c r="B19" s="5" t="n">
        <v>6274</v>
      </c>
      <c r="E19" s="5" t="n">
        <v>5604</v>
      </c>
      <c r="G19" s="5" t="n">
        <v>670</v>
      </c>
    </row>
    <row r="20" spans="1:15">
      <c r="A20" s="4" t="s">
        <v>168</v>
      </c>
      <c r="B20" s="5" t="n">
        <v>286848</v>
      </c>
      <c r="D20" s="5" t="n">
        <v>286729</v>
      </c>
      <c r="J20" s="6" t="n">
        <v>69</v>
      </c>
      <c r="L20" s="6" t="n">
        <v>50</v>
      </c>
    </row>
    <row r="21" spans="1:15">
      <c r="A21" s="4" t="s">
        <v>169</v>
      </c>
      <c r="B21" s="5" t="n">
        <v>-115000</v>
      </c>
      <c r="D21" s="5" t="n">
        <v>-110851</v>
      </c>
      <c r="N21" s="6" t="n">
        <v>-46</v>
      </c>
      <c r="O21" s="6" t="n">
        <v>-4103</v>
      </c>
    </row>
    <row r="22" spans="1:15">
      <c r="A22" s="4" t="s">
        <v>159</v>
      </c>
      <c r="B22" s="5" t="n">
        <v>0</v>
      </c>
      <c r="C22" s="5" t="n">
        <v>-39</v>
      </c>
      <c r="D22" s="5" t="n">
        <v>-375</v>
      </c>
      <c r="G22" s="5" t="n">
        <v>414</v>
      </c>
    </row>
    <row r="23" spans="1:15">
      <c r="A23" s="4" t="s">
        <v>160</v>
      </c>
      <c r="B23" s="5" t="n">
        <v>608</v>
      </c>
      <c r="C23" s="5" t="n">
        <v>391</v>
      </c>
      <c r="D23" s="5" t="n">
        <v>217</v>
      </c>
    </row>
    <row r="24" spans="1:15">
      <c r="A24" s="4" t="s">
        <v>161</v>
      </c>
      <c r="B24" s="5" t="n">
        <v>5709</v>
      </c>
      <c r="D24" s="5" t="n">
        <v>5709</v>
      </c>
    </row>
    <row r="25" spans="1:15">
      <c r="A25" s="4" t="s">
        <v>162</v>
      </c>
      <c r="B25" s="5" t="n">
        <v>-58651</v>
      </c>
      <c r="F25" s="5" t="n">
        <v>-58651</v>
      </c>
    </row>
    <row r="26" spans="1:15">
      <c r="A26" s="4" t="s">
        <v>163</v>
      </c>
      <c r="B26" s="5" t="n">
        <v>-27845</v>
      </c>
      <c r="H26" s="6" t="n">
        <v>-6361</v>
      </c>
      <c r="J26" s="5" t="n">
        <v>-10971</v>
      </c>
      <c r="K26" s="6" t="n">
        <v>-10971</v>
      </c>
      <c r="L26" s="5" t="n">
        <v>-2244</v>
      </c>
      <c r="M26" s="6" t="n">
        <v>-2244</v>
      </c>
      <c r="N26" s="5" t="n">
        <v>-7827</v>
      </c>
      <c r="O26" s="6" t="n">
        <v>-7827</v>
      </c>
    </row>
    <row r="27" spans="1:15">
      <c r="A27" s="3" t="s">
        <v>164</v>
      </c>
    </row>
    <row r="28" spans="1:15">
      <c r="A28" s="4" t="s">
        <v>165</v>
      </c>
      <c r="B28" s="5" t="n">
        <v>-6970</v>
      </c>
      <c r="G28" s="5" t="n">
        <v>-6970</v>
      </c>
    </row>
    <row r="29" spans="1:15">
      <c r="A29" s="4" t="s">
        <v>166</v>
      </c>
      <c r="B29" s="5" t="n">
        <v>18</v>
      </c>
      <c r="G29" s="5" t="n">
        <v>18</v>
      </c>
    </row>
    <row r="30" spans="1:15">
      <c r="A30" s="4" t="s">
        <v>170</v>
      </c>
      <c r="B30" s="5" t="n">
        <v>760991</v>
      </c>
      <c r="C30" s="5" t="n">
        <v>69983</v>
      </c>
      <c r="D30" s="5" t="n">
        <v>1663966</v>
      </c>
      <c r="E30" s="5" t="n">
        <v>7226</v>
      </c>
      <c r="F30" s="5" t="n">
        <v>-1109469</v>
      </c>
      <c r="G30" s="5" t="n">
        <v>129131</v>
      </c>
      <c r="H30" s="6" t="n">
        <v>35</v>
      </c>
      <c r="J30" s="6" t="n">
        <v>69</v>
      </c>
      <c r="L30" s="6" t="n">
        <v>50</v>
      </c>
      <c r="N30" s="5" t="n">
        <v>0</v>
      </c>
    </row>
    <row r="31" spans="1:15">
      <c r="A31" s="4" t="s">
        <v>155</v>
      </c>
      <c r="H31" s="8" t="n">
        <v>1.8438</v>
      </c>
      <c r="J31" s="7" t="n">
        <v>1.8</v>
      </c>
      <c r="L31" s="8" t="n">
        <v>1.7188</v>
      </c>
    </row>
    <row r="32" spans="1:15">
      <c r="A32" s="3" t="s">
        <v>157</v>
      </c>
    </row>
    <row r="33" spans="1:15">
      <c r="A33" s="4" t="s">
        <v>120</v>
      </c>
      <c r="B33" s="5" t="n">
        <v>-126503</v>
      </c>
      <c r="F33" s="5" t="n">
        <v>-110329</v>
      </c>
      <c r="G33" s="5" t="n">
        <v>-16174</v>
      </c>
    </row>
    <row r="34" spans="1:15">
      <c r="A34" s="4" t="s">
        <v>158</v>
      </c>
      <c r="B34" s="5" t="n">
        <v>-2034</v>
      </c>
      <c r="E34" s="5" t="n">
        <v>-1818</v>
      </c>
      <c r="G34" s="5" t="n">
        <v>-216</v>
      </c>
    </row>
    <row r="35" spans="1:15">
      <c r="A35" s="4" t="s">
        <v>160</v>
      </c>
      <c r="B35" s="5" t="n">
        <v>663</v>
      </c>
      <c r="C35" s="5" t="n">
        <v>512</v>
      </c>
      <c r="D35" s="5" t="n">
        <v>151</v>
      </c>
    </row>
    <row r="36" spans="1:15">
      <c r="A36" s="4" t="s">
        <v>161</v>
      </c>
      <c r="B36" s="5" t="n">
        <v>6925</v>
      </c>
      <c r="D36" s="5" t="n">
        <v>6925</v>
      </c>
    </row>
    <row r="37" spans="1:15">
      <c r="A37" s="4" t="s">
        <v>162</v>
      </c>
      <c r="B37" s="5" t="n">
        <v>-59145</v>
      </c>
      <c r="F37" s="5" t="n">
        <v>-59145</v>
      </c>
    </row>
    <row r="38" spans="1:15">
      <c r="A38" s="4" t="s">
        <v>163</v>
      </c>
      <c r="B38" s="5" t="n">
        <v>-27375</v>
      </c>
      <c r="H38" s="6" t="n">
        <v>-6361</v>
      </c>
      <c r="I38" s="6" t="n">
        <v>-6361</v>
      </c>
      <c r="J38" s="6" t="n">
        <v>-12420</v>
      </c>
      <c r="K38" s="6" t="n">
        <v>-12420</v>
      </c>
      <c r="L38" s="6" t="n">
        <v>-8594</v>
      </c>
      <c r="M38" s="6" t="n">
        <v>-8594</v>
      </c>
    </row>
    <row r="39" spans="1:15">
      <c r="A39" s="3" t="s">
        <v>164</v>
      </c>
    </row>
    <row r="40" spans="1:15">
      <c r="A40" s="4" t="s">
        <v>165</v>
      </c>
      <c r="B40" s="5" t="n">
        <v>-6949</v>
      </c>
      <c r="G40" s="5" t="n">
        <v>-6949</v>
      </c>
    </row>
    <row r="41" spans="1:15">
      <c r="A41" s="4" t="s">
        <v>166</v>
      </c>
      <c r="B41" s="5" t="n">
        <v>-22</v>
      </c>
      <c r="G41" s="5" t="n">
        <v>-22</v>
      </c>
    </row>
    <row r="42" spans="1:15">
      <c r="A42" s="4" t="s">
        <v>171</v>
      </c>
      <c r="B42" s="6" t="n">
        <v>546551</v>
      </c>
      <c r="C42" s="6" t="n">
        <v>70495</v>
      </c>
      <c r="D42" s="6" t="n">
        <v>1671042</v>
      </c>
      <c r="E42" s="6" t="n">
        <v>5408</v>
      </c>
      <c r="F42" s="6" t="n">
        <v>-1306318</v>
      </c>
      <c r="G42" s="6" t="n">
        <v>105770</v>
      </c>
      <c r="H42" s="6" t="n">
        <v>35</v>
      </c>
      <c r="J42" s="6" t="n">
        <v>69</v>
      </c>
      <c r="L42" s="6" t="n">
        <v>50</v>
      </c>
      <c r="N4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174</v>
      </c>
    </row>
    <row r="3" spans="1:2">
      <c r="A3" s="3" t="s">
        <v>345</v>
      </c>
    </row>
    <row r="4" spans="1:2">
      <c r="A4" s="4" t="s">
        <v>143</v>
      </c>
      <c r="B4" s="6" t="n">
        <v>8364</v>
      </c>
    </row>
    <row r="5" spans="1:2">
      <c r="A5" s="4" t="s">
        <v>867</v>
      </c>
    </row>
    <row r="6" spans="1:2">
      <c r="A6" s="3" t="s">
        <v>345</v>
      </c>
    </row>
    <row r="7" spans="1:2">
      <c r="A7" s="4" t="s">
        <v>143</v>
      </c>
      <c r="B7" s="5" t="n">
        <v>3949</v>
      </c>
    </row>
    <row r="8" spans="1:2">
      <c r="A8" s="4" t="s">
        <v>868</v>
      </c>
    </row>
    <row r="9" spans="1:2">
      <c r="A9" s="3" t="s">
        <v>345</v>
      </c>
    </row>
    <row r="10" spans="1:2">
      <c r="A10" s="4" t="s">
        <v>143</v>
      </c>
      <c r="B10" s="5" t="n">
        <v>2827</v>
      </c>
    </row>
    <row r="11" spans="1:2">
      <c r="A11" s="4" t="s">
        <v>869</v>
      </c>
    </row>
    <row r="12" spans="1:2">
      <c r="A12" s="3" t="s">
        <v>345</v>
      </c>
    </row>
    <row r="13" spans="1:2">
      <c r="A13" s="4" t="s">
        <v>143</v>
      </c>
      <c r="B13" s="5" t="n">
        <v>1431</v>
      </c>
    </row>
    <row r="14" spans="1:2">
      <c r="A14" s="4" t="s">
        <v>642</v>
      </c>
    </row>
    <row r="15" spans="1:2">
      <c r="A15" s="3" t="s">
        <v>345</v>
      </c>
    </row>
    <row r="16" spans="1:2">
      <c r="A16" s="4" t="s">
        <v>143</v>
      </c>
      <c r="B16" s="6" t="n">
        <v>1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 customWidth="1" max="5" min="5" width="31"/>
    <col customWidth="1" max="6" min="6" width="31"/>
  </cols>
  <sheetData>
    <row r="1" spans="1:6">
      <c r="A1" s="1" t="s">
        <v>870</v>
      </c>
      <c r="B1" s="2" t="s">
        <v>490</v>
      </c>
      <c r="C1" s="2" t="s">
        <v>1</v>
      </c>
    </row>
    <row r="2" spans="1:6">
      <c r="B2" s="2" t="s">
        <v>432</v>
      </c>
      <c r="C2" s="2" t="s">
        <v>871</v>
      </c>
      <c r="D2" s="2" t="s">
        <v>872</v>
      </c>
      <c r="E2" s="2" t="s">
        <v>873</v>
      </c>
      <c r="F2" s="2" t="s">
        <v>874</v>
      </c>
    </row>
    <row r="3" spans="1:6">
      <c r="A3" s="3" t="s">
        <v>875</v>
      </c>
    </row>
    <row r="4" spans="1:6">
      <c r="A4" s="4" t="s">
        <v>876</v>
      </c>
      <c r="C4" s="6" t="n">
        <v>800</v>
      </c>
      <c r="D4" s="6" t="n">
        <v>700</v>
      </c>
      <c r="E4" s="6" t="n">
        <v>800</v>
      </c>
    </row>
    <row r="5" spans="1:6">
      <c r="A5" s="4" t="s">
        <v>848</v>
      </c>
    </row>
    <row r="6" spans="1:6">
      <c r="A6" s="3" t="s">
        <v>875</v>
      </c>
    </row>
    <row r="7" spans="1:6">
      <c r="A7" s="4" t="s">
        <v>877</v>
      </c>
      <c r="B7" s="4" t="s">
        <v>878</v>
      </c>
      <c r="C7" s="4" t="s">
        <v>879</v>
      </c>
      <c r="D7" s="4" t="s">
        <v>879</v>
      </c>
      <c r="E7" s="4" t="s">
        <v>880</v>
      </c>
    </row>
    <row r="8" spans="1:6">
      <c r="A8" s="4" t="s">
        <v>876</v>
      </c>
      <c r="C8" s="6" t="n">
        <v>1779</v>
      </c>
      <c r="D8" s="6" t="n">
        <v>1620</v>
      </c>
      <c r="E8" s="6" t="n">
        <v>1914</v>
      </c>
      <c r="F8" s="6" t="n">
        <v>1336</v>
      </c>
    </row>
    <row r="9" spans="1:6">
      <c r="A9" s="4" t="s">
        <v>881</v>
      </c>
      <c r="C9" s="7" t="n">
        <v>14.56</v>
      </c>
      <c r="D9" s="7" t="n">
        <v>11.53</v>
      </c>
      <c r="E9" s="7" t="n">
        <v>15.02</v>
      </c>
      <c r="F9" s="7" t="n">
        <v>10.93</v>
      </c>
    </row>
    <row r="10" spans="1:6">
      <c r="A10" s="4" t="s">
        <v>882</v>
      </c>
      <c r="B10" s="4" t="s">
        <v>883</v>
      </c>
      <c r="C10" s="4" t="s">
        <v>884</v>
      </c>
      <c r="D10" s="4" t="s">
        <v>884</v>
      </c>
      <c r="E10" s="4" t="s">
        <v>885</v>
      </c>
    </row>
    <row r="11" spans="1:6">
      <c r="A11" s="4" t="s">
        <v>886</v>
      </c>
      <c r="B11" s="13" t="n">
        <v>0.706</v>
      </c>
      <c r="E11" s="13" t="n">
        <v>1.18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7</v>
      </c>
      <c r="B1" s="2" t="s">
        <v>854</v>
      </c>
      <c r="C1" s="2" t="s">
        <v>2</v>
      </c>
      <c r="D1" s="2" t="s">
        <v>35</v>
      </c>
      <c r="E1" s="2" t="s">
        <v>89</v>
      </c>
      <c r="F1" s="2" t="s">
        <v>432</v>
      </c>
    </row>
    <row r="2" spans="1:6">
      <c r="A2" s="3" t="s">
        <v>345</v>
      </c>
    </row>
    <row r="3" spans="1:6">
      <c r="A3" s="4" t="s">
        <v>824</v>
      </c>
      <c r="C3" s="11" t="n">
        <v>5.1</v>
      </c>
      <c r="D3" s="11" t="n">
        <v>4.8</v>
      </c>
      <c r="E3" s="11" t="n">
        <v>5.1</v>
      </c>
    </row>
    <row r="4" spans="1:6">
      <c r="A4" s="4" t="s">
        <v>831</v>
      </c>
      <c r="C4" s="5" t="n">
        <v>0</v>
      </c>
    </row>
    <row r="5" spans="1:6">
      <c r="A5" s="4" t="s">
        <v>855</v>
      </c>
    </row>
    <row r="6" spans="1:6">
      <c r="A6" s="3" t="s">
        <v>345</v>
      </c>
    </row>
    <row r="7" spans="1:6">
      <c r="A7" s="4" t="s">
        <v>856</v>
      </c>
      <c r="C7" s="5" t="n">
        <v>621398</v>
      </c>
      <c r="D7" s="5" t="n">
        <v>449422</v>
      </c>
      <c r="E7" s="5" t="n">
        <v>386412</v>
      </c>
      <c r="F7" s="5" t="n">
        <v>342330</v>
      </c>
    </row>
    <row r="8" spans="1:6">
      <c r="A8" s="4" t="s">
        <v>486</v>
      </c>
    </row>
    <row r="9" spans="1:6">
      <c r="A9" s="3" t="s">
        <v>345</v>
      </c>
    </row>
    <row r="10" spans="1:6">
      <c r="A10" s="4" t="s">
        <v>864</v>
      </c>
      <c r="B10" s="5" t="n">
        <v>420385</v>
      </c>
    </row>
    <row r="11" spans="1:6">
      <c r="A11" s="4" t="s">
        <v>888</v>
      </c>
    </row>
    <row r="12" spans="1:6">
      <c r="A12" s="3" t="s">
        <v>345</v>
      </c>
    </row>
    <row r="13" spans="1:6">
      <c r="A13" s="4" t="s">
        <v>889</v>
      </c>
      <c r="B13" s="11" t="n">
        <v>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74</v>
      </c>
    </row>
    <row r="2" spans="1:2">
      <c r="A2" s="3" t="s">
        <v>354</v>
      </c>
    </row>
    <row r="3" spans="1:2">
      <c r="A3" s="4" t="s">
        <v>891</v>
      </c>
      <c r="B3" s="6" t="n">
        <v>187007</v>
      </c>
    </row>
    <row r="4" spans="1:2">
      <c r="A4" s="4" t="s">
        <v>892</v>
      </c>
      <c r="B4" s="5" t="n">
        <v>166056</v>
      </c>
    </row>
    <row r="5" spans="1:2">
      <c r="A5" s="4" t="s">
        <v>893</v>
      </c>
      <c r="B5" s="5" t="n">
        <v>149007</v>
      </c>
    </row>
    <row r="6" spans="1:2">
      <c r="A6" s="4" t="s">
        <v>894</v>
      </c>
      <c r="B6" s="5" t="n">
        <v>131519</v>
      </c>
    </row>
    <row r="7" spans="1:2">
      <c r="A7" s="4" t="s">
        <v>895</v>
      </c>
      <c r="B7" s="5" t="n">
        <v>113845</v>
      </c>
    </row>
    <row r="8" spans="1:2">
      <c r="A8" s="4" t="s">
        <v>896</v>
      </c>
      <c r="B8" s="5" t="n">
        <v>337516</v>
      </c>
    </row>
    <row r="9" spans="1:2">
      <c r="A9" s="4" t="s">
        <v>897</v>
      </c>
      <c r="B9" s="6" t="n">
        <v>10849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98</v>
      </c>
      <c r="B1" s="2" t="s">
        <v>1</v>
      </c>
    </row>
    <row r="2" spans="1:4">
      <c r="B2" s="2" t="s">
        <v>2</v>
      </c>
      <c r="C2" s="2" t="s">
        <v>35</v>
      </c>
      <c r="D2" s="2" t="s">
        <v>89</v>
      </c>
    </row>
    <row r="3" spans="1:4">
      <c r="A3" s="3" t="s">
        <v>354</v>
      </c>
    </row>
    <row r="4" spans="1:4">
      <c r="A4" s="4" t="s">
        <v>899</v>
      </c>
      <c r="B4" s="11" t="n">
        <v>2.8</v>
      </c>
      <c r="C4" s="11" t="n">
        <v>2.5</v>
      </c>
      <c r="D4" s="11"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74</v>
      </c>
    </row>
    <row r="2" spans="1:2">
      <c r="A2" s="3" t="s">
        <v>354</v>
      </c>
    </row>
    <row r="3" spans="1:2">
      <c r="A3" s="4" t="s">
        <v>892</v>
      </c>
      <c r="B3" s="6" t="n">
        <v>166056</v>
      </c>
    </row>
    <row r="4" spans="1:2">
      <c r="A4" s="4" t="s">
        <v>901</v>
      </c>
    </row>
    <row r="5" spans="1:2">
      <c r="A5" s="3" t="s">
        <v>354</v>
      </c>
    </row>
    <row r="6" spans="1:2">
      <c r="A6" s="4" t="s">
        <v>902</v>
      </c>
      <c r="B6" s="5" t="n">
        <v>1823</v>
      </c>
    </row>
    <row r="7" spans="1:2">
      <c r="A7" s="4" t="s">
        <v>903</v>
      </c>
      <c r="B7" s="5" t="n">
        <v>461</v>
      </c>
    </row>
    <row r="8" spans="1:2">
      <c r="A8" s="4" t="s">
        <v>904</v>
      </c>
      <c r="B8" s="5" t="n">
        <v>272</v>
      </c>
    </row>
    <row r="9" spans="1:2">
      <c r="A9" s="4" t="s">
        <v>905</v>
      </c>
      <c r="B9" s="5" t="n">
        <v>89</v>
      </c>
    </row>
    <row r="10" spans="1:2">
      <c r="A10" s="4" t="s">
        <v>906</v>
      </c>
      <c r="B10" s="5" t="n">
        <v>9</v>
      </c>
    </row>
    <row r="11" spans="1:2">
      <c r="A11" s="4" t="s">
        <v>907</v>
      </c>
      <c r="B11" s="5" t="n">
        <v>0</v>
      </c>
    </row>
    <row r="12" spans="1:2">
      <c r="A12" s="4" t="s">
        <v>908</v>
      </c>
      <c r="B12" s="5" t="n">
        <v>2654</v>
      </c>
    </row>
    <row r="13" spans="1:2">
      <c r="A13" s="4" t="s">
        <v>909</v>
      </c>
    </row>
    <row r="14" spans="1:2">
      <c r="A14" s="3" t="s">
        <v>354</v>
      </c>
    </row>
    <row r="15" spans="1:2">
      <c r="A15" s="4" t="s">
        <v>902</v>
      </c>
      <c r="B15" s="5" t="n">
        <v>1184</v>
      </c>
    </row>
    <row r="16" spans="1:2">
      <c r="A16" s="4" t="s">
        <v>904</v>
      </c>
      <c r="B16" s="5" t="n">
        <v>1584</v>
      </c>
    </row>
    <row r="17" spans="1:2">
      <c r="A17" s="4" t="s">
        <v>905</v>
      </c>
      <c r="B17" s="5" t="n">
        <v>1584</v>
      </c>
    </row>
    <row r="18" spans="1:2">
      <c r="A18" s="4" t="s">
        <v>906</v>
      </c>
      <c r="B18" s="5" t="n">
        <v>1584</v>
      </c>
    </row>
    <row r="19" spans="1:2">
      <c r="A19" s="4" t="s">
        <v>907</v>
      </c>
      <c r="B19" s="5" t="n">
        <v>33959</v>
      </c>
    </row>
    <row r="20" spans="1:2">
      <c r="A20" s="4" t="s">
        <v>908</v>
      </c>
      <c r="B20" s="5" t="n">
        <v>41279</v>
      </c>
    </row>
    <row r="21" spans="1:2">
      <c r="A21" s="4" t="s">
        <v>892</v>
      </c>
      <c r="B21" s="6" t="n">
        <v>13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0</v>
      </c>
      <c r="B1" s="2" t="s">
        <v>1</v>
      </c>
    </row>
    <row r="2" spans="1:4">
      <c r="B2" s="2" t="s">
        <v>2</v>
      </c>
      <c r="C2" s="2" t="s">
        <v>35</v>
      </c>
      <c r="D2" s="2" t="s">
        <v>89</v>
      </c>
    </row>
    <row r="3" spans="1:4">
      <c r="A3" s="3" t="s">
        <v>244</v>
      </c>
    </row>
    <row r="4" spans="1:4">
      <c r="A4" s="4" t="s">
        <v>911</v>
      </c>
      <c r="D4" s="11" t="n">
        <v>0.3</v>
      </c>
    </row>
    <row r="5" spans="1:4">
      <c r="A5" s="4" t="s">
        <v>912</v>
      </c>
      <c r="B5" s="11" t="n">
        <v>1.3</v>
      </c>
      <c r="C5" s="11" t="n">
        <v>1.3</v>
      </c>
      <c r="D5" s="11" t="n">
        <v>1.4</v>
      </c>
    </row>
    <row r="6" spans="1:4">
      <c r="A6" s="4" t="s">
        <v>913</v>
      </c>
      <c r="B6" s="11" t="n">
        <v>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914</v>
      </c>
      <c r="B1" s="2" t="s">
        <v>1</v>
      </c>
    </row>
    <row r="2" spans="1:4">
      <c r="B2" s="2" t="s">
        <v>915</v>
      </c>
      <c r="C2" s="2" t="s">
        <v>916</v>
      </c>
      <c r="D2" s="2" t="s">
        <v>917</v>
      </c>
    </row>
    <row r="3" spans="1:4">
      <c r="A3" s="3" t="s">
        <v>918</v>
      </c>
    </row>
    <row r="4" spans="1:4">
      <c r="A4" s="4" t="s">
        <v>919</v>
      </c>
      <c r="B4" s="6" t="n">
        <v>117900</v>
      </c>
    </row>
    <row r="5" spans="1:4">
      <c r="A5" s="4" t="s">
        <v>920</v>
      </c>
      <c r="B5" s="5" t="n">
        <v>2</v>
      </c>
    </row>
    <row r="6" spans="1:4">
      <c r="A6" s="4" t="s">
        <v>921</v>
      </c>
      <c r="B6" s="6" t="n">
        <v>1300</v>
      </c>
    </row>
    <row r="7" spans="1:4">
      <c r="A7" s="4" t="s">
        <v>922</v>
      </c>
      <c r="B7" s="5" t="n">
        <v>1139</v>
      </c>
      <c r="C7" s="6" t="n">
        <v>1299</v>
      </c>
      <c r="D7" s="6" t="n">
        <v>1355</v>
      </c>
    </row>
    <row r="8" spans="1:4">
      <c r="A8" s="4" t="s">
        <v>923</v>
      </c>
      <c r="B8" s="5" t="n">
        <v>1100</v>
      </c>
      <c r="C8" s="6" t="n">
        <v>1300</v>
      </c>
      <c r="D8" s="6" t="n">
        <v>1400</v>
      </c>
    </row>
    <row r="9" spans="1:4">
      <c r="A9" s="4" t="s">
        <v>924</v>
      </c>
      <c r="B9" s="5" t="n">
        <v>1100</v>
      </c>
    </row>
    <row r="10" spans="1:4">
      <c r="A10" s="4" t="s">
        <v>925</v>
      </c>
      <c r="B10" s="5" t="n">
        <v>25000</v>
      </c>
    </row>
    <row r="11" spans="1:4">
      <c r="A11" s="4" t="s">
        <v>926</v>
      </c>
      <c r="B11" s="6" t="n">
        <v>25000</v>
      </c>
    </row>
    <row r="12" spans="1:4">
      <c r="A12" s="4" t="s">
        <v>855</v>
      </c>
    </row>
    <row r="13" spans="1:4">
      <c r="A13" s="3" t="s">
        <v>918</v>
      </c>
    </row>
    <row r="14" spans="1:4">
      <c r="A14" s="4" t="s">
        <v>927</v>
      </c>
      <c r="B14" s="5" t="n">
        <v>461395</v>
      </c>
      <c r="C14" s="5" t="n">
        <v>336296</v>
      </c>
      <c r="D14" s="5" t="n">
        <v>264989</v>
      </c>
    </row>
    <row r="15" spans="1:4">
      <c r="A15" s="4" t="s">
        <v>928</v>
      </c>
      <c r="B15" s="7" t="n">
        <v>11.02</v>
      </c>
      <c r="C15" s="7" t="n">
        <v>14.95</v>
      </c>
      <c r="D15" s="7" t="n">
        <v>19.27</v>
      </c>
    </row>
    <row r="16" spans="1:4">
      <c r="A16" s="4" t="s">
        <v>929</v>
      </c>
    </row>
    <row r="17" spans="1:4">
      <c r="A17" s="3" t="s">
        <v>918</v>
      </c>
    </row>
    <row r="18" spans="1:4">
      <c r="A18" s="4" t="s">
        <v>930</v>
      </c>
      <c r="B18" s="4" t="s">
        <v>8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2</v>
      </c>
      <c r="C2" s="2" t="s">
        <v>35</v>
      </c>
      <c r="D2" s="2" t="s">
        <v>89</v>
      </c>
      <c r="E2" s="2" t="s">
        <v>432</v>
      </c>
    </row>
    <row r="3" spans="1:5">
      <c r="A3" s="3" t="s">
        <v>932</v>
      </c>
    </row>
    <row r="4" spans="1:5">
      <c r="A4" s="4" t="s">
        <v>583</v>
      </c>
      <c r="B4" s="6" t="n">
        <v>0</v>
      </c>
      <c r="E4" s="6" t="n">
        <v>8600000</v>
      </c>
    </row>
    <row r="5" spans="1:5">
      <c r="A5" s="4" t="s">
        <v>109</v>
      </c>
      <c r="B5" s="6" t="n">
        <v>-693000</v>
      </c>
      <c r="C5" s="6" t="n">
        <v>-768000</v>
      </c>
      <c r="D5" s="6" t="n">
        <v>-1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174</v>
      </c>
    </row>
    <row r="3" spans="1:2">
      <c r="A3" s="3" t="s">
        <v>934</v>
      </c>
    </row>
    <row r="4" spans="1:2">
      <c r="A4" s="4" t="s">
        <v>935</v>
      </c>
      <c r="B4" s="6" t="n">
        <v>689</v>
      </c>
    </row>
    <row r="5" spans="1:2">
      <c r="A5" s="4" t="s">
        <v>936</v>
      </c>
      <c r="B5" s="5" t="n">
        <v>2300</v>
      </c>
    </row>
    <row r="6" spans="1:2">
      <c r="A6" s="4" t="s">
        <v>182</v>
      </c>
      <c r="B6" s="6" t="n">
        <v>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2</v>
      </c>
      <c r="B1" s="2" t="s">
        <v>1</v>
      </c>
    </row>
    <row r="2" spans="1:4">
      <c r="B2" s="2" t="s">
        <v>2</v>
      </c>
      <c r="C2" s="2" t="s">
        <v>35</v>
      </c>
      <c r="D2" s="2" t="s">
        <v>89</v>
      </c>
    </row>
    <row r="3" spans="1:4">
      <c r="A3" s="4" t="s">
        <v>162</v>
      </c>
      <c r="B3" s="7" t="n">
        <v>0.84</v>
      </c>
      <c r="C3" s="7" t="n">
        <v>0.84</v>
      </c>
      <c r="D3" s="7" t="n">
        <v>0.84</v>
      </c>
    </row>
    <row r="4" spans="1:4">
      <c r="A4" s="4" t="s">
        <v>165</v>
      </c>
      <c r="B4" s="9" t="n">
        <v>0.84</v>
      </c>
      <c r="C4" s="9" t="n">
        <v>0.84</v>
      </c>
      <c r="D4" s="9" t="n">
        <v>0.84</v>
      </c>
    </row>
    <row r="5" spans="1:4">
      <c r="A5" s="4" t="s">
        <v>153</v>
      </c>
    </row>
    <row r="6" spans="1:4">
      <c r="A6" s="4" t="s">
        <v>163</v>
      </c>
      <c r="C6" s="10" t="n">
        <v>1.7016</v>
      </c>
      <c r="D6" s="10" t="n">
        <v>2.0625</v>
      </c>
    </row>
    <row r="7" spans="1:4">
      <c r="A7" s="4" t="s">
        <v>149</v>
      </c>
    </row>
    <row r="8" spans="1:4">
      <c r="A8" s="4" t="s">
        <v>163</v>
      </c>
      <c r="B8" s="10" t="n">
        <v>1.8438</v>
      </c>
      <c r="C8" s="10" t="n">
        <v>1.8438</v>
      </c>
      <c r="D8" s="8" t="n">
        <v>1.8438</v>
      </c>
    </row>
    <row r="9" spans="1:4">
      <c r="A9" s="4" t="s">
        <v>74</v>
      </c>
    </row>
    <row r="10" spans="1:4">
      <c r="A10" s="4" t="s">
        <v>163</v>
      </c>
      <c r="B10" s="9" t="n">
        <v>1.8</v>
      </c>
      <c r="C10" s="10" t="n">
        <v>1.59</v>
      </c>
    </row>
    <row r="11" spans="1:4">
      <c r="A11" s="4" t="s">
        <v>75</v>
      </c>
    </row>
    <row r="12" spans="1:4">
      <c r="A12" s="4" t="s">
        <v>163</v>
      </c>
      <c r="B12" s="8" t="n">
        <v>1.7188</v>
      </c>
      <c r="C12" s="8" t="n">
        <v>0.44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937</v>
      </c>
      <c r="B1" s="2" t="s">
        <v>490</v>
      </c>
      <c r="C1" s="2" t="s">
        <v>1</v>
      </c>
    </row>
    <row r="2" spans="1:5">
      <c r="B2" s="2" t="s">
        <v>938</v>
      </c>
      <c r="C2" s="2" t="s">
        <v>2</v>
      </c>
      <c r="D2" s="2" t="s">
        <v>35</v>
      </c>
      <c r="E2" s="2" t="s">
        <v>89</v>
      </c>
    </row>
    <row r="3" spans="1:5">
      <c r="A3" s="3" t="s">
        <v>939</v>
      </c>
    </row>
    <row r="4" spans="1:5">
      <c r="A4" s="4" t="s">
        <v>940</v>
      </c>
      <c r="C4" s="6" t="n">
        <v>1</v>
      </c>
    </row>
    <row r="5" spans="1:5">
      <c r="A5" s="4" t="s">
        <v>941</v>
      </c>
      <c r="C5" s="4" t="s">
        <v>942</v>
      </c>
    </row>
    <row r="6" spans="1:5">
      <c r="A6" s="4" t="s">
        <v>943</v>
      </c>
      <c r="B6" s="11" t="n">
        <v>0.9</v>
      </c>
    </row>
    <row r="7" spans="1:5">
      <c r="A7" s="4" t="s">
        <v>944</v>
      </c>
      <c r="D7" s="11" t="n">
        <v>1.9</v>
      </c>
      <c r="E7" s="11" t="n">
        <v>1.9</v>
      </c>
    </row>
    <row r="8" spans="1:5">
      <c r="A8" s="4" t="s">
        <v>945</v>
      </c>
      <c r="C8" s="11" t="n">
        <v>0.2</v>
      </c>
      <c r="D8" s="12" t="n">
        <v>0.2</v>
      </c>
      <c r="E8" s="12" t="n">
        <v>0.2</v>
      </c>
    </row>
    <row r="9" spans="1:5">
      <c r="A9" s="4" t="s">
        <v>946</v>
      </c>
      <c r="C9" s="5" t="n">
        <v>1</v>
      </c>
    </row>
    <row r="10" spans="1:5">
      <c r="A10" s="4" t="s">
        <v>947</v>
      </c>
      <c r="C10" s="11" t="n">
        <v>0.8</v>
      </c>
      <c r="D10" s="11" t="n">
        <v>1.8</v>
      </c>
      <c r="E10" s="11" t="n">
        <v>1.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80"/>
    <col customWidth="1" max="14" min="14" width="80"/>
    <col customWidth="1" max="15" min="15" width="14"/>
  </cols>
  <sheetData>
    <row r="1" spans="1:15">
      <c r="A1" s="1" t="s">
        <v>948</v>
      </c>
      <c r="B1" s="2" t="s">
        <v>490</v>
      </c>
      <c r="M1" s="2" t="s">
        <v>1</v>
      </c>
    </row>
    <row r="2" spans="1:15">
      <c r="B2" s="2" t="s">
        <v>2</v>
      </c>
      <c r="D2" s="2" t="s">
        <v>543</v>
      </c>
      <c r="E2" s="2" t="s">
        <v>4</v>
      </c>
      <c r="F2" s="2" t="s">
        <v>491</v>
      </c>
      <c r="G2" s="2" t="s">
        <v>35</v>
      </c>
      <c r="I2" s="2" t="s">
        <v>544</v>
      </c>
      <c r="J2" s="2" t="s">
        <v>516</v>
      </c>
      <c r="K2" s="2" t="s">
        <v>545</v>
      </c>
      <c r="L2" s="2" t="s">
        <v>89</v>
      </c>
      <c r="M2" s="2" t="s">
        <v>2</v>
      </c>
      <c r="N2" s="2" t="s">
        <v>35</v>
      </c>
      <c r="O2" s="2" t="s">
        <v>89</v>
      </c>
    </row>
    <row r="3" spans="1:15">
      <c r="A3" s="3" t="s">
        <v>949</v>
      </c>
    </row>
    <row r="4" spans="1:15">
      <c r="A4" s="4" t="s">
        <v>114</v>
      </c>
      <c r="G4" s="6" t="n">
        <v>200</v>
      </c>
      <c r="I4" s="6" t="n">
        <v>6700</v>
      </c>
      <c r="M4" s="6" t="n">
        <v>2772</v>
      </c>
      <c r="N4" s="6" t="n">
        <v>6539</v>
      </c>
      <c r="O4" s="6" t="n">
        <v>0</v>
      </c>
    </row>
    <row r="5" spans="1:15">
      <c r="A5" s="4" t="s">
        <v>950</v>
      </c>
      <c r="N5" s="4" t="s">
        <v>951</v>
      </c>
    </row>
    <row r="6" spans="1:15">
      <c r="A6" s="4" t="s">
        <v>952</v>
      </c>
      <c r="B6" s="6" t="n">
        <v>-78782</v>
      </c>
      <c r="C6" s="4" t="s">
        <v>542</v>
      </c>
      <c r="D6" s="6" t="n">
        <v>-745</v>
      </c>
      <c r="E6" s="6" t="n">
        <v>-28201</v>
      </c>
      <c r="F6" s="6" t="n">
        <v>-2601</v>
      </c>
      <c r="G6" s="5" t="n">
        <v>8883</v>
      </c>
      <c r="H6" s="4" t="s">
        <v>542</v>
      </c>
      <c r="I6" s="5" t="n">
        <v>11793</v>
      </c>
      <c r="J6" s="6" t="n">
        <v>-46856</v>
      </c>
      <c r="K6" s="6" t="n">
        <v>227</v>
      </c>
      <c r="M6" s="5" t="n">
        <v>-110329</v>
      </c>
      <c r="N6" s="6" t="n">
        <v>-25953</v>
      </c>
      <c r="O6" s="5" t="n">
        <v>-9663</v>
      </c>
    </row>
    <row r="7" spans="1:15">
      <c r="A7" s="4" t="s">
        <v>98</v>
      </c>
      <c r="B7" s="5" t="n">
        <v>96042</v>
      </c>
      <c r="C7" s="4" t="s">
        <v>542</v>
      </c>
      <c r="D7" s="5" t="n">
        <v>88103</v>
      </c>
      <c r="E7" s="5" t="n">
        <v>91973</v>
      </c>
      <c r="F7" s="5" t="n">
        <v>86282</v>
      </c>
      <c r="G7" s="5" t="n">
        <v>99765</v>
      </c>
      <c r="H7" s="4" t="s">
        <v>542</v>
      </c>
      <c r="I7" s="5" t="n">
        <v>89211</v>
      </c>
      <c r="J7" s="5" t="n">
        <v>89250</v>
      </c>
      <c r="K7" s="5" t="n">
        <v>89264</v>
      </c>
      <c r="M7" s="5" t="n">
        <v>362400</v>
      </c>
      <c r="N7" s="5" t="n">
        <v>367490</v>
      </c>
    </row>
    <row r="8" spans="1:15">
      <c r="A8" s="4" t="s">
        <v>120</v>
      </c>
      <c r="B8" s="6" t="n">
        <v>-88834</v>
      </c>
      <c r="C8" s="4" t="s">
        <v>542</v>
      </c>
      <c r="D8" s="6" t="n">
        <v>-1636</v>
      </c>
      <c r="E8" s="6" t="n">
        <v>-32321</v>
      </c>
      <c r="F8" s="6" t="n">
        <v>-3712</v>
      </c>
      <c r="G8" s="6" t="n">
        <v>8615</v>
      </c>
      <c r="H8" s="4" t="s">
        <v>542</v>
      </c>
      <c r="I8" s="6" t="n">
        <v>12300</v>
      </c>
      <c r="J8" s="6" t="n">
        <v>-53277</v>
      </c>
      <c r="K8" s="6" t="n">
        <v>-486</v>
      </c>
      <c r="M8" s="6" t="n">
        <v>-126503</v>
      </c>
      <c r="N8" s="6" t="n">
        <v>-32848</v>
      </c>
      <c r="O8" s="5" t="n">
        <v>-12713</v>
      </c>
    </row>
    <row r="9" spans="1:15">
      <c r="A9" s="4" t="s">
        <v>953</v>
      </c>
      <c r="B9" s="7" t="n">
        <v>-1.23</v>
      </c>
      <c r="D9" s="7" t="n">
        <v>-0.11</v>
      </c>
      <c r="E9" s="7" t="n">
        <v>-0.5</v>
      </c>
      <c r="F9" s="7" t="n">
        <v>-0.14</v>
      </c>
      <c r="G9" s="7" t="n">
        <v>-0.03</v>
      </c>
      <c r="H9" s="4" t="s">
        <v>542</v>
      </c>
      <c r="I9" s="7" t="n">
        <v>0.06</v>
      </c>
      <c r="J9" s="7" t="n">
        <v>-0.78</v>
      </c>
      <c r="K9" s="7" t="n">
        <v>-0.09</v>
      </c>
      <c r="M9" s="7" t="n">
        <v>-1.98</v>
      </c>
      <c r="N9" s="7" t="n">
        <v>-0.84</v>
      </c>
    </row>
    <row r="10" spans="1:15">
      <c r="A10" s="4" t="s">
        <v>954</v>
      </c>
      <c r="M10" s="4" t="s">
        <v>955</v>
      </c>
    </row>
    <row r="11" spans="1:15">
      <c r="A11" s="4" t="s">
        <v>519</v>
      </c>
      <c r="B11" s="6" t="n">
        <v>53900</v>
      </c>
      <c r="E11" s="6" t="n">
        <v>34200</v>
      </c>
      <c r="G11" s="6" t="n">
        <v>100</v>
      </c>
      <c r="J11" s="6" t="n">
        <v>1800</v>
      </c>
      <c r="L11" s="6" t="n">
        <v>103200</v>
      </c>
    </row>
    <row r="12" spans="1:15">
      <c r="A12" s="4" t="s">
        <v>131</v>
      </c>
      <c r="E12" s="6" t="n">
        <v>700</v>
      </c>
      <c r="G12" s="6" t="n">
        <v>8100</v>
      </c>
      <c r="M12" s="6" t="n">
        <v>8100</v>
      </c>
      <c r="N12" s="6" t="n">
        <v>1270</v>
      </c>
      <c r="O12" s="6" t="n">
        <v>380</v>
      </c>
    </row>
    <row r="13" spans="1:15"/>
    <row r="14" spans="1:15">
      <c r="A14" s="4" t="s">
        <v>542</v>
      </c>
      <c r="B14" s="4" t="s">
        <v>548</v>
      </c>
    </row>
  </sheetData>
  <mergeCells count="7">
    <mergeCell ref="A1:A2"/>
    <mergeCell ref="B1:L1"/>
    <mergeCell ref="M1:O1"/>
    <mergeCell ref="B2:C2"/>
    <mergeCell ref="G2:H2"/>
    <mergeCell ref="A13:O13"/>
    <mergeCell ref="B14:O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5</v>
      </c>
      <c r="D2" s="2" t="s">
        <v>89</v>
      </c>
      <c r="E2" s="2" t="s">
        <v>432</v>
      </c>
    </row>
    <row r="3" spans="1:5">
      <c r="A3" s="3" t="s">
        <v>957</v>
      </c>
    </row>
    <row r="4" spans="1:5">
      <c r="A4" s="4" t="s">
        <v>958</v>
      </c>
      <c r="B4" s="6" t="n">
        <v>3302700</v>
      </c>
      <c r="C4" s="6" t="n">
        <v>3174700</v>
      </c>
    </row>
    <row r="5" spans="1:5">
      <c r="A5" s="4" t="s">
        <v>959</v>
      </c>
      <c r="B5" s="5" t="n">
        <v>411264</v>
      </c>
    </row>
    <row r="6" spans="1:5">
      <c r="A6" s="4" t="s">
        <v>960</v>
      </c>
      <c r="B6" s="5" t="n">
        <v>1701207</v>
      </c>
    </row>
    <row r="7" spans="1:5">
      <c r="A7" s="4" t="s">
        <v>961</v>
      </c>
      <c r="B7" s="5" t="n">
        <v>1072123</v>
      </c>
    </row>
    <row r="8" spans="1:5">
      <c r="A8" s="4" t="s">
        <v>962</v>
      </c>
      <c r="B8" s="5" t="n">
        <v>465194</v>
      </c>
    </row>
    <row r="9" spans="1:5">
      <c r="A9" s="4" t="s">
        <v>963</v>
      </c>
      <c r="B9" s="5" t="n">
        <v>2719400</v>
      </c>
    </row>
    <row r="10" spans="1:5">
      <c r="A10" s="4" t="s">
        <v>964</v>
      </c>
      <c r="B10" s="5" t="n">
        <v>1118582</v>
      </c>
      <c r="C10" s="5" t="n">
        <v>1111007</v>
      </c>
      <c r="D10" s="6" t="n">
        <v>1060845</v>
      </c>
      <c r="E10" s="6" t="n">
        <v>1015647</v>
      </c>
    </row>
    <row r="11" spans="1:5">
      <c r="A11" s="4" t="s">
        <v>965</v>
      </c>
      <c r="B11" s="5" t="n">
        <v>1050970</v>
      </c>
    </row>
    <row r="12" spans="1:5">
      <c r="A12" s="4" t="s">
        <v>966</v>
      </c>
      <c r="B12" s="5" t="n">
        <v>2353400</v>
      </c>
      <c r="C12" s="5" t="n">
        <v>2284000</v>
      </c>
    </row>
    <row r="13" spans="1:5">
      <c r="A13" s="4" t="s">
        <v>967</v>
      </c>
    </row>
    <row r="14" spans="1:5">
      <c r="A14" s="3" t="s">
        <v>957</v>
      </c>
    </row>
    <row r="15" spans="1:5">
      <c r="A15" s="4" t="s">
        <v>959</v>
      </c>
      <c r="B15" s="5" t="n">
        <v>11642</v>
      </c>
    </row>
    <row r="16" spans="1:5">
      <c r="A16" s="4" t="s">
        <v>960</v>
      </c>
      <c r="B16" s="5" t="n">
        <v>65575</v>
      </c>
    </row>
    <row r="17" spans="1:5">
      <c r="A17" s="4" t="s">
        <v>961</v>
      </c>
      <c r="B17" s="5" t="n">
        <v>58360</v>
      </c>
    </row>
    <row r="18" spans="1:5">
      <c r="A18" s="4" t="s">
        <v>962</v>
      </c>
      <c r="B18" s="5" t="n">
        <v>11690</v>
      </c>
    </row>
    <row r="19" spans="1:5">
      <c r="A19" s="4" t="s">
        <v>963</v>
      </c>
      <c r="B19" s="5" t="n">
        <v>123887</v>
      </c>
    </row>
    <row r="20" spans="1:5">
      <c r="A20" s="4" t="s">
        <v>964</v>
      </c>
      <c r="B20" s="5" t="n">
        <v>46878</v>
      </c>
    </row>
    <row r="21" spans="1:5">
      <c r="A21" s="4" t="s">
        <v>965</v>
      </c>
      <c r="B21" s="6" t="n">
        <v>58792</v>
      </c>
    </row>
    <row r="22" spans="1:5">
      <c r="A22" s="4" t="s">
        <v>968</v>
      </c>
      <c r="B22" s="5" t="n">
        <v>2003</v>
      </c>
    </row>
    <row r="23" spans="1:5">
      <c r="A23" s="4" t="s">
        <v>969</v>
      </c>
      <c r="B23" s="4" t="s">
        <v>424</v>
      </c>
    </row>
    <row r="24" spans="1:5">
      <c r="A24" s="4" t="s">
        <v>970</v>
      </c>
    </row>
    <row r="25" spans="1:5">
      <c r="A25" s="3" t="s">
        <v>957</v>
      </c>
    </row>
    <row r="26" spans="1:5">
      <c r="A26" s="4" t="s">
        <v>959</v>
      </c>
      <c r="B26" s="6" t="n">
        <v>29938</v>
      </c>
    </row>
    <row r="27" spans="1:5">
      <c r="A27" s="4" t="s">
        <v>960</v>
      </c>
      <c r="B27" s="5" t="n">
        <v>185611</v>
      </c>
    </row>
    <row r="28" spans="1:5">
      <c r="A28" s="4" t="s">
        <v>961</v>
      </c>
      <c r="B28" s="5" t="n">
        <v>261423</v>
      </c>
    </row>
    <row r="29" spans="1:5">
      <c r="A29" s="4" t="s">
        <v>962</v>
      </c>
      <c r="B29" s="5" t="n">
        <v>48608</v>
      </c>
    </row>
    <row r="30" spans="1:5">
      <c r="A30" s="4" t="s">
        <v>963</v>
      </c>
      <c r="B30" s="5" t="n">
        <v>428366</v>
      </c>
    </row>
    <row r="31" spans="1:5">
      <c r="A31" s="4" t="s">
        <v>964</v>
      </c>
      <c r="B31" s="5" t="n">
        <v>244194</v>
      </c>
    </row>
    <row r="32" spans="1:5">
      <c r="A32" s="4" t="s">
        <v>965</v>
      </c>
      <c r="B32" s="6" t="n">
        <v>275117</v>
      </c>
    </row>
    <row r="33" spans="1:5">
      <c r="A33" s="4" t="s">
        <v>968</v>
      </c>
      <c r="B33" s="5" t="n">
        <v>2003</v>
      </c>
    </row>
    <row r="34" spans="1:5">
      <c r="A34" s="4" t="s">
        <v>969</v>
      </c>
      <c r="B34" s="4" t="s">
        <v>424</v>
      </c>
    </row>
    <row r="35" spans="1:5">
      <c r="A35" s="4" t="s">
        <v>971</v>
      </c>
    </row>
    <row r="36" spans="1:5">
      <c r="A36" s="3" t="s">
        <v>957</v>
      </c>
    </row>
    <row r="37" spans="1:5">
      <c r="A37" s="4" t="s">
        <v>959</v>
      </c>
      <c r="B37" s="6" t="n">
        <v>8711</v>
      </c>
    </row>
    <row r="38" spans="1:5">
      <c r="A38" s="4" t="s">
        <v>960</v>
      </c>
      <c r="B38" s="5" t="n">
        <v>43889</v>
      </c>
    </row>
    <row r="39" spans="1:5">
      <c r="A39" s="4" t="s">
        <v>961</v>
      </c>
      <c r="B39" s="5" t="n">
        <v>31335</v>
      </c>
    </row>
    <row r="40" spans="1:5">
      <c r="A40" s="4" t="s">
        <v>962</v>
      </c>
      <c r="B40" s="5" t="n">
        <v>9842</v>
      </c>
    </row>
    <row r="41" spans="1:5">
      <c r="A41" s="4" t="s">
        <v>963</v>
      </c>
      <c r="B41" s="5" t="n">
        <v>74093</v>
      </c>
    </row>
    <row r="42" spans="1:5">
      <c r="A42" s="4" t="s">
        <v>964</v>
      </c>
      <c r="B42" s="5" t="n">
        <v>28301</v>
      </c>
    </row>
    <row r="43" spans="1:5">
      <c r="A43" s="4" t="s">
        <v>965</v>
      </c>
      <c r="B43" s="6" t="n">
        <v>43759</v>
      </c>
    </row>
    <row r="44" spans="1:5">
      <c r="A44" s="4" t="s">
        <v>968</v>
      </c>
      <c r="B44" s="5" t="n">
        <v>2005</v>
      </c>
    </row>
    <row r="45" spans="1:5">
      <c r="A45" s="4" t="s">
        <v>969</v>
      </c>
      <c r="B45" s="4" t="s">
        <v>424</v>
      </c>
    </row>
    <row r="46" spans="1:5">
      <c r="A46" s="4" t="s">
        <v>972</v>
      </c>
    </row>
    <row r="47" spans="1:5">
      <c r="A47" s="3" t="s">
        <v>957</v>
      </c>
    </row>
    <row r="48" spans="1:5">
      <c r="A48" s="4" t="s">
        <v>959</v>
      </c>
      <c r="B48" s="6" t="n">
        <v>7015</v>
      </c>
    </row>
    <row r="49" spans="1:5">
      <c r="A49" s="4" t="s">
        <v>960</v>
      </c>
      <c r="B49" s="5" t="n">
        <v>28328</v>
      </c>
    </row>
    <row r="50" spans="1:5">
      <c r="A50" s="4" t="s">
        <v>961</v>
      </c>
      <c r="B50" s="5" t="n">
        <v>45641</v>
      </c>
    </row>
    <row r="51" spans="1:5">
      <c r="A51" s="4" t="s">
        <v>962</v>
      </c>
      <c r="B51" s="5" t="n">
        <v>7004</v>
      </c>
    </row>
    <row r="52" spans="1:5">
      <c r="A52" s="4" t="s">
        <v>963</v>
      </c>
      <c r="B52" s="5" t="n">
        <v>73980</v>
      </c>
    </row>
    <row r="53" spans="1:5">
      <c r="A53" s="4" t="s">
        <v>964</v>
      </c>
      <c r="B53" s="5" t="n">
        <v>39767</v>
      </c>
    </row>
    <row r="54" spans="1:5">
      <c r="A54" s="4" t="s">
        <v>965</v>
      </c>
      <c r="B54" s="6" t="n">
        <v>59735</v>
      </c>
    </row>
    <row r="55" spans="1:5">
      <c r="A55" s="4" t="s">
        <v>968</v>
      </c>
      <c r="B55" s="5" t="n">
        <v>1998</v>
      </c>
    </row>
    <row r="56" spans="1:5">
      <c r="A56" s="4" t="s">
        <v>969</v>
      </c>
      <c r="B56" s="4" t="s">
        <v>424</v>
      </c>
    </row>
    <row r="57" spans="1:5">
      <c r="A57" s="4" t="s">
        <v>522</v>
      </c>
    </row>
    <row r="58" spans="1:5">
      <c r="A58" s="3" t="s">
        <v>957</v>
      </c>
    </row>
    <row r="59" spans="1:5">
      <c r="A59" s="4" t="s">
        <v>959</v>
      </c>
      <c r="B59" s="6" t="n">
        <v>21460</v>
      </c>
    </row>
    <row r="60" spans="1:5">
      <c r="A60" s="4" t="s">
        <v>960</v>
      </c>
      <c r="B60" s="5" t="n">
        <v>121326</v>
      </c>
    </row>
    <row r="61" spans="1:5">
      <c r="A61" s="4" t="s">
        <v>961</v>
      </c>
      <c r="B61" s="5" t="n">
        <v>-74471</v>
      </c>
    </row>
    <row r="62" spans="1:5">
      <c r="A62" s="4" t="s">
        <v>962</v>
      </c>
      <c r="B62" s="5" t="n">
        <v>25198</v>
      </c>
    </row>
    <row r="63" spans="1:5">
      <c r="A63" s="4" t="s">
        <v>963</v>
      </c>
      <c r="B63" s="5" t="n">
        <v>43117</v>
      </c>
    </row>
    <row r="64" spans="1:5">
      <c r="A64" s="4" t="s">
        <v>964</v>
      </c>
      <c r="B64" s="5" t="n">
        <v>11335</v>
      </c>
    </row>
    <row r="65" spans="1:5">
      <c r="A65" s="4" t="s">
        <v>965</v>
      </c>
      <c r="B65" s="6" t="n">
        <v>0</v>
      </c>
    </row>
    <row r="66" spans="1:5">
      <c r="A66" s="4" t="s">
        <v>968</v>
      </c>
      <c r="B66" s="5" t="n">
        <v>2003</v>
      </c>
    </row>
    <row r="67" spans="1:5">
      <c r="A67" s="4" t="s">
        <v>969</v>
      </c>
      <c r="B67" s="4" t="s">
        <v>424</v>
      </c>
    </row>
    <row r="68" spans="1:5">
      <c r="A68" s="4" t="s">
        <v>739</v>
      </c>
    </row>
    <row r="69" spans="1:5">
      <c r="A69" s="3" t="s">
        <v>957</v>
      </c>
    </row>
    <row r="70" spans="1:5">
      <c r="A70" s="4" t="s">
        <v>959</v>
      </c>
      <c r="B70" s="6" t="n">
        <v>9786</v>
      </c>
    </row>
    <row r="71" spans="1:5">
      <c r="A71" s="4" t="s">
        <v>960</v>
      </c>
      <c r="B71" s="5" t="n">
        <v>47526</v>
      </c>
    </row>
    <row r="72" spans="1:5">
      <c r="A72" s="4" t="s">
        <v>961</v>
      </c>
      <c r="B72" s="5" t="n">
        <v>40810</v>
      </c>
    </row>
    <row r="73" spans="1:5">
      <c r="A73" s="4" t="s">
        <v>962</v>
      </c>
      <c r="B73" s="5" t="n">
        <v>9440</v>
      </c>
    </row>
    <row r="74" spans="1:5">
      <c r="A74" s="4" t="s">
        <v>963</v>
      </c>
      <c r="B74" s="5" t="n">
        <v>88682</v>
      </c>
    </row>
    <row r="75" spans="1:5">
      <c r="A75" s="4" t="s">
        <v>964</v>
      </c>
      <c r="B75" s="5" t="n">
        <v>40386</v>
      </c>
    </row>
    <row r="76" spans="1:5">
      <c r="A76" s="4" t="s">
        <v>965</v>
      </c>
      <c r="B76" s="6" t="n">
        <v>68469</v>
      </c>
    </row>
    <row r="77" spans="1:5">
      <c r="A77" s="4" t="s">
        <v>968</v>
      </c>
      <c r="B77" s="5" t="n">
        <v>2003</v>
      </c>
    </row>
    <row r="78" spans="1:5">
      <c r="A78" s="4" t="s">
        <v>969</v>
      </c>
      <c r="B78" s="4" t="s">
        <v>424</v>
      </c>
    </row>
    <row r="79" spans="1:5">
      <c r="A79" s="4" t="s">
        <v>973</v>
      </c>
    </row>
    <row r="80" spans="1:5">
      <c r="A80" s="3" t="s">
        <v>957</v>
      </c>
    </row>
    <row r="81" spans="1:5">
      <c r="A81" s="4" t="s">
        <v>959</v>
      </c>
      <c r="B81" s="6" t="n">
        <v>9974</v>
      </c>
    </row>
    <row r="82" spans="1:5">
      <c r="A82" s="4" t="s">
        <v>960</v>
      </c>
      <c r="B82" s="5" t="n">
        <v>47802</v>
      </c>
    </row>
    <row r="83" spans="1:5">
      <c r="A83" s="4" t="s">
        <v>961</v>
      </c>
      <c r="B83" s="5" t="n">
        <v>32036</v>
      </c>
    </row>
    <row r="84" spans="1:5">
      <c r="A84" s="4" t="s">
        <v>962</v>
      </c>
      <c r="B84" s="5" t="n">
        <v>9974</v>
      </c>
    </row>
    <row r="85" spans="1:5">
      <c r="A85" s="4" t="s">
        <v>963</v>
      </c>
      <c r="B85" s="5" t="n">
        <v>79838</v>
      </c>
    </row>
    <row r="86" spans="1:5">
      <c r="A86" s="4" t="s">
        <v>964</v>
      </c>
      <c r="B86" s="5" t="n">
        <v>37361</v>
      </c>
    </row>
    <row r="87" spans="1:5">
      <c r="A87" s="4" t="s">
        <v>965</v>
      </c>
      <c r="B87" s="6" t="n">
        <v>0</v>
      </c>
    </row>
    <row r="88" spans="1:5">
      <c r="A88" s="4" t="s">
        <v>968</v>
      </c>
      <c r="B88" s="5" t="n">
        <v>2003</v>
      </c>
    </row>
    <row r="89" spans="1:5">
      <c r="A89" s="4" t="s">
        <v>969</v>
      </c>
      <c r="B89" s="4" t="s">
        <v>424</v>
      </c>
    </row>
    <row r="90" spans="1:5">
      <c r="A90" s="4" t="s">
        <v>974</v>
      </c>
    </row>
    <row r="91" spans="1:5">
      <c r="A91" s="3" t="s">
        <v>957</v>
      </c>
    </row>
    <row r="92" spans="1:5">
      <c r="A92" s="4" t="s">
        <v>959</v>
      </c>
      <c r="B92" s="6" t="n">
        <v>9279</v>
      </c>
    </row>
    <row r="93" spans="1:5">
      <c r="A93" s="4" t="s">
        <v>960</v>
      </c>
      <c r="B93" s="5" t="n">
        <v>44165</v>
      </c>
    </row>
    <row r="94" spans="1:5">
      <c r="A94" s="4" t="s">
        <v>961</v>
      </c>
      <c r="B94" s="5" t="n">
        <v>53989</v>
      </c>
    </row>
    <row r="95" spans="1:5">
      <c r="A95" s="4" t="s">
        <v>962</v>
      </c>
      <c r="B95" s="5" t="n">
        <v>15642</v>
      </c>
    </row>
    <row r="96" spans="1:5">
      <c r="A96" s="4" t="s">
        <v>963</v>
      </c>
      <c r="B96" s="5" t="n">
        <v>91791</v>
      </c>
    </row>
    <row r="97" spans="1:5">
      <c r="A97" s="4" t="s">
        <v>964</v>
      </c>
      <c r="B97" s="5" t="n">
        <v>46119</v>
      </c>
    </row>
    <row r="98" spans="1:5">
      <c r="A98" s="4" t="s">
        <v>965</v>
      </c>
      <c r="B98" s="6" t="n">
        <v>0</v>
      </c>
    </row>
    <row r="99" spans="1:5">
      <c r="A99" s="4" t="s">
        <v>968</v>
      </c>
      <c r="B99" s="5" t="n">
        <v>1998</v>
      </c>
    </row>
    <row r="100" spans="1:5">
      <c r="A100" s="4" t="s">
        <v>969</v>
      </c>
      <c r="B100" s="4" t="s">
        <v>424</v>
      </c>
    </row>
    <row r="101" spans="1:5">
      <c r="A101" s="4" t="s">
        <v>975</v>
      </c>
    </row>
    <row r="102" spans="1:5">
      <c r="A102" s="3" t="s">
        <v>957</v>
      </c>
    </row>
    <row r="103" spans="1:5">
      <c r="A103" s="4" t="s">
        <v>959</v>
      </c>
      <c r="B103" s="6" t="n">
        <v>1177</v>
      </c>
    </row>
    <row r="104" spans="1:5">
      <c r="A104" s="4" t="s">
        <v>960</v>
      </c>
      <c r="B104" s="5" t="n">
        <v>0</v>
      </c>
    </row>
    <row r="105" spans="1:5">
      <c r="A105" s="4" t="s">
        <v>961</v>
      </c>
      <c r="B105" s="5" t="n">
        <v>0</v>
      </c>
    </row>
    <row r="106" spans="1:5">
      <c r="A106" s="4" t="s">
        <v>962</v>
      </c>
      <c r="B106" s="5" t="n">
        <v>1177</v>
      </c>
    </row>
    <row r="107" spans="1:5">
      <c r="A107" s="4" t="s">
        <v>965</v>
      </c>
      <c r="B107" s="6" t="n">
        <v>0</v>
      </c>
    </row>
    <row r="108" spans="1:5">
      <c r="A108" s="4" t="s">
        <v>968</v>
      </c>
      <c r="B108" s="5" t="n">
        <v>2006</v>
      </c>
    </row>
    <row r="109" spans="1:5">
      <c r="A109" s="4" t="s">
        <v>975</v>
      </c>
    </row>
    <row r="110" spans="1:5">
      <c r="A110" s="3" t="s">
        <v>957</v>
      </c>
    </row>
    <row r="111" spans="1:5">
      <c r="A111" s="4" t="s">
        <v>963</v>
      </c>
      <c r="B111" s="6" t="n">
        <v>0</v>
      </c>
    </row>
    <row r="112" spans="1:5">
      <c r="A112" s="4" t="s">
        <v>964</v>
      </c>
      <c r="B112" s="6" t="n">
        <v>0</v>
      </c>
    </row>
    <row r="113" spans="1:5">
      <c r="A113" s="4" t="s">
        <v>969</v>
      </c>
      <c r="B113" s="4" t="s">
        <v>430</v>
      </c>
    </row>
    <row r="114" spans="1:5">
      <c r="A114" s="4" t="s">
        <v>976</v>
      </c>
    </row>
    <row r="115" spans="1:5">
      <c r="A115" s="3" t="s">
        <v>957</v>
      </c>
    </row>
    <row r="116" spans="1:5">
      <c r="A116" s="4" t="s">
        <v>959</v>
      </c>
      <c r="B116" s="6" t="n">
        <v>11368</v>
      </c>
    </row>
    <row r="117" spans="1:5">
      <c r="A117" s="4" t="s">
        <v>960</v>
      </c>
      <c r="B117" s="5" t="n">
        <v>62995</v>
      </c>
    </row>
    <row r="118" spans="1:5">
      <c r="A118" s="4" t="s">
        <v>961</v>
      </c>
      <c r="B118" s="5" t="n">
        <v>106206</v>
      </c>
    </row>
    <row r="119" spans="1:5">
      <c r="A119" s="4" t="s">
        <v>962</v>
      </c>
      <c r="B119" s="5" t="n">
        <v>16010</v>
      </c>
    </row>
    <row r="120" spans="1:5">
      <c r="A120" s="4" t="s">
        <v>963</v>
      </c>
      <c r="B120" s="5" t="n">
        <v>164559</v>
      </c>
    </row>
    <row r="121" spans="1:5">
      <c r="A121" s="4" t="s">
        <v>964</v>
      </c>
      <c r="B121" s="5" t="n">
        <v>65068</v>
      </c>
    </row>
    <row r="122" spans="1:5">
      <c r="A122" s="4" t="s">
        <v>965</v>
      </c>
      <c r="B122" s="6" t="n">
        <v>0</v>
      </c>
    </row>
    <row r="123" spans="1:5">
      <c r="A123" s="4" t="s">
        <v>968</v>
      </c>
      <c r="B123" s="5" t="n">
        <v>2003</v>
      </c>
    </row>
    <row r="124" spans="1:5">
      <c r="A124" s="4" t="s">
        <v>969</v>
      </c>
      <c r="B124" s="4" t="s">
        <v>424</v>
      </c>
    </row>
    <row r="125" spans="1:5">
      <c r="A125" s="4" t="s">
        <v>977</v>
      </c>
    </row>
    <row r="126" spans="1:5">
      <c r="A126" s="3" t="s">
        <v>957</v>
      </c>
    </row>
    <row r="127" spans="1:5">
      <c r="A127" s="4" t="s">
        <v>959</v>
      </c>
      <c r="B127" s="6" t="n">
        <v>16075</v>
      </c>
    </row>
    <row r="128" spans="1:5">
      <c r="A128" s="4" t="s">
        <v>960</v>
      </c>
      <c r="B128" s="5" t="n">
        <v>86643</v>
      </c>
    </row>
    <row r="129" spans="1:5">
      <c r="A129" s="4" t="s">
        <v>961</v>
      </c>
      <c r="B129" s="5" t="n">
        <v>53099</v>
      </c>
    </row>
    <row r="130" spans="1:5">
      <c r="A130" s="4" t="s">
        <v>962</v>
      </c>
      <c r="B130" s="5" t="n">
        <v>16397</v>
      </c>
    </row>
    <row r="131" spans="1:5">
      <c r="A131" s="4" t="s">
        <v>963</v>
      </c>
      <c r="B131" s="5" t="n">
        <v>139420</v>
      </c>
    </row>
    <row r="132" spans="1:5">
      <c r="A132" s="4" t="s">
        <v>964</v>
      </c>
      <c r="B132" s="5" t="n">
        <v>68664</v>
      </c>
    </row>
    <row r="133" spans="1:5">
      <c r="A133" s="4" t="s">
        <v>965</v>
      </c>
      <c r="B133" s="6" t="n">
        <v>90692</v>
      </c>
    </row>
    <row r="134" spans="1:5">
      <c r="A134" s="4" t="s">
        <v>968</v>
      </c>
      <c r="B134" s="5" t="n">
        <v>2003</v>
      </c>
    </row>
    <row r="135" spans="1:5">
      <c r="A135" s="4" t="s">
        <v>969</v>
      </c>
      <c r="B135" s="4" t="s">
        <v>424</v>
      </c>
    </row>
    <row r="136" spans="1:5">
      <c r="A136" s="4" t="s">
        <v>978</v>
      </c>
    </row>
    <row r="137" spans="1:5">
      <c r="A137" s="3" t="s">
        <v>957</v>
      </c>
    </row>
    <row r="138" spans="1:5">
      <c r="A138" s="4" t="s">
        <v>959</v>
      </c>
      <c r="B138" s="6" t="n">
        <v>29265</v>
      </c>
    </row>
    <row r="139" spans="1:5">
      <c r="A139" s="4" t="s">
        <v>960</v>
      </c>
      <c r="B139" s="5" t="n">
        <v>58388</v>
      </c>
    </row>
    <row r="140" spans="1:5">
      <c r="A140" s="4" t="s">
        <v>961</v>
      </c>
      <c r="B140" s="5" t="n">
        <v>123072</v>
      </c>
    </row>
    <row r="141" spans="1:5">
      <c r="A141" s="4" t="s">
        <v>962</v>
      </c>
      <c r="B141" s="5" t="n">
        <v>30790</v>
      </c>
    </row>
    <row r="142" spans="1:5">
      <c r="A142" s="4" t="s">
        <v>963</v>
      </c>
      <c r="B142" s="5" t="n">
        <v>179935</v>
      </c>
    </row>
    <row r="143" spans="1:5">
      <c r="A143" s="4" t="s">
        <v>964</v>
      </c>
      <c r="B143" s="5" t="n">
        <v>87725</v>
      </c>
    </row>
    <row r="144" spans="1:5">
      <c r="A144" s="4" t="s">
        <v>965</v>
      </c>
      <c r="B144" s="6" t="n">
        <v>0</v>
      </c>
    </row>
    <row r="145" spans="1:5">
      <c r="A145" s="4" t="s">
        <v>968</v>
      </c>
      <c r="B145" s="5" t="n">
        <v>2003</v>
      </c>
    </row>
    <row r="146" spans="1:5">
      <c r="A146" s="4" t="s">
        <v>969</v>
      </c>
      <c r="B146" s="4" t="s">
        <v>424</v>
      </c>
    </row>
    <row r="147" spans="1:5">
      <c r="A147" s="4" t="s">
        <v>737</v>
      </c>
    </row>
    <row r="148" spans="1:5">
      <c r="A148" s="3" t="s">
        <v>957</v>
      </c>
    </row>
    <row r="149" spans="1:5">
      <c r="A149" s="4" t="s">
        <v>959</v>
      </c>
      <c r="B149" s="6" t="n">
        <v>13065</v>
      </c>
    </row>
    <row r="150" spans="1:5">
      <c r="A150" s="4" t="s">
        <v>960</v>
      </c>
      <c r="B150" s="5" t="n">
        <v>57686</v>
      </c>
    </row>
    <row r="151" spans="1:5">
      <c r="A151" s="4" t="s">
        <v>961</v>
      </c>
      <c r="B151" s="5" t="n">
        <v>69994</v>
      </c>
    </row>
    <row r="152" spans="1:5">
      <c r="A152" s="4" t="s">
        <v>962</v>
      </c>
      <c r="B152" s="5" t="n">
        <v>13066</v>
      </c>
    </row>
    <row r="153" spans="1:5">
      <c r="A153" s="4" t="s">
        <v>963</v>
      </c>
      <c r="B153" s="5" t="n">
        <v>127679</v>
      </c>
    </row>
    <row r="154" spans="1:5">
      <c r="A154" s="4" t="s">
        <v>964</v>
      </c>
      <c r="B154" s="5" t="n">
        <v>58120</v>
      </c>
    </row>
    <row r="155" spans="1:5">
      <c r="A155" s="4" t="s">
        <v>965</v>
      </c>
      <c r="B155" s="6" t="n">
        <v>0</v>
      </c>
    </row>
    <row r="156" spans="1:5">
      <c r="A156" s="4" t="s">
        <v>968</v>
      </c>
      <c r="B156" s="5" t="n">
        <v>1998</v>
      </c>
    </row>
    <row r="157" spans="1:5">
      <c r="A157" s="4" t="s">
        <v>969</v>
      </c>
      <c r="B157" s="4" t="s">
        <v>424</v>
      </c>
    </row>
    <row r="158" spans="1:5">
      <c r="A158" s="4" t="s">
        <v>979</v>
      </c>
    </row>
    <row r="159" spans="1:5">
      <c r="A159" s="3" t="s">
        <v>957</v>
      </c>
    </row>
    <row r="160" spans="1:5">
      <c r="A160" s="4" t="s">
        <v>959</v>
      </c>
      <c r="B160" s="6" t="n">
        <v>119912</v>
      </c>
    </row>
    <row r="161" spans="1:5">
      <c r="A161" s="4" t="s">
        <v>960</v>
      </c>
      <c r="B161" s="5" t="n">
        <v>353551</v>
      </c>
    </row>
    <row r="162" spans="1:5">
      <c r="A162" s="4" t="s">
        <v>961</v>
      </c>
      <c r="B162" s="5" t="n">
        <v>20675</v>
      </c>
    </row>
    <row r="163" spans="1:5">
      <c r="A163" s="4" t="s">
        <v>962</v>
      </c>
      <c r="B163" s="5" t="n">
        <v>119912</v>
      </c>
    </row>
    <row r="164" spans="1:5">
      <c r="A164" s="4" t="s">
        <v>963</v>
      </c>
      <c r="B164" s="5" t="n">
        <v>374226</v>
      </c>
    </row>
    <row r="165" spans="1:5">
      <c r="A165" s="4" t="s">
        <v>964</v>
      </c>
      <c r="B165" s="5" t="n">
        <v>50639</v>
      </c>
    </row>
    <row r="166" spans="1:5">
      <c r="A166" s="4" t="s">
        <v>965</v>
      </c>
      <c r="B166" s="6" t="n">
        <v>0</v>
      </c>
    </row>
    <row r="167" spans="1:5">
      <c r="A167" s="4" t="s">
        <v>968</v>
      </c>
      <c r="B167" s="5" t="n">
        <v>2015</v>
      </c>
    </row>
    <row r="168" spans="1:5">
      <c r="A168" s="4" t="s">
        <v>969</v>
      </c>
      <c r="B168" s="4" t="s">
        <v>424</v>
      </c>
    </row>
    <row r="169" spans="1:5">
      <c r="A169" s="4" t="s">
        <v>535</v>
      </c>
    </row>
    <row r="170" spans="1:5">
      <c r="A170" s="3" t="s">
        <v>957</v>
      </c>
    </row>
    <row r="171" spans="1:5">
      <c r="A171" s="4" t="s">
        <v>959</v>
      </c>
      <c r="B171" s="6" t="n">
        <v>395</v>
      </c>
    </row>
    <row r="172" spans="1:5">
      <c r="A172" s="4" t="s">
        <v>960</v>
      </c>
      <c r="B172" s="5" t="n">
        <v>0</v>
      </c>
    </row>
    <row r="173" spans="1:5">
      <c r="A173" s="4" t="s">
        <v>961</v>
      </c>
      <c r="B173" s="5" t="n">
        <v>-29</v>
      </c>
    </row>
    <row r="174" spans="1:5">
      <c r="A174" s="4" t="s">
        <v>962</v>
      </c>
      <c r="B174" s="5" t="n">
        <v>366</v>
      </c>
    </row>
    <row r="175" spans="1:5">
      <c r="A175" s="4" t="s">
        <v>963</v>
      </c>
      <c r="B175" s="5" t="n">
        <v>0</v>
      </c>
    </row>
    <row r="176" spans="1:5">
      <c r="A176" s="4" t="s">
        <v>964</v>
      </c>
      <c r="B176" s="5" t="n">
        <v>0</v>
      </c>
    </row>
    <row r="177" spans="1:5">
      <c r="A177" s="4" t="s">
        <v>965</v>
      </c>
      <c r="B177" s="6" t="n">
        <v>0</v>
      </c>
    </row>
    <row r="178" spans="1:5">
      <c r="A178" s="4" t="s">
        <v>968</v>
      </c>
      <c r="B178" s="5" t="n">
        <v>2005</v>
      </c>
    </row>
    <row r="179" spans="1:5">
      <c r="A179" s="4" t="s">
        <v>969</v>
      </c>
      <c r="B179" s="4" t="s">
        <v>980</v>
      </c>
    </row>
    <row r="180" spans="1:5">
      <c r="A180" s="4" t="s">
        <v>981</v>
      </c>
    </row>
    <row r="181" spans="1:5">
      <c r="A181" s="3" t="s">
        <v>957</v>
      </c>
    </row>
    <row r="182" spans="1:5">
      <c r="A182" s="4" t="s">
        <v>959</v>
      </c>
      <c r="B182" s="6" t="n">
        <v>189</v>
      </c>
    </row>
    <row r="183" spans="1:5">
      <c r="A183" s="4" t="s">
        <v>960</v>
      </c>
      <c r="B183" s="5" t="n">
        <v>0</v>
      </c>
    </row>
    <row r="184" spans="1:5">
      <c r="A184" s="4" t="s">
        <v>961</v>
      </c>
      <c r="B184" s="5" t="n">
        <v>36</v>
      </c>
    </row>
    <row r="185" spans="1:5">
      <c r="A185" s="4" t="s">
        <v>962</v>
      </c>
      <c r="B185" s="5" t="n">
        <v>225</v>
      </c>
    </row>
    <row r="186" spans="1:5">
      <c r="A186" s="4" t="s">
        <v>963</v>
      </c>
      <c r="B186" s="5" t="n">
        <v>0</v>
      </c>
    </row>
    <row r="187" spans="1:5">
      <c r="A187" s="4" t="s">
        <v>964</v>
      </c>
      <c r="B187" s="5" t="n">
        <v>0</v>
      </c>
    </row>
    <row r="188" spans="1:5">
      <c r="A188" s="4" t="s">
        <v>965</v>
      </c>
      <c r="B188" s="6" t="n">
        <v>0</v>
      </c>
    </row>
    <row r="189" spans="1:5">
      <c r="A189" s="4" t="s">
        <v>968</v>
      </c>
      <c r="B189" s="5" t="n">
        <v>2004</v>
      </c>
    </row>
    <row r="190" spans="1:5">
      <c r="A190" s="4" t="s">
        <v>969</v>
      </c>
      <c r="B190" s="4" t="s">
        <v>980</v>
      </c>
    </row>
    <row r="191" spans="1:5">
      <c r="A191" s="4" t="s">
        <v>747</v>
      </c>
    </row>
    <row r="192" spans="1:5">
      <c r="A192" s="3" t="s">
        <v>957</v>
      </c>
    </row>
    <row r="193" spans="1:5">
      <c r="A193" s="4" t="s">
        <v>959</v>
      </c>
      <c r="B193" s="6" t="n">
        <v>13187</v>
      </c>
    </row>
    <row r="194" spans="1:5">
      <c r="A194" s="4" t="s">
        <v>960</v>
      </c>
      <c r="B194" s="5" t="n">
        <v>60658</v>
      </c>
    </row>
    <row r="195" spans="1:5">
      <c r="A195" s="4" t="s">
        <v>961</v>
      </c>
      <c r="B195" s="5" t="n">
        <v>66193</v>
      </c>
    </row>
    <row r="196" spans="1:5">
      <c r="A196" s="4" t="s">
        <v>962</v>
      </c>
      <c r="B196" s="5" t="n">
        <v>24914</v>
      </c>
    </row>
    <row r="197" spans="1:5">
      <c r="A197" s="4" t="s">
        <v>963</v>
      </c>
      <c r="B197" s="5" t="n">
        <v>115123</v>
      </c>
    </row>
    <row r="198" spans="1:5">
      <c r="A198" s="4" t="s">
        <v>964</v>
      </c>
      <c r="B198" s="5" t="n">
        <v>44791</v>
      </c>
    </row>
    <row r="199" spans="1:5">
      <c r="A199" s="4" t="s">
        <v>965</v>
      </c>
      <c r="B199" s="6" t="n">
        <v>0</v>
      </c>
    </row>
    <row r="200" spans="1:5">
      <c r="A200" s="4" t="s">
        <v>968</v>
      </c>
      <c r="B200" s="5" t="n">
        <v>2003</v>
      </c>
    </row>
    <row r="201" spans="1:5">
      <c r="A201" s="4" t="s">
        <v>969</v>
      </c>
      <c r="B201" s="4" t="s">
        <v>424</v>
      </c>
    </row>
    <row r="202" spans="1:5">
      <c r="A202" s="4" t="s">
        <v>530</v>
      </c>
    </row>
    <row r="203" spans="1:5">
      <c r="A203" s="3" t="s">
        <v>957</v>
      </c>
    </row>
    <row r="204" spans="1:5">
      <c r="A204" s="4" t="s">
        <v>959</v>
      </c>
      <c r="B204" s="6" t="n">
        <v>9880</v>
      </c>
    </row>
    <row r="205" spans="1:5">
      <c r="A205" s="4" t="s">
        <v>960</v>
      </c>
      <c r="B205" s="5" t="n">
        <v>46817</v>
      </c>
    </row>
    <row r="206" spans="1:5">
      <c r="A206" s="4" t="s">
        <v>961</v>
      </c>
      <c r="B206" s="5" t="n">
        <v>-18355</v>
      </c>
    </row>
    <row r="207" spans="1:5">
      <c r="A207" s="4" t="s">
        <v>962</v>
      </c>
      <c r="B207" s="5" t="n">
        <v>4682</v>
      </c>
    </row>
    <row r="208" spans="1:5">
      <c r="A208" s="4" t="s">
        <v>963</v>
      </c>
      <c r="B208" s="5" t="n">
        <v>33659</v>
      </c>
    </row>
    <row r="209" spans="1:5">
      <c r="A209" s="4" t="s">
        <v>964</v>
      </c>
      <c r="B209" s="5" t="n">
        <v>11255</v>
      </c>
    </row>
    <row r="210" spans="1:5">
      <c r="A210" s="4" t="s">
        <v>965</v>
      </c>
      <c r="B210" s="6" t="n">
        <v>28044</v>
      </c>
    </row>
    <row r="211" spans="1:5">
      <c r="A211" s="4" t="s">
        <v>968</v>
      </c>
      <c r="B211" s="5" t="n">
        <v>2003</v>
      </c>
    </row>
    <row r="212" spans="1:5">
      <c r="A212" s="4" t="s">
        <v>969</v>
      </c>
      <c r="B212" s="4" t="s">
        <v>424</v>
      </c>
    </row>
    <row r="213" spans="1:5">
      <c r="A213" s="4" t="s">
        <v>743</v>
      </c>
    </row>
    <row r="214" spans="1:5">
      <c r="A214" s="3" t="s">
        <v>957</v>
      </c>
    </row>
    <row r="215" spans="1:5">
      <c r="A215" s="4" t="s">
        <v>959</v>
      </c>
      <c r="B215" s="6" t="n">
        <v>12505</v>
      </c>
    </row>
    <row r="216" spans="1:5">
      <c r="A216" s="4" t="s">
        <v>960</v>
      </c>
      <c r="B216" s="5" t="n">
        <v>61519</v>
      </c>
    </row>
    <row r="217" spans="1:5">
      <c r="A217" s="4" t="s">
        <v>961</v>
      </c>
      <c r="B217" s="5" t="n">
        <v>47395</v>
      </c>
    </row>
    <row r="218" spans="1:5">
      <c r="A218" s="4" t="s">
        <v>962</v>
      </c>
      <c r="B218" s="5" t="n">
        <v>12606</v>
      </c>
    </row>
    <row r="219" spans="1:5">
      <c r="A219" s="4" t="s">
        <v>963</v>
      </c>
      <c r="B219" s="5" t="n">
        <v>108813</v>
      </c>
    </row>
    <row r="220" spans="1:5">
      <c r="A220" s="4" t="s">
        <v>964</v>
      </c>
      <c r="B220" s="5" t="n">
        <v>45283</v>
      </c>
    </row>
    <row r="221" spans="1:5">
      <c r="A221" s="4" t="s">
        <v>965</v>
      </c>
      <c r="B221" s="6" t="n">
        <v>67185</v>
      </c>
    </row>
    <row r="222" spans="1:5">
      <c r="A222" s="4" t="s">
        <v>968</v>
      </c>
      <c r="B222" s="5" t="n">
        <v>2003</v>
      </c>
    </row>
    <row r="223" spans="1:5">
      <c r="A223" s="4" t="s">
        <v>969</v>
      </c>
      <c r="B223" s="4" t="s">
        <v>424</v>
      </c>
    </row>
    <row r="224" spans="1:5">
      <c r="A224" s="4" t="s">
        <v>982</v>
      </c>
    </row>
    <row r="225" spans="1:5">
      <c r="A225" s="3" t="s">
        <v>957</v>
      </c>
    </row>
    <row r="226" spans="1:5">
      <c r="A226" s="4" t="s">
        <v>959</v>
      </c>
      <c r="B226" s="6" t="n">
        <v>26748</v>
      </c>
    </row>
    <row r="227" spans="1:5">
      <c r="A227" s="4" t="s">
        <v>960</v>
      </c>
      <c r="B227" s="5" t="n">
        <v>131189</v>
      </c>
    </row>
    <row r="228" spans="1:5">
      <c r="A228" s="4" t="s">
        <v>961</v>
      </c>
      <c r="B228" s="5" t="n">
        <v>86747</v>
      </c>
    </row>
    <row r="229" spans="1:5">
      <c r="A229" s="4" t="s">
        <v>962</v>
      </c>
      <c r="B229" s="5" t="n">
        <v>36295</v>
      </c>
    </row>
    <row r="230" spans="1:5">
      <c r="A230" s="4" t="s">
        <v>963</v>
      </c>
      <c r="B230" s="5" t="n">
        <v>208389</v>
      </c>
    </row>
    <row r="231" spans="1:5">
      <c r="A231" s="4" t="s">
        <v>964</v>
      </c>
      <c r="B231" s="5" t="n">
        <v>98194</v>
      </c>
    </row>
    <row r="232" spans="1:5">
      <c r="A232" s="4" t="s">
        <v>965</v>
      </c>
      <c r="B232" s="6" t="n">
        <v>159900</v>
      </c>
    </row>
    <row r="233" spans="1:5">
      <c r="A233" s="4" t="s">
        <v>968</v>
      </c>
      <c r="B233" s="5" t="n">
        <v>2003</v>
      </c>
    </row>
    <row r="234" spans="1:5">
      <c r="A234" s="4" t="s">
        <v>969</v>
      </c>
      <c r="B234" s="4" t="s">
        <v>424</v>
      </c>
    </row>
    <row r="235" spans="1:5">
      <c r="A235" s="4" t="s">
        <v>732</v>
      </c>
    </row>
    <row r="236" spans="1:5">
      <c r="A236" s="3" t="s">
        <v>957</v>
      </c>
    </row>
    <row r="237" spans="1:5">
      <c r="A237" s="4" t="s">
        <v>959</v>
      </c>
      <c r="B237" s="6" t="n">
        <v>35540</v>
      </c>
    </row>
    <row r="238" spans="1:5">
      <c r="A238" s="4" t="s">
        <v>960</v>
      </c>
      <c r="B238" s="5" t="n">
        <v>124504</v>
      </c>
    </row>
    <row r="239" spans="1:5">
      <c r="A239" s="4" t="s">
        <v>961</v>
      </c>
      <c r="B239" s="5" t="n">
        <v>95827</v>
      </c>
    </row>
    <row r="240" spans="1:5">
      <c r="A240" s="4" t="s">
        <v>962</v>
      </c>
      <c r="B240" s="5" t="n">
        <v>44900</v>
      </c>
    </row>
    <row r="241" spans="1:5">
      <c r="A241" s="4" t="s">
        <v>963</v>
      </c>
      <c r="B241" s="5" t="n">
        <v>210971</v>
      </c>
    </row>
    <row r="242" spans="1:5">
      <c r="A242" s="4" t="s">
        <v>964</v>
      </c>
      <c r="B242" s="5" t="n">
        <v>71806</v>
      </c>
    </row>
    <row r="243" spans="1:5">
      <c r="A243" s="4" t="s">
        <v>965</v>
      </c>
      <c r="B243" s="6" t="n">
        <v>125520</v>
      </c>
    </row>
    <row r="244" spans="1:5">
      <c r="A244" s="4" t="s">
        <v>968</v>
      </c>
      <c r="B244" s="5" t="n">
        <v>2005</v>
      </c>
    </row>
    <row r="245" spans="1:5">
      <c r="A245" s="4" t="s">
        <v>969</v>
      </c>
      <c r="B245" s="4" t="s">
        <v>424</v>
      </c>
    </row>
    <row r="246" spans="1:5">
      <c r="A246" s="4" t="s">
        <v>521</v>
      </c>
    </row>
    <row r="247" spans="1:5">
      <c r="A247" s="3" t="s">
        <v>957</v>
      </c>
    </row>
    <row r="248" spans="1:5">
      <c r="A248" s="4" t="s">
        <v>959</v>
      </c>
      <c r="B248" s="6" t="n">
        <v>14153</v>
      </c>
    </row>
    <row r="249" spans="1:5">
      <c r="A249" s="4" t="s">
        <v>960</v>
      </c>
      <c r="B249" s="5" t="n">
        <v>73035</v>
      </c>
    </row>
    <row r="250" spans="1:5">
      <c r="A250" s="4" t="s">
        <v>961</v>
      </c>
      <c r="B250" s="5" t="n">
        <v>-27860</v>
      </c>
    </row>
    <row r="251" spans="1:5">
      <c r="A251" s="4" t="s">
        <v>962</v>
      </c>
      <c r="B251" s="5" t="n">
        <v>6456</v>
      </c>
    </row>
    <row r="252" spans="1:5">
      <c r="A252" s="4" t="s">
        <v>963</v>
      </c>
      <c r="B252" s="5" t="n">
        <v>52872</v>
      </c>
    </row>
    <row r="253" spans="1:5">
      <c r="A253" s="4" t="s">
        <v>964</v>
      </c>
      <c r="B253" s="5" t="n">
        <v>22696</v>
      </c>
    </row>
    <row r="254" spans="1:5">
      <c r="A254" s="4" t="s">
        <v>965</v>
      </c>
      <c r="B254" s="6" t="n">
        <v>73757</v>
      </c>
    </row>
    <row r="255" spans="1:5">
      <c r="A255" s="4" t="s">
        <v>968</v>
      </c>
      <c r="B255" s="5" t="n">
        <v>2003</v>
      </c>
    </row>
    <row r="256" spans="1:5">
      <c r="A256" s="4" t="s">
        <v>969</v>
      </c>
      <c r="B256" s="4" t="s">
        <v>424</v>
      </c>
    </row>
    <row r="257" spans="1:5">
      <c r="A257" s="4" t="s">
        <v>534</v>
      </c>
    </row>
    <row r="258" spans="1:5">
      <c r="A258" s="3" t="s">
        <v>957</v>
      </c>
    </row>
    <row r="259" spans="1:5">
      <c r="A259" s="4" t="s">
        <v>969</v>
      </c>
      <c r="B259" s="4" t="s">
        <v>980</v>
      </c>
    </row>
    <row r="260" spans="1:5">
      <c r="A260" s="4" t="s">
        <v>533</v>
      </c>
    </row>
    <row r="261" spans="1:5">
      <c r="A261" s="3" t="s">
        <v>957</v>
      </c>
    </row>
    <row r="262" spans="1:5">
      <c r="A262" s="4" t="s">
        <v>969</v>
      </c>
      <c r="B262" s="4" t="s">
        <v>980</v>
      </c>
    </row>
    <row r="263" spans="1:5">
      <c r="A263" s="4" t="s">
        <v>413</v>
      </c>
    </row>
    <row r="264" spans="1:5">
      <c r="A264" s="3" t="s">
        <v>957</v>
      </c>
    </row>
    <row r="265" spans="1:5">
      <c r="A265" s="4" t="s">
        <v>414</v>
      </c>
      <c r="B265" s="6" t="n">
        <v>3064</v>
      </c>
      <c r="C265" s="6" t="n">
        <v>3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5</v>
      </c>
    </row>
    <row r="2" spans="1:3">
      <c r="A2" s="3" t="s">
        <v>250</v>
      </c>
    </row>
    <row r="3" spans="1:3">
      <c r="A3" s="4" t="s">
        <v>984</v>
      </c>
      <c r="B3" s="11" t="n">
        <v>3302.7</v>
      </c>
      <c r="C3" s="11" t="n">
        <v>3174.7</v>
      </c>
    </row>
    <row r="4" spans="1:3">
      <c r="A4" s="4" t="s">
        <v>966</v>
      </c>
      <c r="B4" s="11" t="n">
        <v>2353.4</v>
      </c>
      <c r="C4" s="6" t="n">
        <v>22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85</v>
      </c>
      <c r="B1" s="2" t="s">
        <v>1</v>
      </c>
    </row>
    <row r="2" spans="1:7">
      <c r="B2" s="2" t="s">
        <v>2</v>
      </c>
      <c r="C2" s="2" t="s">
        <v>35</v>
      </c>
      <c r="D2" s="2" t="s">
        <v>89</v>
      </c>
      <c r="E2" s="2" t="s">
        <v>2</v>
      </c>
      <c r="F2" s="2" t="s">
        <v>35</v>
      </c>
      <c r="G2" s="2" t="s">
        <v>822</v>
      </c>
    </row>
    <row r="3" spans="1:7">
      <c r="A3" s="3" t="s">
        <v>250</v>
      </c>
    </row>
    <row r="4" spans="1:7">
      <c r="A4" s="4" t="s">
        <v>986</v>
      </c>
      <c r="D4" s="6" t="n">
        <v>26574</v>
      </c>
      <c r="E4" s="6" t="n">
        <v>0</v>
      </c>
      <c r="F4" s="6" t="n">
        <v>0</v>
      </c>
    </row>
    <row r="5" spans="1:7">
      <c r="A5" s="4" t="s">
        <v>987</v>
      </c>
      <c r="D5" s="5" t="n">
        <v>70808</v>
      </c>
      <c r="E5" s="5" t="n">
        <v>22307</v>
      </c>
      <c r="F5" s="5" t="n">
        <v>0</v>
      </c>
    </row>
    <row r="6" spans="1:7">
      <c r="A6" s="3" t="s">
        <v>988</v>
      </c>
    </row>
    <row r="7" spans="1:7">
      <c r="A7" s="4" t="s">
        <v>989</v>
      </c>
      <c r="B7" s="6" t="n">
        <v>3299702</v>
      </c>
      <c r="C7" s="6" t="n">
        <v>3300014</v>
      </c>
      <c r="D7" s="5" t="n">
        <v>3367889</v>
      </c>
    </row>
    <row r="8" spans="1:7">
      <c r="A8" s="4" t="s">
        <v>990</v>
      </c>
      <c r="B8" s="5" t="n">
        <v>125616</v>
      </c>
      <c r="C8" s="5" t="n">
        <v>502077</v>
      </c>
      <c r="D8" s="5" t="n">
        <v>116575</v>
      </c>
    </row>
    <row r="9" spans="1:7">
      <c r="A9" s="4" t="s">
        <v>991</v>
      </c>
      <c r="B9" s="5" t="n">
        <v>21250</v>
      </c>
      <c r="C9" s="5" t="n">
        <v>2613</v>
      </c>
      <c r="D9" s="5" t="n">
        <v>27234</v>
      </c>
    </row>
    <row r="10" spans="1:7">
      <c r="A10" s="4" t="s">
        <v>106</v>
      </c>
      <c r="B10" s="5" t="n">
        <v>-201818</v>
      </c>
      <c r="C10" s="5" t="n">
        <v>-89101</v>
      </c>
      <c r="D10" s="5" t="n">
        <v>-74391</v>
      </c>
    </row>
    <row r="11" spans="1:7">
      <c r="A11" s="4" t="s">
        <v>992</v>
      </c>
      <c r="B11" s="5" t="n">
        <v>-4856</v>
      </c>
      <c r="C11" s="5" t="n">
        <v>-402783</v>
      </c>
      <c r="D11" s="5" t="n">
        <v>-61360</v>
      </c>
    </row>
    <row r="12" spans="1:7">
      <c r="A12" s="4" t="s">
        <v>993</v>
      </c>
      <c r="B12" s="5" t="n">
        <v>-32993</v>
      </c>
      <c r="C12" s="5" t="n">
        <v>-13118</v>
      </c>
      <c r="D12" s="5" t="n">
        <v>-5125</v>
      </c>
    </row>
    <row r="13" spans="1:7">
      <c r="A13" s="4" t="s">
        <v>994</v>
      </c>
      <c r="B13" s="5" t="n">
        <v>-22307</v>
      </c>
      <c r="C13" s="5" t="n">
        <v>0</v>
      </c>
      <c r="E13" s="5" t="n">
        <v>-22307</v>
      </c>
      <c r="F13" s="5" t="n">
        <v>0</v>
      </c>
      <c r="G13" s="6" t="n">
        <v>-70808</v>
      </c>
    </row>
    <row r="14" spans="1:7">
      <c r="A14" s="4" t="s">
        <v>995</v>
      </c>
      <c r="B14" s="5" t="n">
        <v>3184594</v>
      </c>
      <c r="C14" s="5" t="n">
        <v>3299702</v>
      </c>
      <c r="D14" s="5" t="n">
        <v>3300014</v>
      </c>
    </row>
    <row r="15" spans="1:7">
      <c r="A15" s="4" t="s">
        <v>996</v>
      </c>
      <c r="B15" s="5" t="n">
        <v>-22307</v>
      </c>
      <c r="C15" s="5" t="n">
        <v>0</v>
      </c>
    </row>
    <row r="16" spans="1:7">
      <c r="A16" s="3" t="s">
        <v>997</v>
      </c>
    </row>
    <row r="17" spans="1:7">
      <c r="A17" s="4" t="s">
        <v>989</v>
      </c>
      <c r="B17" s="5" t="n">
        <v>1111007</v>
      </c>
      <c r="C17" s="5" t="n">
        <v>1060845</v>
      </c>
      <c r="D17" s="5" t="n">
        <v>1015647</v>
      </c>
    </row>
    <row r="18" spans="1:7">
      <c r="A18" s="4" t="s">
        <v>998</v>
      </c>
      <c r="B18" s="5" t="n">
        <v>120718</v>
      </c>
      <c r="C18" s="5" t="n">
        <v>118485</v>
      </c>
      <c r="D18" s="5" t="n">
        <v>124433</v>
      </c>
    </row>
    <row r="19" spans="1:7">
      <c r="A19" s="4" t="s">
        <v>106</v>
      </c>
      <c r="B19" s="5" t="n">
        <v>-75586</v>
      </c>
      <c r="C19" s="5" t="n">
        <v>-39264</v>
      </c>
      <c r="D19" s="5" t="n">
        <v>-35998</v>
      </c>
    </row>
    <row r="20" spans="1:7">
      <c r="A20" s="4" t="s">
        <v>992</v>
      </c>
      <c r="B20" s="5" t="n">
        <v>-4564</v>
      </c>
      <c r="C20" s="5" t="n">
        <v>-15941</v>
      </c>
      <c r="D20" s="5" t="n">
        <v>-11538</v>
      </c>
    </row>
    <row r="21" spans="1:7">
      <c r="A21" s="4" t="s">
        <v>993</v>
      </c>
      <c r="B21" s="5" t="n">
        <v>-32993</v>
      </c>
      <c r="C21" s="5" t="n">
        <v>-13118</v>
      </c>
      <c r="D21" s="5" t="n">
        <v>-5125</v>
      </c>
    </row>
    <row r="22" spans="1:7">
      <c r="A22" s="4" t="s">
        <v>994</v>
      </c>
      <c r="E22" s="5" t="n">
        <v>0</v>
      </c>
      <c r="F22" s="5" t="n">
        <v>0</v>
      </c>
      <c r="G22" s="5" t="n">
        <v>-26574</v>
      </c>
    </row>
    <row r="23" spans="1:7">
      <c r="A23" s="4" t="s">
        <v>995</v>
      </c>
      <c r="B23" s="6" t="n">
        <v>1118582</v>
      </c>
      <c r="C23" s="6" t="n">
        <v>1111007</v>
      </c>
      <c r="D23" s="6" t="n">
        <v>1060845</v>
      </c>
    </row>
    <row r="24" spans="1:7">
      <c r="A24" s="4" t="s">
        <v>996</v>
      </c>
      <c r="E24" s="6" t="n">
        <v>0</v>
      </c>
      <c r="F24" s="6" t="n">
        <v>0</v>
      </c>
      <c r="G24" s="6" t="n">
        <v>-265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4" t="s">
        <v>120</v>
      </c>
      <c r="B3" s="6" t="n">
        <v>-126503</v>
      </c>
      <c r="C3" s="6" t="n">
        <v>-32848</v>
      </c>
      <c r="D3" s="6" t="n">
        <v>-12713</v>
      </c>
    </row>
    <row r="4" spans="1:4">
      <c r="A4" s="4" t="s">
        <v>177</v>
      </c>
      <c r="B4" s="5" t="n">
        <v>121644</v>
      </c>
      <c r="C4" s="5" t="n">
        <v>119441</v>
      </c>
      <c r="D4" s="5" t="n">
        <v>125426</v>
      </c>
    </row>
    <row r="5" spans="1:4">
      <c r="A5" s="4" t="s">
        <v>178</v>
      </c>
      <c r="B5" s="5" t="n">
        <v>14554</v>
      </c>
      <c r="C5" s="5" t="n">
        <v>12057</v>
      </c>
      <c r="D5" s="5" t="n">
        <v>3981</v>
      </c>
    </row>
    <row r="6" spans="1:4">
      <c r="A6" s="4" t="s">
        <v>179</v>
      </c>
      <c r="B6" s="5" t="n">
        <v>1989</v>
      </c>
      <c r="C6" s="5" t="n">
        <v>2686</v>
      </c>
      <c r="D6" s="5" t="n">
        <v>2602</v>
      </c>
    </row>
    <row r="7" spans="1:4">
      <c r="A7" s="4" t="s">
        <v>180</v>
      </c>
      <c r="B7" s="5" t="n">
        <v>2461</v>
      </c>
      <c r="C7" s="5" t="n">
        <v>1763</v>
      </c>
      <c r="D7" s="5" t="n">
        <v>1357</v>
      </c>
    </row>
    <row r="8" spans="1:4">
      <c r="A8" s="4" t="s">
        <v>181</v>
      </c>
      <c r="B8" s="5" t="n">
        <v>-4200</v>
      </c>
    </row>
    <row r="9" spans="1:4">
      <c r="A9" s="4" t="s">
        <v>182</v>
      </c>
      <c r="B9" s="5" t="n">
        <v>-689</v>
      </c>
    </row>
    <row r="10" spans="1:4">
      <c r="A10" s="4" t="s">
        <v>161</v>
      </c>
      <c r="B10" s="5" t="n">
        <v>6925</v>
      </c>
      <c r="C10" s="5" t="n">
        <v>5709</v>
      </c>
      <c r="D10" s="5" t="n">
        <v>6035</v>
      </c>
    </row>
    <row r="11" spans="1:4">
      <c r="A11" s="4" t="s">
        <v>183</v>
      </c>
      <c r="B11" s="5" t="n">
        <v>0</v>
      </c>
      <c r="C11" s="5" t="n">
        <v>0</v>
      </c>
      <c r="D11" s="5" t="n">
        <v>143</v>
      </c>
    </row>
    <row r="12" spans="1:4">
      <c r="A12" s="4" t="s">
        <v>184</v>
      </c>
      <c r="B12" s="5" t="n">
        <v>-9625</v>
      </c>
      <c r="C12" s="5" t="n">
        <v>-909</v>
      </c>
      <c r="D12" s="5" t="n">
        <v>-23402</v>
      </c>
    </row>
    <row r="13" spans="1:4">
      <c r="A13" s="4" t="s">
        <v>113</v>
      </c>
      <c r="B13" s="5" t="n">
        <v>-11375</v>
      </c>
      <c r="C13" s="5" t="n">
        <v>-14367</v>
      </c>
      <c r="D13" s="5" t="n">
        <v>-18477</v>
      </c>
    </row>
    <row r="14" spans="1:4">
      <c r="A14" s="4" t="s">
        <v>114</v>
      </c>
      <c r="B14" s="5" t="n">
        <v>-2772</v>
      </c>
      <c r="C14" s="5" t="n">
        <v>-6539</v>
      </c>
      <c r="D14" s="5" t="n">
        <v>0</v>
      </c>
    </row>
    <row r="15" spans="1:4">
      <c r="A15" s="4" t="s">
        <v>185</v>
      </c>
      <c r="B15" s="5" t="n">
        <v>9421</v>
      </c>
      <c r="C15" s="5" t="n">
        <v>16849</v>
      </c>
      <c r="D15" s="5" t="n">
        <v>22094</v>
      </c>
    </row>
    <row r="16" spans="1:4">
      <c r="A16" s="4" t="s">
        <v>186</v>
      </c>
      <c r="B16" s="5" t="n">
        <v>829</v>
      </c>
      <c r="C16" s="5" t="n">
        <v>1768</v>
      </c>
      <c r="D16" s="5" t="n">
        <v>1768</v>
      </c>
    </row>
    <row r="17" spans="1:4">
      <c r="A17" s="4" t="s">
        <v>187</v>
      </c>
      <c r="B17" s="5" t="n">
        <v>129365</v>
      </c>
      <c r="C17" s="5" t="n">
        <v>55793</v>
      </c>
      <c r="D17" s="5" t="n">
        <v>62603</v>
      </c>
    </row>
    <row r="18" spans="1:4">
      <c r="A18" s="4" t="s">
        <v>188</v>
      </c>
      <c r="B18" s="5" t="n">
        <v>8122</v>
      </c>
    </row>
    <row r="19" spans="1:4">
      <c r="A19" s="4" t="s">
        <v>189</v>
      </c>
      <c r="B19" s="5" t="n">
        <v>5998</v>
      </c>
      <c r="C19" s="5" t="n">
        <v>5652</v>
      </c>
      <c r="D19" s="5" t="n">
        <v>-4566</v>
      </c>
    </row>
    <row r="20" spans="1:4">
      <c r="A20" s="4" t="s">
        <v>190</v>
      </c>
      <c r="B20" s="5" t="n">
        <v>6352</v>
      </c>
      <c r="C20" s="5" t="n">
        <v>-4752</v>
      </c>
      <c r="D20" s="5" t="n">
        <v>-12312</v>
      </c>
    </row>
    <row r="21" spans="1:4">
      <c r="A21" s="4" t="s">
        <v>191</v>
      </c>
      <c r="B21" s="5" t="n">
        <v>134864</v>
      </c>
      <c r="C21" s="5" t="n">
        <v>142091</v>
      </c>
      <c r="D21" s="5" t="n">
        <v>154931</v>
      </c>
    </row>
    <row r="22" spans="1:4">
      <c r="A22" s="4" t="s">
        <v>192</v>
      </c>
      <c r="B22" s="5" t="n">
        <v>17611</v>
      </c>
      <c r="C22" s="5" t="n">
        <v>0</v>
      </c>
      <c r="D22" s="5" t="n">
        <v>0</v>
      </c>
    </row>
    <row r="23" spans="1:4">
      <c r="A23" s="4" t="s">
        <v>193</v>
      </c>
      <c r="B23" s="5" t="n">
        <v>13730</v>
      </c>
      <c r="C23" s="5" t="n">
        <v>77778</v>
      </c>
      <c r="D23" s="5" t="n">
        <v>154758</v>
      </c>
    </row>
    <row r="24" spans="1:4">
      <c r="A24" s="4" t="s">
        <v>194</v>
      </c>
      <c r="B24" s="5" t="n">
        <v>700</v>
      </c>
    </row>
    <row r="25" spans="1:4">
      <c r="A25" s="4" t="s">
        <v>195</v>
      </c>
      <c r="B25" s="5" t="n">
        <v>19727</v>
      </c>
      <c r="C25" s="5" t="n">
        <v>30265</v>
      </c>
    </row>
    <row r="26" spans="1:4">
      <c r="A26" s="4" t="s">
        <v>196</v>
      </c>
      <c r="B26" s="5" t="n">
        <v>123000</v>
      </c>
      <c r="C26" s="5" t="n">
        <v>35221</v>
      </c>
    </row>
    <row r="27" spans="1:4">
      <c r="A27" s="4" t="s">
        <v>197</v>
      </c>
      <c r="B27" s="5" t="n">
        <v>75649</v>
      </c>
      <c r="C27" s="5" t="n">
        <v>116550</v>
      </c>
      <c r="D27" s="5" t="n">
        <v>88161</v>
      </c>
    </row>
    <row r="28" spans="1:4">
      <c r="A28" s="4" t="s">
        <v>198</v>
      </c>
      <c r="B28" s="5" t="n">
        <v>35170</v>
      </c>
      <c r="C28" s="5" t="n">
        <v>51949</v>
      </c>
      <c r="D28" s="5" t="n">
        <v>49942</v>
      </c>
    </row>
    <row r="29" spans="1:4">
      <c r="A29" s="4" t="s">
        <v>199</v>
      </c>
      <c r="B29" s="5" t="n">
        <v>160</v>
      </c>
      <c r="C29" s="5" t="n">
        <v>683</v>
      </c>
      <c r="D29" s="5" t="n">
        <v>522</v>
      </c>
    </row>
    <row r="30" spans="1:4">
      <c r="A30" s="4" t="s">
        <v>200</v>
      </c>
      <c r="B30" s="5" t="n">
        <v>58112</v>
      </c>
      <c r="C30" s="5" t="n">
        <v>73434</v>
      </c>
      <c r="D30" s="5" t="n">
        <v>14910</v>
      </c>
    </row>
    <row r="31" spans="1:4">
      <c r="A31" s="4" t="s">
        <v>201</v>
      </c>
      <c r="B31" s="5" t="n">
        <v>12022</v>
      </c>
      <c r="C31" s="5" t="n">
        <v>6066</v>
      </c>
      <c r="D31" s="5" t="n">
        <v>6101</v>
      </c>
    </row>
    <row r="32" spans="1:4">
      <c r="A32" s="4" t="s">
        <v>202</v>
      </c>
      <c r="B32" s="5" t="n">
        <v>-41567</v>
      </c>
      <c r="C32" s="5" t="n">
        <v>-105418</v>
      </c>
      <c r="D32" s="5" t="n">
        <v>-4878</v>
      </c>
    </row>
    <row r="33" spans="1:4">
      <c r="A33" s="4" t="s">
        <v>203</v>
      </c>
      <c r="B33" s="5" t="n">
        <v>0</v>
      </c>
      <c r="C33" s="5" t="n">
        <v>286847</v>
      </c>
    </row>
    <row r="34" spans="1:4">
      <c r="A34" s="4" t="s">
        <v>204</v>
      </c>
      <c r="B34" s="5" t="n">
        <v>-12000</v>
      </c>
      <c r="C34" s="5" t="n">
        <v>-56000</v>
      </c>
      <c r="D34" s="5" t="n">
        <v>-82000</v>
      </c>
    </row>
    <row r="35" spans="1:4">
      <c r="A35" s="4" t="s">
        <v>205</v>
      </c>
      <c r="B35" s="5" t="n">
        <v>10185</v>
      </c>
      <c r="C35" s="5" t="n">
        <v>0</v>
      </c>
      <c r="D35" s="5" t="n">
        <v>139000</v>
      </c>
    </row>
    <row r="36" spans="1:4">
      <c r="A36" s="4" t="s">
        <v>206</v>
      </c>
      <c r="B36" s="5" t="n">
        <v>0</v>
      </c>
      <c r="C36" s="5" t="n">
        <v>150000</v>
      </c>
      <c r="D36" s="5" t="n">
        <v>280327</v>
      </c>
    </row>
    <row r="37" spans="1:4">
      <c r="A37" s="4" t="s">
        <v>207</v>
      </c>
      <c r="B37" s="5" t="n">
        <v>18655</v>
      </c>
      <c r="C37" s="5" t="n">
        <v>17945</v>
      </c>
      <c r="D37" s="5" t="n">
        <v>17868</v>
      </c>
    </row>
    <row r="38" spans="1:4">
      <c r="A38" s="4" t="s">
        <v>208</v>
      </c>
      <c r="B38" s="5" t="n">
        <v>5529</v>
      </c>
      <c r="C38" s="5" t="n">
        <v>71</v>
      </c>
      <c r="D38" s="5" t="n">
        <v>3337</v>
      </c>
    </row>
    <row r="39" spans="1:4">
      <c r="A39" s="4" t="s">
        <v>209</v>
      </c>
      <c r="B39" s="5" t="n">
        <v>1410</v>
      </c>
      <c r="C39" s="5" t="n">
        <v>2085</v>
      </c>
      <c r="D39" s="5" t="n">
        <v>1288</v>
      </c>
    </row>
    <row r="40" spans="1:4">
      <c r="A40" s="4" t="s">
        <v>210</v>
      </c>
      <c r="B40" s="5" t="n">
        <v>59145</v>
      </c>
      <c r="C40" s="5" t="n">
        <v>58651</v>
      </c>
      <c r="D40" s="5" t="n">
        <v>58372</v>
      </c>
    </row>
    <row r="41" spans="1:4">
      <c r="A41" s="4" t="s">
        <v>211</v>
      </c>
      <c r="B41" s="5" t="n">
        <v>27375</v>
      </c>
      <c r="C41" s="5" t="n">
        <v>27403</v>
      </c>
      <c r="D41" s="5" t="n">
        <v>15848</v>
      </c>
    </row>
    <row r="42" spans="1:4">
      <c r="A42" s="4" t="s">
        <v>212</v>
      </c>
      <c r="B42" s="5" t="n">
        <v>6949</v>
      </c>
      <c r="C42" s="5" t="n">
        <v>6970</v>
      </c>
      <c r="D42" s="5" t="n">
        <v>6991</v>
      </c>
    </row>
    <row r="43" spans="1:4">
      <c r="A43" s="4" t="s">
        <v>213</v>
      </c>
      <c r="B43" s="5" t="n">
        <v>747</v>
      </c>
      <c r="C43" s="5" t="n">
        <v>1477</v>
      </c>
      <c r="D43" s="5" t="n">
        <v>2177</v>
      </c>
    </row>
    <row r="44" spans="1:4">
      <c r="A44" s="4" t="s">
        <v>214</v>
      </c>
      <c r="B44" s="5" t="n">
        <v>0</v>
      </c>
      <c r="C44" s="5" t="n">
        <v>-115000</v>
      </c>
    </row>
    <row r="45" spans="1:4">
      <c r="A45" s="4" t="s">
        <v>215</v>
      </c>
      <c r="B45" s="5" t="n">
        <v>-94805</v>
      </c>
      <c r="C45" s="5" t="n">
        <v>-32585</v>
      </c>
      <c r="D45" s="5" t="n">
        <v>-162632</v>
      </c>
    </row>
    <row r="46" spans="1:4">
      <c r="A46" s="4" t="s">
        <v>216</v>
      </c>
      <c r="B46" s="5" t="n">
        <v>-1508</v>
      </c>
      <c r="C46" s="5" t="n">
        <v>4088</v>
      </c>
      <c r="D46" s="5" t="n">
        <v>-12579</v>
      </c>
    </row>
    <row r="47" spans="1:4">
      <c r="A47" s="4" t="s">
        <v>216</v>
      </c>
      <c r="B47" s="5" t="n">
        <v>-1508</v>
      </c>
      <c r="C47" s="5" t="n">
        <v>4088</v>
      </c>
      <c r="D47" s="5" t="n">
        <v>-12579</v>
      </c>
    </row>
    <row r="48" spans="1:4">
      <c r="A48" s="4" t="s">
        <v>217</v>
      </c>
      <c r="B48" s="6" t="n">
        <v>32445</v>
      </c>
      <c r="C48" s="6" t="n">
        <v>33953</v>
      </c>
      <c r="D48" s="6" t="n">
        <v>298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11:16Z</dcterms:created>
  <dcterms:modified xmlns:dcterms="http://purl.org/dc/terms/" xmlns:xsi="http://www.w3.org/2001/XMLSchema-instance" xsi:type="dcterms:W3CDTF">2019-02-25T17:11:16Z</dcterms:modified>
</cp:coreProperties>
</file>